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Investments in Marketable Secur" sheetId="11" state="visible" r:id="rId11"/>
    <sheet xmlns:r="http://schemas.openxmlformats.org/officeDocument/2006/relationships" name="Finance Receivables, Net" sheetId="12" state="visible" r:id="rId12"/>
    <sheet xmlns:r="http://schemas.openxmlformats.org/officeDocument/2006/relationships" name="Allowance for Credit Losses" sheetId="13" state="visible" r:id="rId13"/>
    <sheet xmlns:r="http://schemas.openxmlformats.org/officeDocument/2006/relationships" name="Investments in Operating Lea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terim Financial Data (Policie" sheetId="23" state="visible" r:id="rId23"/>
    <sheet xmlns:r="http://schemas.openxmlformats.org/officeDocument/2006/relationships" name="Investments in Marketable Sec_2" sheetId="24" state="visible" r:id="rId24"/>
    <sheet xmlns:r="http://schemas.openxmlformats.org/officeDocument/2006/relationships" name="Finance Receivables, Net (Table" sheetId="25" state="visible" r:id="rId25"/>
    <sheet xmlns:r="http://schemas.openxmlformats.org/officeDocument/2006/relationships" name="Allowance for Credit Losses (Ta" sheetId="26" state="visible" r:id="rId26"/>
    <sheet xmlns:r="http://schemas.openxmlformats.org/officeDocument/2006/relationships" name="Investments in Operating Leas_2" sheetId="27" state="visible" r:id="rId27"/>
    <sheet xmlns:r="http://schemas.openxmlformats.org/officeDocument/2006/relationships" name="Derivatives, Hedging Activiti_2" sheetId="28" state="visible" r:id="rId28"/>
    <sheet xmlns:r="http://schemas.openxmlformats.org/officeDocument/2006/relationships" name="Debt and Credit Facilities (Tab" sheetId="29" state="visible" r:id="rId29"/>
    <sheet xmlns:r="http://schemas.openxmlformats.org/officeDocument/2006/relationships" name="Variable Interest Entities (Tab"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terim Financial Data - Additi" sheetId="35" state="visible" r:id="rId35"/>
    <sheet xmlns:r="http://schemas.openxmlformats.org/officeDocument/2006/relationships" name="Investments in Marketable Sec_3" sheetId="36" state="visible" r:id="rId36"/>
    <sheet xmlns:r="http://schemas.openxmlformats.org/officeDocument/2006/relationships" name="Investments in Marketable Sec_4" sheetId="37" state="visible" r:id="rId37"/>
    <sheet xmlns:r="http://schemas.openxmlformats.org/officeDocument/2006/relationships" name="Investments in Marketable Sec_5" sheetId="38" state="visible" r:id="rId38"/>
    <sheet xmlns:r="http://schemas.openxmlformats.org/officeDocument/2006/relationships" name="Investments in Marketable Sec_6" sheetId="39" state="visible" r:id="rId39"/>
    <sheet xmlns:r="http://schemas.openxmlformats.org/officeDocument/2006/relationships" name="Finance Receivables, Net - Net " sheetId="40" state="visible" r:id="rId40"/>
    <sheet xmlns:r="http://schemas.openxmlformats.org/officeDocument/2006/relationships" name="Finance Receivables, Net - Ne_2" sheetId="41" state="visible" r:id="rId41"/>
    <sheet xmlns:r="http://schemas.openxmlformats.org/officeDocument/2006/relationships" name="Finance Receivables, Net - Addi" sheetId="42" state="visible" r:id="rId42"/>
    <sheet xmlns:r="http://schemas.openxmlformats.org/officeDocument/2006/relationships" name="Finance Receivables, Net - Sche" sheetId="43" state="visible" r:id="rId43"/>
    <sheet xmlns:r="http://schemas.openxmlformats.org/officeDocument/2006/relationships" name="Finance Receivables, Net - Agin" sheetId="44" state="visible" r:id="rId44"/>
    <sheet xmlns:r="http://schemas.openxmlformats.org/officeDocument/2006/relationships" name="Allowance for Credit Losses - A"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Investments in Operating Leas_3" sheetId="48" state="visible" r:id="rId48"/>
    <sheet xmlns:r="http://schemas.openxmlformats.org/officeDocument/2006/relationships" name="Investments in Operating Leas_4" sheetId="49" state="visible" r:id="rId49"/>
    <sheet xmlns:r="http://schemas.openxmlformats.org/officeDocument/2006/relationships" name="Derivatives, Hedging Activiti_3" sheetId="50" state="visible" r:id="rId50"/>
    <sheet xmlns:r="http://schemas.openxmlformats.org/officeDocument/2006/relationships" name="Derivatives, Hedging Activiti_4" sheetId="51" state="visible" r:id="rId51"/>
    <sheet xmlns:r="http://schemas.openxmlformats.org/officeDocument/2006/relationships" name="Derivatives, Hedging Activiti_5" sheetId="52" state="visible" r:id="rId52"/>
    <sheet xmlns:r="http://schemas.openxmlformats.org/officeDocument/2006/relationships" name="Debt and Credit Facilities - De" sheetId="53" state="visible" r:id="rId53"/>
    <sheet xmlns:r="http://schemas.openxmlformats.org/officeDocument/2006/relationships" name="Debt and Credit Facilities - Ad" sheetId="54" state="visible" r:id="rId54"/>
    <sheet xmlns:r="http://schemas.openxmlformats.org/officeDocument/2006/relationships" name="Debt and Credit Facilities - _2" sheetId="55" state="visible" r:id="rId55"/>
    <sheet xmlns:r="http://schemas.openxmlformats.org/officeDocument/2006/relationships" name="Variable Interest Entities - Sc" sheetId="56" state="visible" r:id="rId56"/>
    <sheet xmlns:r="http://schemas.openxmlformats.org/officeDocument/2006/relationships" name="Variable Interest Entities - Ad"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ncome Taxes - Additional Infor" sheetId="62" state="visible" r:id="rId62"/>
    <sheet xmlns:r="http://schemas.openxmlformats.org/officeDocument/2006/relationships" name="Related Party Transactions - Re" sheetId="63" state="visible" r:id="rId63"/>
    <sheet xmlns:r="http://schemas.openxmlformats.org/officeDocument/2006/relationships" name="Related Party Transactions - _2" sheetId="64" state="visible" r:id="rId64"/>
    <sheet xmlns:r="http://schemas.openxmlformats.org/officeDocument/2006/relationships" name="Related Party Transactions - Ad" sheetId="65" state="visible" r:id="rId65"/>
    <sheet xmlns:r="http://schemas.openxmlformats.org/officeDocument/2006/relationships" name="Fair Value Measurements - Finan" sheetId="66" state="visible" r:id="rId66"/>
    <sheet xmlns:r="http://schemas.openxmlformats.org/officeDocument/2006/relationships" name="Fair Value Measurements - Asset" sheetId="67" state="visible" r:id="rId67"/>
    <sheet xmlns:r="http://schemas.openxmlformats.org/officeDocument/2006/relationships" name="Fair Value Measurements - Addit" sheetId="68" state="visible" r:id="rId68"/>
    <sheet xmlns:r="http://schemas.openxmlformats.org/officeDocument/2006/relationships" name="Segment Information - Schedule " sheetId="69" state="visible" r:id="rId69"/>
    <sheet xmlns:r="http://schemas.openxmlformats.org/officeDocument/2006/relationships" name="Segment Information - Additiona" sheetId="70" state="visible" r:id="rId70"/>
    <sheet xmlns:r="http://schemas.openxmlformats.org/officeDocument/2006/relationships" name="Segment Information - Additio_2"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3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Amendment Flag</t>
        </is>
      </c>
      <c r="B6" s="4" t="inlineStr">
        <is>
          <t>false</t>
        </is>
      </c>
      <c r="C6" s="4" t="inlineStr">
        <is>
          <t xml:space="preserve"> </t>
        </is>
      </c>
    </row>
    <row r="7">
      <c r="A7" s="4" t="inlineStr">
        <is>
          <t>Entity Registrant Name</t>
        </is>
      </c>
      <c r="B7" s="4" t="inlineStr">
        <is>
          <t>TOYOTA MOTOR CREDIT CORPORATION</t>
        </is>
      </c>
      <c r="C7" s="4" t="inlineStr">
        <is>
          <t xml:space="preserve"> </t>
        </is>
      </c>
    </row>
    <row r="8">
      <c r="A8" s="4" t="inlineStr">
        <is>
          <t>Entity Central Index Key</t>
        </is>
      </c>
      <c r="B8" s="4" t="inlineStr">
        <is>
          <t>0000834071</t>
        </is>
      </c>
      <c r="C8" s="4" t="inlineStr">
        <is>
          <t xml:space="preserve"> </t>
        </is>
      </c>
    </row>
    <row r="9">
      <c r="A9" s="4" t="inlineStr">
        <is>
          <t>Current Fiscal Year End Date</t>
        </is>
      </c>
      <c r="B9" s="4" t="inlineStr">
        <is>
          <t>--03-31</t>
        </is>
      </c>
      <c r="C9" s="4" t="inlineStr">
        <is>
          <t xml:space="preserve"> </t>
        </is>
      </c>
    </row>
    <row r="10">
      <c r="A10" s="4" t="inlineStr">
        <is>
          <t>Trading Symbol</t>
        </is>
      </c>
      <c r="B10" s="4" t="inlineStr">
        <is>
          <t>TM/28</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91500</v>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9961</t>
        </is>
      </c>
      <c r="C19" s="4" t="inlineStr">
        <is>
          <t xml:space="preserve"> </t>
        </is>
      </c>
    </row>
    <row r="20">
      <c r="A20" s="4" t="inlineStr">
        <is>
          <t>Entity Tax Identification Number</t>
        </is>
      </c>
      <c r="B20" s="4" t="inlineStr">
        <is>
          <t>95-3775816</t>
        </is>
      </c>
      <c r="C20" s="4" t="inlineStr">
        <is>
          <t xml:space="preserve"> </t>
        </is>
      </c>
    </row>
    <row r="21">
      <c r="A21" s="4" t="inlineStr">
        <is>
          <t>Entity Address, Address Line One</t>
        </is>
      </c>
      <c r="B21" s="4" t="inlineStr">
        <is>
          <t>6565 Headquarters Drive</t>
        </is>
      </c>
      <c r="C21" s="4" t="inlineStr">
        <is>
          <t xml:space="preserve"> </t>
        </is>
      </c>
    </row>
    <row r="22">
      <c r="A22" s="4" t="inlineStr">
        <is>
          <t>Entity Address, City or Town</t>
        </is>
      </c>
      <c r="B22" s="4" t="inlineStr">
        <is>
          <t>Plano</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2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486-9300</t>
        </is>
      </c>
      <c r="C26" s="4" t="inlineStr">
        <is>
          <t xml:space="preserve"> </t>
        </is>
      </c>
    </row>
    <row r="27">
      <c r="A27" s="4" t="inlineStr">
        <is>
          <t>Entity Incorporation, State or Country Code</t>
        </is>
      </c>
      <c r="B27" s="4" t="inlineStr">
        <is>
          <t>CA</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Medium-Term Notes, Series BStated Maturity Date January 11, 2028</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Data</t>
        </is>
      </c>
      <c r="B1" s="2" t="inlineStr">
        <is>
          <t>3 Months Ended</t>
        </is>
      </c>
    </row>
    <row r="2">
      <c r="B2" s="2" t="inlineStr">
        <is>
          <t>Jun. 30, 2022</t>
        </is>
      </c>
    </row>
    <row r="3">
      <c r="A3" s="3" t="inlineStr">
        <is>
          <t>Accounting Policies [Abstract]</t>
        </is>
      </c>
      <c r="B3" s="4" t="inlineStr">
        <is>
          <t xml:space="preserve"> </t>
        </is>
      </c>
    </row>
    <row r="4">
      <c r="A4" s="4" t="inlineStr">
        <is>
          <t>Interim Financial Data</t>
        </is>
      </c>
      <c r="B4" s="4" t="inlineStr">
        <is>
          <t>Note 1 – Interim Financial Data Basis of Presentation The information furnished in these unaudited interim consolidated financial statements as of and for the three months ended June 30, 2022 and 2021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22, do not necessarily indicate the results which may be expected for the full fiscal year ending March 31, 2023 (“fiscal 2023”). These financial statements should be read in conjunction with the Consolidated Financial Statements and Notes to Consolidated Financial Statements included in Toyota Motor Credit Corporation’s Annual Report on Form 10-K (“Form 10-K”) for the fiscal year ended March 31, 2022 (“fiscal 2022”), which was filed with the Securities and Exchange Commission on June 3, 2022. References herein to “TMCC” denote Toyota Motor Credit Corporation, and references herein to “we”, “our”, and “us” denote Toyota Motor Credit Corporation and its consolidated subsidiaries. Other Matters In fiscal 2021, we announced the restructuring of our customer service operations to better serve our customers by relocating and streamlining the customer service operation and investing in new technology. The restructuring is in progress, and we plan to complete the process of moving our three regional CSCs to be co-located with the regional DSCs to become regional experience centers by the end of fiscal 2023. Costs associated with this restructure are not expected to be significant. In fiscal 2022, TMCC announced, in furtherance of its private label financial services initiative for third party automotive and mobility companies, that we entered into a nonbinding letter of intent with Great American Outdoors Group LLC, the parent company of Bass Pro Shops, Cabela’s and the White River Marine Group (“Bass Pro Shops”) to provide private label financial services for Bass Pro Shop’s boats, all-terrain vehicle products, and other mobility products. The Company began to provide inventory financing for Bass Pro Shops, its affiliates, and authorized independent dealers in fiscal 2023, with additional private label services, including consumer financing and voluntary protection products and services, to be added over time. We are leveraging our existing processes and personnel to originate and service the new assets, and we expect to make certain technology investments to support the Bass Pro Shops program. We did not acquire any existing Bass Pro Shops assets or liabilities pursuant to the agreement, and we do not expect launch costs to be significant. Recently Adopted Accounting Guidance On April 1, 2022, we adopted ASU 2021-05, Lessors-Certain Leases with Variable Lease Payments (Topic 842) Accounting Guidance Issued But Not Yet Adopted In March 2022, the FASB issued ASU 2022-02, Credit Losses (Topic 326): Troubled Debt Restructurings and Vintage Disclosures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3 Months Ended</t>
        </is>
      </c>
    </row>
    <row r="2">
      <c r="B2" s="2" t="inlineStr">
        <is>
          <t>Jun. 30, 2022</t>
        </is>
      </c>
    </row>
    <row r="3">
      <c r="A3" s="3" t="inlineStr">
        <is>
          <t>Marketable Securities [Abstract]</t>
        </is>
      </c>
      <c r="B3" s="4" t="inlineStr">
        <is>
          <t xml:space="preserve"> </t>
        </is>
      </c>
    </row>
    <row r="4">
      <c r="A4" s="4" t="inlineStr">
        <is>
          <t>Investments in Marketable Securities</t>
        </is>
      </c>
      <c r="B4" s="4" t="inlineStr">
        <is>
          <t>Note 2 – Investments in Marketable Securities 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Realized gains and losses from sales of AFS debt securities are determined using the specific identification method or first in first out method and are included in Investment and other income, net in our Consolidated Statements of Income. We elected the fair value option for certain debt securities held within one of our affiliate investment portfolios for operational ease given the size and composition of this portfolio. All debt securities within this specific portfolio are recorded at fair value with changes in fair value included in Investment and other (loss) income, net in our Consolidated Statements of Income. As of June 30, 2022 and March 31, 2022, we held AFS debt securities for which the fair value option was elected of $606 million and $674 million, respectively. The difference between the aggregate fair value and the aggregate unpaid principal balance of AFS debt securities for which the fair value option was elected was an unrealized loss of $76 million and $41 million as of June 30, 2022 and March 31, 2022, respectively. All equity investments are recorded at fair value with changes in fair value included in Investment and other (loss) income, net in our Consolidated Statements of Income. Realized gains and losses from sales of equity investments are determined using the first in first out method and are included in Investment and other (loss) income, net in our Consolidated Statements of Income. Investments in marketable securities consisted of the following:
June 30, 2022
Amortized
Unrealized
Unrealized
Fair
cost
gains
losses
value
Available-for-sale debt securities:
U.S. government and agency obligations
$
574
$
1
$
(51
)
$
524
Foreign government and agency obligations
19
-
(4
)
15
Municipal debt securities
9
1
(1
)
9
Corporate debt securities
551
1
(70
)
482
Mortgage-backed securities:
U.S. government agency
24
-
(1
)
23
Non-agency residential
10
-
(1
)
9
Non-agency commercial
88
1
(6
)
83
Asset-backed securities
78
-
(6
)
72
Total available-for-sale debt securities
$
1,353
$
4
$
(140
)
$
1,217
Equity investments
3,354
Total investments in marketable securities
$
4,571
Note 2 – Investments in Marketable Securities (Continued)
March 31, 2022
Amortized
Unrealized
Unrealized
Fair
cost
gains
losses
value
Available-for-sale debt securities:
U.S. government and agency obligations
$
538
$
-
$
(29
)
$
509
Foreign government and agency obligations
26
-
(3
)
23
Municipal debt securities
9
1
-
10
Corporate debt securities
598
4
(34
)
568
Mortgage-backed securities:
U.S. government agency
20
-
-
20
Non-agency residential
11
-
(1
)
10
Non-agency commercial
88
1
(3
)
86
Asset-backed securities
82
-
(4
)
78
Total available-for-sale debt securities
$
1,372
$
6
$
(74
)
$
1,304
Equity investments
3,649
Total investments in marketable securities
$
4,953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We also invest in actively traded open-end mutual funds. Redemptions are subject to normal terms and conditions as described in each fund’s prospectus. For the three months ended June 30, 2022, we had no non-cash investing activities related to in-kind redemptions. Non-cash investing activities related to in-kind redemptions and subsequent purchases amounted to $1.1 billion for the three months ended June 30, 2021. Unrealized Losses on Securities The continuous unrealized losses on AFS debt securities greater than twelve months were not significant as of June 30, 2022 and March 31, 2022, respectively. An allowance for credit losses is established when it is determined that a credit loss has occurred. As of June 30, 2022 and March 31, 2022, management determined that credit losses did not exist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Note 2 – Investments in Marketable Securities (Continued) Gains and Losses on Securities The following table represents gains and losses on our investments in marketable securities presented in our Consolidated Statements of Income:
Three months ended
June 30,
2022
2021
Available-for-sale debt securities:
Unrealized (losses) gains on securities for which the fair value option was elected
$
(35
)
$
9
Realized (losses) gains on sales
$
(14
)
$
-
Equity investments:
Unrealized (losses) gains
$
(307
)
$
84
Realized (losses) gains on sales
$
(10
)
$
22
Contractual Maturities The amortized cost and fair value by contractual maturities of available-for-sale debt securities are summarized in the following table. Actual maturities may differ from contractual maturities because certain borrowers have the right to call or prepay certain obligations.
June 30, 2022
Amortized c
Fair value
Available-for-sale debt securities:
Due within 1 year
$
66
$
66
Due after 1 year through 5 years
364
345
Due after 5 years through 10 years
373
331
Due after 10 years
350
288
Mortgage-backed and asset-backed securities 1
200
187
Total
$
1,353
$
1,217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Jun. 30, 2022</t>
        </is>
      </c>
    </row>
    <row r="3">
      <c r="A3" s="3" t="inlineStr">
        <is>
          <t>Receivables [Abstract]</t>
        </is>
      </c>
      <c r="B3" s="4" t="inlineStr">
        <is>
          <t xml:space="preserve"> </t>
        </is>
      </c>
    </row>
    <row r="4">
      <c r="A4" s="4" t="inlineStr">
        <is>
          <t>Finance Receivables, Net</t>
        </is>
      </c>
      <c r="B4" s="4" t="inlineStr">
        <is>
          <t xml:space="preserve">Note 3 – Finance Receivables, Net Finance receivables, net consists of the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June 30,
March 31,
2022
2022
Retail receivables 1
$
75,178
$
73,152
Dealer financing
10,583
10,298
85,761
83,450
Deferred origination costs
1,364
1,330
Deferred income
(1,055
)
(1,102
)
Allowance for credit losses
Retail receivables
(1,209
)
(1,195
)
Dealer financing
(39
)
(51
)
Total allowance for credit losses
(1,248
)
(1,246
)
Finance receivables, net
$
84,822
$
82,432
1
Accrued interest related to finance receivables is presented in Other assets on the Consolidated Balance Sheets and was $226 million and $214 million at June 30, 2022 and March 31, 2022, respectively. Note 3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past due. The aging of finance receivables is updated monthly. The following tables present the amortized cost basis of our retail loan portfolio by origination fiscal year by credit quality indicator based on number of days past due:
Amortized Cost Basis by Origination Fiscal Year at June 30, 2022
2023
2022
2021
2020
2019
2018 and Prior
Total
Aging of finance receivables:
Current
$
9,695
$
29,743
$
19,682
$
8,425
$
4,007
$
2,536
$
74,088
30-59 days past due
17
345
302
143
91
81
979
60-89 days past due
-
107
96
43
26
26
298
90 days or greater past due
-
45
37
16
11
13
122
Total
$
9,712
$
30,240
$
20,117
$
8,627
$
4,135
$
2,656
$
75,487
Amortized Cost Basis by Origination Fiscal Year at March 31, 2022
2022
2021
2020
2019
2018
2017 and Prior
Total
Aging of finance receivables:
Current
$
32,382
$
21,917
$
9,624
$
4,774
$
2,674
$
718
$
72,089
30-59 days past due
275
304
153
101
63
36
932
60-89 days past due
68
82
40
25
16
11
242
90 days or greater past due
33
39
17
13
8
7
117
Total
$
32,758
$
22,342
$
9,834
$
4,913
$
2,761
$
772
$
73,380
The amortized cost of retail loan portfolio excludes accrued interest of $201 million and $192 million at June 30, 2022 and March 31, 2022, respectively. The previous tables include contracts greater than 120 days past due, which are recorded at the fair value of collateral less estimated costs to sell, and contracts in bankruptcy. Note 3 – Finance Receivables, Net (Continued) Dealer Products Portfolio Segment The dealer products portfolio segment consists of three classes of finance receivables: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The following tables present the amortized cost basis of our dealer products portfolio by credit quality indicator based on internal risk assessments by origination fiscal year:
Amortized Cost Basis by Origination Fiscal Year at June 30, 2022
2023
2022
2021
2020
2019
2018 and Prior
Revolving loans
Total
Wholesale
Performing
$
-
$
-
$
-
$
-
$
-
$
-
$
2,979
$
2,979
Credit Watch
-
-
-
-
-
-
13
13
At Risk
-
-
-
-
-
-
-
-
Default
-
-
-
-
-
-
-
-
Wholesale total
$
-
$
-
$
-
$
-
$
-
$
-
$
2,992
$
2,992
Real estate
Performing
$
270
$
1,522
$
1,217
$
256
$
378
$
1,303
$
35
$
4,981
Credit Watch
5
-
1
-
-
-
-
6
At Risk
-
-
-
-
-
-
-
-
Default
-
-
-
-
-
-
-
-
Real estate total
$
275
$
1,522
$
1,218
$
256
$
378
$
1,303
$
35
$
4,987
Working Capital
Performing
$
58
$
643
$
289
$
182
$
148
$
200
$
1,084
$
2,604
Credit Watch
-
-
-
-
-
-
-
-
At Risk
-
-
-
-
-
-
-
-
Default
-
-
-
-
-
-
-
-
Working capital total
$
58
$
643
$
289
$
182
$
148
$
200
$
1,084
$
2,604
Total
$
333
$
2,165
$
1,507
$
438
$
526
$
1,503
$
4,111
$
10,583
Note 3 – Finance Receivables, Net (Continued)
Amortized Cost Basis by Origination Fiscal Year at March 31, 2022
2022
2021
2020
2019
2018
2017 and Prior
Revolving loans
Total
Wholesale
Performing
$
-
$
-
$
-
$
-
$
-
$
-
$
2,927
$
2,927
Credit Watch
-
-
-
-
-
-
16
16
At Risk
-
-
-
-
-
-
-
-
Default
-
-
-
-
-
-
-
-
Wholesale total
$
-
$
-
$
-
$
-
$
-
$
-
$
2,943
$
2,943
Real estate
Performing
$
1,614
$
1,245
$
264
$
384
$
260
$
1,245
$
-
$
5,012
Credit Watch
2
-
-
-
-
5
-
7
At Risk
-
-
-
-
-
-
-
-
Default
-
-
-
-
-
-
-
-
Real estate total
$
1,616
$
1,245
$
264
$
384
$
260
$
1,250
$
-
$
5,019
Working Capital
Performing
$
662
$
321
$
209
$
158
$
37
$
173
$
774
$
2,334
Credit Watch
1
1
-
-
-
-
-
2
At Risk
-
-
-
-
-
-
-
-
Default
-
-
-
-
-
-
-
-
Working capital total
$
663
$
322
$
209
$
158
$
37
$
173
$
774
$
2,336
Total
$
2,279
$
1,567
$
473
$
542
$
297
$
1,423
$
3,717
$
10,298
The amortized cost of the dealer products portfolio excludes accrued interest of $25 million and $22 million at June 30, 2022 and March 31, 2022, respectively. As of June 30, 2022 and March 31, 2022, the amount of line-of-credit arrangements that are converted to term loans in each reporting period was insignificant, respectively. Note 3 – Finance Receivables, Net (Continued) Past Due Finance Receivables by Class Substantially all finance receivables do not involve recourse to the dealer in the event of customer default. Finance receivables include contracts greater than 120 days past due, which are recorded at the fair value of collateral less estimated costs to sell, and contracts in bankruptcy. Contracts for which vehicles have been repossessed are excluded. For all finance receivables, we define “past due” as any payment, including principal and interest, that is at least 30 days past the contractual due date. For any customer who is granted a payment extension under an extension program, the aging of the receivable is adjusted for the number of days of the extension granted. The following tables summarize the aging of the amortized cost basis of our finance receivables by class:
June 30, 2022
30 - 59 Days past due
60 - 89 Days past due
90 greater past due
Total due
Current
Total receivables
90 Days or greater p due and accruing
Retail loan
$
979
$
298
$
122
$
1,399
$
74,088
$
75,487
$
78
Wholesale
-
-
-
-
2,992
2,992
-
Real estate
-
-
-
-
4,987
4,987
-
Working capital
-
-
-
-
2,604
2,604
-
Total
$
979
$
298
$
122
$
1,399
$
84,671
$
86,070
$
78
March 31, 2022
30 - 59 Days past due
60 - 89 Days past due
90 greater past due
Total due
Current
Total receivables
90 greater p due and accruing
Retail loan
$
932
$
242
$
117
$
1,291
$
72,089
$
73,380
$
65
Wholesale
-
-
-
-
2,943
2,943
-
Real estate
-
-
-
-
5,019
5,019
-
Working capital
-
-
-
-
2,336
2,336
-
Total
$
932
$
242
$
117
$
1,291
$
82,387
$
83,678
$
65
Note 3 – Finance Receivables, Net (Continued) Troubled Debt Restructuring For accounts not under bankruptcy protection, the amount of finance receivables modified as a troubled debt restructuring during the three months ended June 30, 2022 and 2021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months ended June 30, 2022 and 2021.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months ended June 30, 2022 and 2021, the financial impact of troubled debt restructurings related to finance receivables under bankruptcy protection was not significant to our Consolidated Statements of Income an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3 Months Ended</t>
        </is>
      </c>
    </row>
    <row r="2">
      <c r="B2" s="2" t="inlineStr">
        <is>
          <t>Jun. 30, 2022</t>
        </is>
      </c>
    </row>
    <row r="3">
      <c r="A3" s="3" t="inlineStr">
        <is>
          <t>Loans And Leases Receivable Disclosure [Abstract]</t>
        </is>
      </c>
      <c r="B3" s="4" t="inlineStr">
        <is>
          <t xml:space="preserve"> </t>
        </is>
      </c>
    </row>
    <row r="4">
      <c r="A4" s="4" t="inlineStr">
        <is>
          <t>Allowance for Credit Losses</t>
        </is>
      </c>
      <c r="B4" s="4" t="inlineStr">
        <is>
          <t xml:space="preserve">Note 4 – Allowance for Credit Losses The following tables provide information related to our allowance for credit losses for finance receivables and certain off-balance sheet lending commitments by portfolio segment:
Three months ended June 30, 2022
Retail loan
Dealer products
Total
Beginning balance, April 1, 2022
$
1,195
$
77
$
1,272
Charge-offs
(91
)
-
(91
)
Recoveries
15
-
15
Provision for credit losses
90
(12
)
78
Ending balance, June 30, 2022 1
$
1,209
$
65
$
1,274
1
Ending balance includes $26 million of allowance for credit losses related to off-balance sheet commitments in the dealer products portfolio which is included in Other liabilities on the Consolidated Balance Sheet.
Three months ended June 30, 2021
Retail loan
Dealer
Total
Beginning balance, April 1, 2021
$
1,075
$
140
$
1,215
Charge-offs
(33
)
-
(33
)
Recoveries
17
-
17
Provision for credit losses
(7
)
4
(3
)
Ending balance, June 30, 2021 1
$
1,052
$
144
$
1,196
1
Ending balance includes $49 million of allowance for credit losses related to off-balance sheet commitments in the dealer products portfolio which is included in Other liabilities on the Consolidated Balance Sheet. We have elected to exclude accrued interest from the measurement of expected credit losses as we apply policies and procedures that result in the timely write-offs of accrued interest. Accrued interest is written off within allowance for credit losses at the earlier of when an account is deemed to be uncollectible or when an account is greater than 120 days past due. Finance receivables for the dealer products portfolio segment as of June 30, 2022, includes $958 million in finance receivables that are guaranteed by Toyota Motor North America, Inc. (“TMNA”), and $187 million in finance receivables that are guaranteed by third-party private Toyota distributors. Finance receivables for the dealer products portfolio segment as of June 30, 2021, includes $1,033 million in finance receivables that are guaranteed by TMNA, and $171 million in finance receivables that are guaranteed by third-party private Toyota distributors. These finance receivables are related to certain Toyota and Lexus dealers and other third parties to whom we provided financing at the request of TMNA and third-party private Toyota distribu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Operating Leases, Net</t>
        </is>
      </c>
      <c r="B1" s="2" t="inlineStr">
        <is>
          <t>3 Months Ended</t>
        </is>
      </c>
    </row>
    <row r="2">
      <c r="B2" s="2" t="inlineStr">
        <is>
          <t>Jun. 30, 2022</t>
        </is>
      </c>
    </row>
    <row r="3">
      <c r="A3" s="3" t="inlineStr">
        <is>
          <t>Leases Operating [Abstract]</t>
        </is>
      </c>
      <c r="B3" s="4" t="inlineStr">
        <is>
          <t xml:space="preserve"> </t>
        </is>
      </c>
    </row>
    <row r="4">
      <c r="A4" s="4" t="inlineStr">
        <is>
          <t>Investments in Operating Leases, Net</t>
        </is>
      </c>
      <c r="B4" s="4" t="inlineStr">
        <is>
          <t xml:space="preserve">Note 5 – Investments in Operating Leases, Net Investments in operating leases, net consists of vehicle lease contracts acquired from dealers, and includes deferred origination fees and costs, deferred income, and accumulated depreciation.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June 30,
March 31,
2022
2022
Investments in operating leases 1
$
43,629
$
45,728
Deferred origination (fees) and costs, net
(38
)
(46
)
Deferred income
(1,074
)
(1,272
)
Accumulated depreciation
(8,814
)
(8,955
)
Investments in operating leases, net
$
33,703
$
35,455
1
Includes securitized investments in operating leases of $15.6 billion and $16.2 billion as of June 30, 2022 an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s, Hedging Activities and Interest Expense</t>
        </is>
      </c>
      <c r="B4" s="4" t="inlineStr">
        <is>
          <t xml:space="preserve">No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 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ISDA”)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June 30, 2022,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 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Note 6 – Derivatives, Hedging Activities and Interest Expense (Continued) Derivative Activity Impact on Consolidated Financial Statements The following tables show the financial statement line item and amount of our derivative assets and liabilities that are reported on our Consolidated Balance Sheets:
June 30, 2022
March 31, 2022
Fair
Fair
Notional
value
Notional
value
Other assets:
Interest rate swaps
$
64,202
$
1,647
$
64,327
$
1,425
Foreign currency swaps
129
18
1,594
55
Total
$
64,331
$
1,665
$
65,921
$
1,480
Counterparty netting
(890
)
(761
)
Collateral held
(723
)
(658
)
Carrying value of derivative contracts – Other assets
$
52
$
61
Other liabilities:
Interest rate swaps
$
27,862
$
1,018
$
19,903
$
822
Foreign currency swaps
9,443
1,370
8,102
717
Total
$
37,305
$
2,388
$
28,005
$
1,539
Counterparty netting
(890
)
(761
)
Collateral posted
(1,498
)
(753
)
Carrying value of derivative contracts – Other liabilities
$
-
$
25
As of June 30, 2022 and March 31, 2022, we held excess collateral and variation margin of $56 million and $2 million, respectively, which we did not use to offset derivative assets and was recorded in Other liabilities on our Consolidated Balance Sheets. As of June 30, 2022 and March 31, 2022, we posted initial margin and excess collateral of $257 million and $132 million, respectively, which we did not use to offset derivative liabilities and was recorded in Other assets on our Consolidated Balance Sheets. Note 6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Three months ended
June 30,
2022
2021
Interest expense on debt
$
446
$
389
Interest (income) expense on derivatives
(62
)
66
Interest expense on debt and derivatives
384
455
(Gains) losses on debt denominated in foreign currencies
(591
)
10
Losses on foreign currency swaps
712
25
Losses (gains) on U.S. dollar interest rate swaps
58
(204
)
Total interest expense
$
563
$
286
Interest expense on debt and derivatives represents net interest settlements and changes in accruals. Gains and losses on derivatives and debt denominated in foreign currencies exclude net interest settlements and changes in accruals. Cash flows associated with derivatives are reported in Net cash provided by operating activities in ou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Jun. 30, 2022</t>
        </is>
      </c>
    </row>
    <row r="3">
      <c r="A3" s="3" t="inlineStr">
        <is>
          <t>Debt Disclosure [Abstract]</t>
        </is>
      </c>
      <c r="B3" s="4" t="inlineStr">
        <is>
          <t xml:space="preserve"> </t>
        </is>
      </c>
    </row>
    <row r="4">
      <c r="A4" s="4" t="inlineStr">
        <is>
          <t>Debt and Credit Facilities</t>
        </is>
      </c>
      <c r="B4" s="4" t="inlineStr">
        <is>
          <t xml:space="preserve">Note 7 – Debt and Credit Facilities Debt and the related weighted average contractual interest rates are summarized as follows:
June 30, 2022
March 31, 2022
Face value
Carrying value
Weighted average contractual interest rates
Face value
Carrying value
Weighted average contractual interest rates
Unsecured notes and loans payable
$
81,819
$
81,541
1.73
%
$
82,542
$
82,288
1.30
%
Secured notes and loans payable
28,933
28,882
1.54
%
26,907
26,864
1.01
%
Total debt
$
110,752
$
110,423
1.68
%
$
109,449
$
109,152
1.23
% The carrying value of our debt includes unamortized premiums, discounts, debt issuance costs and the effects of foreign currency translation adjustments. Weighted average contractual interest rates are calculated based on original notional or par value before consideration of premium or discount and approximate the effective interest rates. Debt is callable at par value. Unsecured Notes and Loans Payable Our unsecured notes and loans payable consist of commercial paper and fixed and variable rate debt. Short-term funding needs are met through the issuance of commercial paper in the U.S. Amounts outstanding under our commercial paper programs were $17.4 billion and $16.9 billion as of June 30, 2022 and March 31, 2022, respectively.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Some of our secured notes are backed by a revolving pool of finance receivables and cash collateral, with the ability to repay the notes in full after the revolving period ends, after which an amortization period begins. Note 7 – Debt and Credit Facilities (Continued) Credit Facilities and Letters of Credit For additional liquidity purposes, we maintain credit facilities, which may be used for general corporate purposes, as described below: 364-Day Credit Agreement, Three-Year Credit Agreement and Five-Year Credit Agreement TMCC, Toyota Credit de Puerto Rico Corp. (“TCPR”), and other Toyota affiliates are party to a $5.0 billion 364-day syndicated bank credit facility, a $5.0 billion three-year syndicated bank credit facility, and a $5.0 billion five-year syndicated bank credit facility, expiring in fiscal 2023, 2025, and 2027, respectively. The ability to make draws is subject to covenants and conditions customary in transactions of this nature, including negative pledge provisions, cross-default provisions and limitations on certain consolidations, mergers and sales of assets. These agreements were not drawn upon and had no outstanding balances as of June 30, 2022 and March 31, 2022. We are currently in compliance with the covenants and conditions of the credit agreements described above. Committed Revolving Asset-backed Facility We are party to a 364-day revolving securitization facility with certain bank-sponsored asset-backed conduits and other financial institutions expiring in fiscal 2023. Under the terms and subject to the conditions of this facility, the committed lenders under the facility have committed to make advances up to a facility limit of $8.0 billion backed by eligible retail finance receivables transferred by us to a special-purpose entity acting as borrower. We utilized $2.8 billion and $3.2 billion of this facility as of June 30, 2022 and March 31, 2022, respectively. Other Unsecured Credit Agreements TMCC is party to additional unsecured credit facilities with various banks. As of June 30, 2022, TMCC had committed bank credit facilities totaling $4.6 billion, of which $2.0 billion, $300 million, $2.0 billion, and $300 million mature in fiscal 2023, 2024, 2025, and 2026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nd had no outstanding balances as of June 30, 2022 and March 31, 2022. We are currently in compliance with the covenants and conditions of the credit agreements described above. TMCC is party to a $5.0 billion three-year revolving credit facility with Toyota Motor Sales U.S.A., Inc. expiring in fiscal 2025. This credit facility was not drawn upon and had no outstanding balance as of June 30, 2022 and March 31, 2022. From time to time, we may borrow from affiliates based upon a number of business factors such as funds availability, cash flow timing, relative cost of funds, and market access capabilities. Amounts borrowed from affiliates are recorded in Other liabilities o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Note 8 – Variable Interest Entities Consolidated Variable Interest Entities We use one or more special purpose entities that are considered Variable Interest Entities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on our Consolidated Balance Sheets:
June 30, 2022
VIE Assets
VIE Liabilities
Net
Restricted cash
securitized assets
Other assets
Debt
Other liabilities
Retail finance receivables
$
1,272
$
24,009
$
58
$
20,953
$
11
Investments in operating leases
577
11,358
13
7,929
3
Total
$
1,849
$
35,367
$
71
$
28,882
$
14
March 31, 2022
VIE Assets
VIE Liabilities
Net
Restricted cash
securitized assets
Other assets
Debt
Other liabilities
Retail finance receivables
$
1,284
$
20,932
$
51
$
18,562
$
8
Investments in operating leases
645
11,886
15
8,302
2
Total
$
1,929
$
32,818
$
66
$
26,864
$
10
Restricted Cash, including cash equivalents, shown in the previous tables represent collections from the underlying Net securitized assets and certain reserve deposits held by TMCC for the VIEs and is included as part of Restricted cash and cash equivalents on our Consolidated Balance Sheets. Net securitized assets shown in the previous tables are presented net of deferred fees and costs, deferred income, accumulated depreciation and allowance for credit losses. Other assets represent accrued interests related to securitized retail finance receivables and used vehicles held-for-sale that were repossessed by or returned to TMCC for the benefit of the VIEs. The related debt of these consolidated VIEs is presented net of $1,806 million and $1,667 million of securities retained by TMCC at June 30, 2022 and March 31, 2022, respectively. Other liabilities represent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Note 8 – Variable Interest Entities (Continued)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retail finance receivabl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t June 30, 2022 and March 31, 2022 and revenues earned from these dealers for the three months ended June 30, 2022 and 2021 were not significant. We also have other lending relationships which have been determined to be VIEs, but these relationships are not consolidated as we are not the primary beneficiary. Amounts due from these lending relationships at June 30, 2022 and March 31, 2022 and revenues earned under these relationships for the three months ended June 30, 2022 and 2021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s and Guarantees We have entered into certain commitments and guarantees for which the maximum unfunded amounts are summarized in the table below:
June 30,
March 31,
2022
2022
Commitments:
Credit facilities commitments with dealers
$
3,342
$
3,289
Commitments under operating lease agreements
118
119
Total commitments
3,460
3,408
Guarantees of affiliate pollution control and solid waste disposal bonds
100
100
Total commitments and guarantees
$
3,560
$
3,508
Wholesale financing is not considered to be a contractual commitment as the arrangements are not binding arrangements under which TMCC is required to perform.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voluntary protection business and the credit worthiness of each dealer. Amounts drawn under these facilities are reviewed for collectability on a quarterly basis, in conjunction with our evaluation of the allowance for credit losses. In addition to the total commitments and guarantees in the previous table, we also have extended credit facilities to affiliates as described in Note 12 – Related Party Transactions in our fiscal 2022 Form 10-K. Lease Commitments Our operating lease portfolio consists of real estate leases. Total operating lease expense, including payments to affiliates, was $8 million for the first quarter of fiscal 2023 and fiscal 2022, respectively. We have a lease agreement through August 2032 with TMNA for our headquarters facility in Plano, Texas. Commitments under operating lease agreements in the previous table include $82 million and $84 million for facilities leases with affiliates at June 30, 2022 and March 31, 2022, respectively. 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Note 9 – Commitments and Contingencies (Continued) Our commitments under operating lease agreements are summarized below:
June 30,
Years ending March 31,
2022
2023
$
14
2024
17
2025
15
2026
14
2027
13
Thereafter
45
Total
$
118
Present value discount
(13
)
Total operating lease liability
$
105
Operating lease liabilities and right-of-use (“ROU”) assets are recognized at the lease commencement date based on the present value of the future minimum lease payments over the lease term. The following table provides additional information related to operating lease agreements for which we are the lessee:
June 30,
2022
ROU assets
$
96
Weighted average remaining lease term (in years)
7.8
Weighted average discount rate
2.67
%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June 30, 2022 and March 31, 2022. Note 9 – Commitments and Contingencies (Continued) Indemnification In the ordinary course of business, we enter into agreements containing indemnification provisions standard in the industry related to several types of transactions, including, but not limited to, debt funding, derivatives, securitization transactions, and our vendor, supplier and service agreements. Performance under these indemnities would generally occur upon a breach of the representations, warranties, covenants or other commitments made or given in the agreement, or as a result of a third-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June 30, 2022, we determined that it is not probable that we will be required to make any material payments in the future. As of June 30, 2022 and March 31, 2022,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roba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robable that the results of these proceedings, either individually or in the aggregate, will have a material adverse effect on our consolidated financial condition or results of operations. On November 24, 2020, the Consumer Financial Protection Bureau (“CFPB”) issued a civil investigative demand to the Company seeking, among other things, certain information relating to the Company’s vehicle and payment protection products and credit reporting policies and procedures and reporting records. We are cooperating with the inquiry and cannot predict the eventual scope, duration or outcome at this time. As a result, we are unable to estimate the amount or range of any potential loss arising from this inves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Our provision for income taxes was $51 million for the three months ended June 30, 2022, compared to $267 million for the same period in fiscal 2022. Our effective tax rate was 23 percent for the three months ended June 30, 2022, compared to 22 percent for the same period in fiscal 2022. The decrease in the provision for income taxes for the three months ended June 30, 2022, compared to the same period in fiscal 2022, was primarily due to the decrease in income before income taxes. The higher effective tax rate for the three months ended June 30, 2022, compared to the same period in fiscal 2022, was primarily attributable to the larger impact of permanent differences between book and tax on lower income before income taxes in the current period, partially offset by a lower state effective tax rate. Tax-related Contingencies As of June 30, 2022, we remain under IRS examination for fiscal 2018 through fiscal 2023. We periodically review our uncertain tax positions. Our assessment is based on many factors including any ongoing IRS audits. For the three months ended June 30, 2022, our assessment did not result in a material change in unrecognized tax benefits. Our deferred tax assets include the deferred deduction of allowance for credit losses and residual value loss estimates, mark-to-market adjustment of investment in marketable securities, and other deferred costs. The total deferred tax liability, net of these deferred tax assets, was $1.4 billion and $1.6 billion at June 30, 2022 and March 31, 2022, respectively. Although realization of the deferred tax assets is not assured, management believes it is more likely than not that the deferred tax assets will be realized. The amount of the deferred tax assets considered realizable could be reduced if management’s estimates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 USD ($) $ in Millions</t>
        </is>
      </c>
      <c r="B1" s="2" t="inlineStr">
        <is>
          <t>3 Months Ended</t>
        </is>
      </c>
    </row>
    <row r="2">
      <c r="B2" s="2" t="inlineStr">
        <is>
          <t>Jun. 30, 2022</t>
        </is>
      </c>
      <c r="C2" s="2" t="inlineStr">
        <is>
          <t>Jun. 30, 2021</t>
        </is>
      </c>
    </row>
    <row r="3">
      <c r="A3" s="3" t="inlineStr">
        <is>
          <t>Financing revenues:</t>
        </is>
      </c>
      <c r="B3" s="4" t="inlineStr">
        <is>
          <t xml:space="preserve"> </t>
        </is>
      </c>
      <c r="C3" s="4" t="inlineStr">
        <is>
          <t xml:space="preserve"> </t>
        </is>
      </c>
    </row>
    <row r="4">
      <c r="A4" s="4" t="inlineStr">
        <is>
          <t>Operating lease</t>
        </is>
      </c>
      <c r="B4" s="6" t="n">
        <v>1900</v>
      </c>
      <c r="C4" s="6" t="n">
        <v>2120</v>
      </c>
    </row>
    <row r="5">
      <c r="A5" s="4" t="inlineStr">
        <is>
          <t>Retail</t>
        </is>
      </c>
      <c r="B5" s="5" t="n">
        <v>845</v>
      </c>
      <c r="C5" s="5" t="n">
        <v>791</v>
      </c>
    </row>
    <row r="6">
      <c r="A6" s="4" t="inlineStr">
        <is>
          <t>Dealer</t>
        </is>
      </c>
      <c r="B6" s="5" t="n">
        <v>86</v>
      </c>
      <c r="C6" s="5" t="n">
        <v>88</v>
      </c>
    </row>
    <row r="7">
      <c r="A7" s="4" t="inlineStr">
        <is>
          <t>Total financing revenues</t>
        </is>
      </c>
      <c r="B7" s="5" t="n">
        <v>2831</v>
      </c>
      <c r="C7" s="5" t="n">
        <v>2999</v>
      </c>
    </row>
    <row r="8">
      <c r="A8" s="4" t="inlineStr">
        <is>
          <t>Depreciation on operating leases</t>
        </is>
      </c>
      <c r="B8" s="5" t="n">
        <v>1409</v>
      </c>
      <c r="C8" s="5" t="n">
        <v>1441</v>
      </c>
    </row>
    <row r="9">
      <c r="A9" s="4" t="inlineStr">
        <is>
          <t>Interest expense</t>
        </is>
      </c>
      <c r="B9" s="5" t="n">
        <v>563</v>
      </c>
      <c r="C9" s="5" t="n">
        <v>286</v>
      </c>
    </row>
    <row r="10">
      <c r="A10" s="4" t="inlineStr">
        <is>
          <t>Net financing revenues</t>
        </is>
      </c>
      <c r="B10" s="5" t="n">
        <v>859</v>
      </c>
      <c r="C10" s="5" t="n">
        <v>1272</v>
      </c>
    </row>
    <row r="11">
      <c r="A11" s="4" t="inlineStr">
        <is>
          <t>Voluntary protection contract revenues and insurance earned premiums</t>
        </is>
      </c>
      <c r="B11" s="5" t="n">
        <v>259</v>
      </c>
      <c r="C11" s="5" t="n">
        <v>249</v>
      </c>
    </row>
    <row r="12">
      <c r="A12" s="4" t="inlineStr">
        <is>
          <t>Investment and other (loss) income, net</t>
        </is>
      </c>
      <c r="B12" s="5" t="n">
        <v>-306</v>
      </c>
      <c r="C12" s="5" t="n">
        <v>156</v>
      </c>
    </row>
    <row r="13">
      <c r="A13" s="4" t="inlineStr">
        <is>
          <t>Net financing revenues and other revenues</t>
        </is>
      </c>
      <c r="B13" s="5" t="n">
        <v>812</v>
      </c>
      <c r="C13" s="5" t="n">
        <v>1677</v>
      </c>
    </row>
    <row r="14">
      <c r="A14" s="3" t="inlineStr">
        <is>
          <t>Expenses:</t>
        </is>
      </c>
      <c r="B14" s="4" t="inlineStr">
        <is>
          <t xml:space="preserve"> </t>
        </is>
      </c>
      <c r="C14" s="4" t="inlineStr">
        <is>
          <t xml:space="preserve"> </t>
        </is>
      </c>
    </row>
    <row r="15">
      <c r="A15" s="4" t="inlineStr">
        <is>
          <t>Provision for credit losses</t>
        </is>
      </c>
      <c r="B15" s="5" t="n">
        <v>78</v>
      </c>
      <c r="C15" s="5" t="n">
        <v>-3</v>
      </c>
    </row>
    <row r="16">
      <c r="A16" s="4" t="inlineStr">
        <is>
          <t>Operating and administrative</t>
        </is>
      </c>
      <c r="B16" s="5" t="n">
        <v>406</v>
      </c>
      <c r="C16" s="5" t="n">
        <v>384</v>
      </c>
    </row>
    <row r="17">
      <c r="A17" s="4" t="inlineStr">
        <is>
          <t>Voluntary protection contract expenses and insurance losses</t>
        </is>
      </c>
      <c r="B17" s="5" t="n">
        <v>107</v>
      </c>
      <c r="C17" s="5" t="n">
        <v>108</v>
      </c>
    </row>
    <row r="18">
      <c r="A18" s="4" t="inlineStr">
        <is>
          <t>Total expenses</t>
        </is>
      </c>
      <c r="B18" s="5" t="n">
        <v>591</v>
      </c>
      <c r="C18" s="5" t="n">
        <v>489</v>
      </c>
    </row>
    <row r="19">
      <c r="A19" s="4" t="inlineStr">
        <is>
          <t>Income before income taxes</t>
        </is>
      </c>
      <c r="B19" s="5" t="n">
        <v>221</v>
      </c>
      <c r="C19" s="5" t="n">
        <v>1188</v>
      </c>
    </row>
    <row r="20">
      <c r="A20" s="4" t="inlineStr">
        <is>
          <t>Provision for income taxes</t>
        </is>
      </c>
      <c r="B20" s="5" t="n">
        <v>51</v>
      </c>
      <c r="C20" s="5" t="n">
        <v>267</v>
      </c>
    </row>
    <row r="21">
      <c r="A21" s="4" t="inlineStr">
        <is>
          <t>Net income</t>
        </is>
      </c>
      <c r="B21" s="6" t="n">
        <v>170</v>
      </c>
      <c r="C21" s="6" t="n">
        <v>9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As of June 30, 2022, there were no material changes to our related party agreements or relationships as described in our fiscal 2022 Form 10-K. The tables below show the financial statement line items and amounts included in our Consolidated Statements of Income and in our Consolidated Balance Sheets under various related party agreements or relationships:
Three months ended
June 30,
2022
2021
Net financing revenues:
Manufacturer's subvention and other revenues
$
339
$
479
Depreciation on operating leases
$
22
$
(28
)
Interest expense:
Credit support fees, interest and other expenses
$
23
$
24
Voluntary protection contract revenues and insurance earned premiums:
Voluntary protection contract revenues and insurance earned premiums
$
40
$
42
Investment and other income, net:
Interest and other income
$
(6
)
$
3
Expenses:
Operating and administrative
$
21
$
21
Note 11 – Related Party Transactions (Continued)
June 30,
March 31,
2022
2022
Assets:
Cash and cash equivalents
Commercial paper
$
19
$
100
Finance receivables, net
Accounts receivable
$
39
$
90
Deferred retail subvention income
$
(819
)
$
(875
)
Investments in operating leases, net
Investments in operating leases, net
$
(243
)
$
(212
)
Deferred lease subvention income
$
(760
)
$
(923
)
Other assets
Notes receivable
$
653
$
789
Other receivables, net
$
80
$
80
Liabilities:
Other liabilities
Unearned voluntary protection contract revenues and insurance earned premiums
$
376
$
374
Other payables, net
$
364
$
394
Notes payable
$
16
$
8
TMCC receives subvention payments from TMNA which results in a gross monthly subvention receivable. As of June 30, 2022 and March 31, 2022, the subvention receivable from TMNA was $68 million and $66 million, respectively. We have a master netting agreement with TMNA which allows us to net settle payments for shared services and subvention transactions. Under this agreement, as of June 30, 2022 and March 31, 2022, respectively, we had a net amount payable to TMNA which is recorded in Other payables, net in Othe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June 30, 2022
Counterparty
netting &amp;
Fair
Level 1
Level 2
Level 3
collateral
value
Investments in marketable securities:
Available-for-sale debt securities:
U.S. government and agency obligations
$
520
$
4
$
-
$
-
$
524
Foreign government and agency obligations
-
15
-
-
15
Municipal debt securities
-
9
-
-
9
Corporate debt securities
-
482
-
-
482
Mortgage-backed securities:
U.S. government agency
-
23
-
-
23
Non-agency residential
-
6
3
-
9
Non-agency commercial
-
78
5
-
83
Asset-backed securities
-
70
2
-
72
Available-for-sale debt securities total
520
687
10
-
1,217
Equity investments:
Fixed income mutual funds:
Fixed income mutual funds measured at net asset value
1,080
Total return bond funds
1,480
-
-
-
1,480
Equity mutual funds
794
-
-
-
794
Equity investments total
2,274
-
-
-
3,354
Investments in marketable securities total
2,794
687
10
-
4,571
Derivative assets:
Interest rate swaps
-
1,647
-
-
1,647
Foreign currency swaps
-
18
-
-
18
Counterparty netting and collateral
-
-
-
(1,613
)
(1,613
)
Derivative assets total
-
1,665
-
(1,613
)
52
Assets at fair value
2,794
2,352
10
(1,613
)
4,623
Derivative liabilities:
Interest rate swaps
-
(1,018
)
-
-
(1,018
)
Foreign currency swaps
-
(1,370
)
-
-
(1,370
)
Counterparty netting and collateral
-
-
-
2,388
2,388
Liabilities at fair value
-
(2,388
)
-
2,388
-
Net assets at fair value
$
2,794
$
(36
)
$
10
$
775
$
4,623
Note 12 – Fair Value Measurements (Continued)
March 31, 2022
Counterparty
netting &amp;
Fair
Level 1
Level 2
Level 3
collateral
value
Investments in marketable securities:
Available-for-sale debt securities:
U.S. government and agency obligations
$
504
$
5
$
-
$
-
$
509
Foreign government and agency obligations
-
23
-
-
23
Municipal debt securities
-
10
-
-
10
Corporate debt securities
-
568
-
-
568
Mortgage-backed securities:
U.S. government agency
-
20
-
-
20
Non-agency residential
-
7
3
-
10
Non-agency commercial
-
78
8
-
86
Asset-backed securities
-
75
3
-
78
Available-for-sale debt securities total
504
786
14
-
1,304
Equity investments:
Fixed income mutual funds:
Fixed income mutual funds measured at net asset value
1,137
Total return bond funds
1,576
-
-
-
1,576
Equity mutual funds
936
-
-
-
936
Equity investments total
2,512
-
-
-
3,649
Investments in marketable securities total
3,016
786
14
-
4,953
Derivative assets:
Interest rate swaps
-
1,425
-
-
1,425
Foreign currency swaps
-
55
-
-
55
Counterparty netting and collateral
-
-
-
(1,419
)
(1,419
)
Derivative assets total
-
1,480
-
(1,419
)
61
Assets at fair value
3,016
2,266
14
(1,419
)
5,014
Derivative liabilities:
Interest rate swaps
-
(822
)
-
-
(822
)
Foreign currency swaps
-
(717
)
-
-
(717
)
Counterparty netting and collateral
-
-
-
1,514
1,514
Liabilities at fair value
-
(1,539
)
-
1,514
(25
)
Net assets at fair value
$
3,016
$
727
$
14
$
95
$
4,989
Level 3 Fair Value Measurements The Level 3 financial assets and liabilities recorded at fair value which are subject to recurring and nonrecurring fair value measurement, and the corresponding activity and change in the fair value measurements of these assets and liabilities, were not significant to our Consolidated Balance Sheets as of June 30, 2022 and March 31, 2022, or Consolidated Statements of Income for the three months ended June 30, 2022 and 2021.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June 30, 2022 and March 31, 2022. Note 12 – Fair Value Measurements (Continued) Financial Instruments The following tables provide information about assets and liabilities not carried at fair value on a recurring basis on our Consolidated Balance Sheets:
June 30, 2022
Carrying
Total Fair
value
Level 1
Level 2
Level 3
value
Financial assets
Finance receivables
Retail loan
$
74,472
$
-
$
-
$
74,886
$
74,886
Wholesale
2,995
-
-
2,981
2,981
Real estate
4,979
-
-
4,967
4,967
Working capital
2,557
-
-
2,453
2,453
Financial liabilities
Unsecured notes and loans payable
$
81,541
$
-
$
79,483
$
-
$
79,483
Secured notes and loans payable
28,882
-
-
28,279
28,279
March 31, 2022
Carrying
Total Fair
value
Level 1
Level 2
Level 3
value
Financial assets
Finance receivables
Retail loan
$
72,369
$
-
$
-
$
73,385
$
73,385
Wholesale
2,940
-
-
2,931
2,931
Real estate
4,985
-
-
4,961
4,961
Working capital
2,256
-
-
2,171
2,171
Financial liabilities
Unsecured notes and loans payable
$
82,288
$
-
$
80,980
$
-
$
80,980
Secured notes and loans payable
26,864
-
-
26,500
26,500
Accrued interest related to finance receivables is in Other assets in the Consolidated Balance Sheets; however, TMCC measures the fair value of each class of finance receivables using scheduled principal and interest payments. Therefore, accrued interest has been included in the carrying value of each class of finance receivables in the previous tables, along with the finance receivables, deferred origination costs, deferred income, and allowance for credit losses. Finance receivables in the previous tables excludes related party transactions, for which the fair value approximates the carrying value, of $39 million and $90 million at June 30, 2022 and March 31, 2022, respectively. Fair values of related party finance receivables, net are classified as Level 3 within the fair value hierarchy. For Cash and cash equivalents and Restricted cash and cash equivalents on our Consolidated Balance Sheets, the fair value approximates the carrying value and these instruments are classified as Level 1 with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3 – Segment Information Financial information for our reportable operating segments, which includes allocated corporate expenses, is summarized as follows:
Three months ended June 30, 2022
Finance
Voluntary protection
Intercompany
operations
operations
eliminations
Total
Total financing revenues
$
2,831
$
-
$
-
$
2,831
Depreciation on operating leases
1,409
-
-
1,409
Interest expense
563
-
-
563
Net financing revenues
859
-
-
859
Voluntary protection contract revenues and insurance earned premiums
-
259
-
259
Investment and other income (loss), net
33
(339
)
-
(306
)
Net financing and other revenues
892
(80
)
-
812
Expenses:
Provision for credit losses
78
-
-
78
Operating and administrative
299
107
-
406
Voluntary protection contract expenses and insurance losses
-
107
-
107
Total expenses
377
214
-
591
Income (loss) before income taxes
515
(294
)
-
221
Provision (benefit) for income taxes
125
(74
)
-
51
Net income (loss)
$
390
$
(220
)
$
-
$
170
Total assets at June 30, 2022
$
130,054
$
6,213
$
(135
)
$
136,132
Note 13 – Segment Information (Continued)
Three months ended June 30, 2021
Finance
Voluntary protection
Intercompany
operations
operations
eliminations
Total
Total financing revenues
$
2,999
$
-
$
-
$
2,999
Depreciation on operating leases
1,441
-
-
1,441
Interest expense
286
-
-
286
Net financing revenues
1,272
-
-
1,272
Voluntary protection contract revenues and insurance earned premiums
-
249
-
249
Investment and other income, net
19
137
-
156
Net financing and other revenues
1,291
386
-
1,677
Expenses:
Provision for credit losses
(3
)
-
-
(3
)
Operating and administrative
292
92
-
384
Voluntary protection contract expenses and insurance losses
-
108
-
108
Total expenses
289
200
-
489
Income before income taxes
1,002
186
-
1,188
Provision for income taxes
221
46
-
267
Net income
$
781
$
140
$
-
$
921
Total assets at June 30, 2021
$
128,015
$
6,524
$
(138
)
$
134,401
Voluntary protection operations – Contract revenues For the three months ended June 30, 2022 and 2021, approximately 83 percent and 82 percent, respectively, of voluntary protection contract revenues in the Voluntary protection operations segment were accounted for under the guidance for revenue from contracts with customer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three months ended June 30, 2022 and 2021. We had $2.5 billion and $2.7 billion of unearned voluntary protection contract revenues from contracts with customers included in Other liabilities on our Consolidated Balance Sheets as of March 31, 2021 and March 31, 2022, respectively. We recognized $200 million of these balances in voluntary protection contract revenues in our Consolidated Statements of Income during the three months ended June 30, 2022, compared to $192.0 million recognized during the same period in fiscal 2022. As of June 30, 2022, we had unearned voluntary protection contract revenues of $2.8 billion included in Other liabilities on our Consolidated Balance Sheets, and with respect to this balance we expect to recognize revenue of $592 million during fiscal 2023, and $2.2 billion thereafter. At June 30, 2021, we had unearned voluntary protection contract revenues of $2.5 billion associated with outstanding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Interim Financial Data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information furnished in these unaudited interim consolidated financial statements as of and for the three months ended June 30, 2022 and 2021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22, do not necessarily indicate the results which may be expected for the full fiscal year ending March 31, 2023 (“fiscal 2023”). These financial statements should be read in conjunction with the Consolidated Financial Statements and Notes to Consolidated Financial Statements included in Toyota Motor Credit Corporation’s Annual Report on Form 10-K (“Form 10-K”) for the fiscal year ended March 31, 2022 (“fiscal 2022”), which was filed with the Securities and Exchange Commission on June 3, 2022. References herein to “TMCC” denote Toyota Motor Credit Corporation, and references herein to “we”, “our”, and “us” denote Toyota Motor Credit Corporation and its consolidated subsidiaries. Other Matters In fiscal 2021, we announced the restructuring of our customer service operations to better serve our customers by relocating and streamlining the customer service operation and investing in new technology. The restructuring is in progress, and we plan to complete the process of moving our three regional CSCs to be co-located with the regional DSCs to become regional experience centers by the end of fiscal 2023. Costs associated with this restructure are not expected to be significant. In fiscal 2022, TMCC announced, in furtherance of its private label financial services initiative for third party automotive and mobility companies, that we entered into a nonbinding letter of intent with Great American Outdoors Group LLC, the parent company of Bass Pro Shops, Cabela’s and the White River Marine Group (“Bass Pro Shops”) to provide private label financial services for Bass Pro Shop’s boats, all-terrain vehicle products, and other mobility products. The Company began to provide inventory financing for Bass Pro Shops, its affiliates, and authorized independent dealers in fiscal 2023, with additional private label services, including consumer financing and voluntary protection products and services, to be added over time. We are leveraging our existing processes and personnel to originate and service the new assets, and we expect to make certain technology investments to support the Bass Pro Shops program. We did not acquire any existing Bass Pro Shops assets or liabilities pursuant to the agreement, and we do not expect launch costs to be significant.</t>
        </is>
      </c>
    </row>
    <row r="5">
      <c r="A5" s="4" t="inlineStr">
        <is>
          <t>Recently Adopted Accounting Guidance</t>
        </is>
      </c>
      <c r="B5" s="4" t="inlineStr">
        <is>
          <t>Recently Adopted Accounting Guidance On April 1, 2022, we adopted ASU 2021-05, Lessors-Certain Leases with Variable Lease Payments (Topic 842)</t>
        </is>
      </c>
    </row>
    <row r="6">
      <c r="A6" s="4" t="inlineStr">
        <is>
          <t>Accounting Guidance Issued But Not Yet Adopted</t>
        </is>
      </c>
      <c r="B6" s="4" t="inlineStr">
        <is>
          <t>Accounting Guidance Issued But Not Yet Adopted In March 2022, the FASB issued ASU 2022-02, Credit Losses (Topic 326): Troubled Debt Restructurings and Vintage Disclosures Financial Instruments – Credit Losses (Topic 326 Measurement of Credit Losses on Financial Instruments</t>
        </is>
      </c>
    </row>
    <row r="7">
      <c r="A7" s="4" t="inlineStr">
        <is>
          <t>Investments in Marketable Securities</t>
        </is>
      </c>
      <c r="B7" s="4" t="inlineStr">
        <is>
          <t xml:space="preserve">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Realized gains and losses from sales of AFS debt securities are determined using the specific identification method or first in first out method and are included in Investment and other income, net in our Consolidated Statements of Income. </t>
        </is>
      </c>
    </row>
    <row r="8">
      <c r="A8" s="4" t="inlineStr">
        <is>
          <t>Finance Receivables, Net</t>
        </is>
      </c>
      <c r="B8" s="4" t="inlineStr">
        <is>
          <t>Finance receivables, net consists of the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t>
        </is>
      </c>
    </row>
    <row r="9">
      <c r="A9" s="4" t="inlineStr">
        <is>
          <t>Investments in Operating Leases, Net</t>
        </is>
      </c>
      <c r="B9" s="4" t="inlineStr">
        <is>
          <t>Investments in operating leases, net consists of vehicle lease contracts acquired from dealers, and includes deferred origination fees and costs, deferred income, and accumulated depreciation.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t>
        </is>
      </c>
    </row>
    <row r="10">
      <c r="A10" s="4" t="inlineStr">
        <is>
          <t>Derivative Instruments</t>
        </is>
      </c>
      <c r="B10" s="4" t="inlineStr">
        <is>
          <t>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t>
        </is>
      </c>
    </row>
    <row r="11">
      <c r="A11" s="4" t="inlineStr">
        <is>
          <t>Offsetting of Derivatives</t>
        </is>
      </c>
      <c r="B11" s="4" t="inlineStr">
        <is>
          <t>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ISDA”)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June 30, 2022,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t>
        </is>
      </c>
    </row>
    <row r="12">
      <c r="A12" s="4" t="inlineStr">
        <is>
          <t>Centrally Cleared Derivatives</t>
        </is>
      </c>
      <c r="B12" s="4" t="inlineStr">
        <is>
          <t xml:space="preserve">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t>
        </is>
      </c>
    </row>
    <row r="13">
      <c r="A13" s="4" t="inlineStr">
        <is>
          <t>Consolidated Variable Interest Entities</t>
        </is>
      </c>
      <c r="B13" s="4" t="inlineStr">
        <is>
          <t>Consolidated Variable Interest Entities We use one or more special purpose entities that are considered Variable Interest Entities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t>
        </is>
      </c>
    </row>
    <row r="14">
      <c r="A14" s="4" t="inlineStr">
        <is>
          <t>Revenue Recognition</t>
        </is>
      </c>
      <c r="B14" s="4" t="inlineStr">
        <is>
          <t>Voluntary protection operations – Contract revenue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three months ended June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3 Months Ended</t>
        </is>
      </c>
    </row>
    <row r="2">
      <c r="B2" s="2" t="inlineStr">
        <is>
          <t>Jun. 30, 2022</t>
        </is>
      </c>
    </row>
    <row r="3">
      <c r="A3" s="3" t="inlineStr">
        <is>
          <t>Marketable Securities [Abstract]</t>
        </is>
      </c>
      <c r="B3" s="4" t="inlineStr">
        <is>
          <t xml:space="preserve"> </t>
        </is>
      </c>
    </row>
    <row r="4">
      <c r="A4" s="4" t="inlineStr">
        <is>
          <t>Summary of Investments in Marketable Securities</t>
        </is>
      </c>
      <c r="B4" s="4" t="inlineStr">
        <is>
          <t>Investments in marketable securities consisted of the following:
June 30, 2022
Amortized
Unrealized
Unrealized
Fair
cost
gains
losses
value
Available-for-sale debt securities:
U.S. government and agency obligations
$
574
$
1
$
(51
)
$
524
Foreign government and agency obligations
19
-
(4
)
15
Municipal debt securities
9
1
(1
)
9
Corporate debt securities
551
1
(70
)
482
Mortgage-backed securities:
U.S. government agency
24
-
(1
)
23
Non-agency residential
10
-
(1
)
9
Non-agency commercial
88
1
(6
)
83
Asset-backed securities
78
-
(6
)
72
Total available-for-sale debt securities
$
1,353
$
4
$
(140
)
$
1,217
Equity investments
3,354
Total investments in marketable securities
$
4,571
March 31, 2022
Amortized
Unrealized
Unrealized
Fair
cost
gains
losses
value
Available-for-sale debt securities:
U.S. government and agency obligations
$
538
$
-
$
(29
)
$
509
Foreign government and agency obligations
26
-
(3
)
23
Municipal debt securities
9
1
-
10
Corporate debt securities
598
4
(34
)
568
Mortgage-backed securities:
U.S. government agency
20
-
-
20
Non-agency residential
11
-
(1
)
10
Non-agency commercial
88
1
(3
)
86
Asset-backed securities
82
-
(4
)
78
Total available-for-sale debt securities
$
1,372
$
6
$
(74
)
$
1,304
Equity investments
3,649
Total investments in marketable securities
$
4,953</t>
        </is>
      </c>
    </row>
    <row r="5">
      <c r="A5" s="4" t="inlineStr">
        <is>
          <t>Schedule of Gains and Losses on Investments in Marketable Securities Presented in Our Consolidated Statement of Income</t>
        </is>
      </c>
      <c r="B5" s="4" t="inlineStr">
        <is>
          <t>The following table represents gains and losses on our investments in marketable securities presented in our Consolidated Statements of Income:
Three months ended
June 30,
2022
2021
Available-for-sale debt securities:
Unrealized (losses) gains on securities for which the fair value option was elected
$
(35
)
$
9
Realized (losses) gains on sales
$
(14
)
$
-
Equity investments:
Unrealized (losses) gains
$
(307
)
$
84
Realized (losses) gains on sales
$
(10
)
$
22</t>
        </is>
      </c>
    </row>
    <row r="6">
      <c r="A6" s="4" t="inlineStr">
        <is>
          <t>Summary of Contractual Maturities of Available-For-Sale Debt Securities</t>
        </is>
      </c>
      <c r="B6" s="4" t="inlineStr">
        <is>
          <t>The amortized cost and fair value by contractual maturities of available-for-sale debt securities are summarized in the following table. Actual maturities may differ from contractual maturities because certain borrowers have the right to call or prepay certain obligations.
June 30, 2022
Amortized c
Fair value
Available-for-sale debt securities:
Due within 1 year
$
66
$
66
Due after 1 year through 5 years
364
345
Due after 5 years through 10 years
373
331
Due after 10 years
350
288
Mortgage-backed and asset-backed securities 1
200
187
Total
$
1,353
$
1,217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Net (Tables)</t>
        </is>
      </c>
      <c r="B1" s="2" t="inlineStr">
        <is>
          <t>3 Months Ended</t>
        </is>
      </c>
    </row>
    <row r="2">
      <c r="B2" s="2" t="inlineStr">
        <is>
          <t>Jun. 30, 2022</t>
        </is>
      </c>
    </row>
    <row r="3">
      <c r="A3" s="3" t="inlineStr">
        <is>
          <t>Receivables [Abstract]</t>
        </is>
      </c>
      <c r="B3" s="4" t="inlineStr">
        <is>
          <t xml:space="preserve"> </t>
        </is>
      </c>
    </row>
    <row r="4">
      <c r="A4" s="4" t="inlineStr">
        <is>
          <t>Net Financing Receivables</t>
        </is>
      </c>
      <c r="B4" s="4" t="inlineStr">
        <is>
          <t>Finance receivables, net consisted of the following:
June 30,
March 31,
2022
2022
Retail receivables 1
$
75,178
$
73,152
Dealer financing
10,583
10,298
85,761
83,450
Deferred origination costs
1,364
1,330
Deferred income
(1,055
)
(1,102
)
Allowance for credit losses
Retail receivables
(1,209
)
(1,195
)
Dealer financing
(39
)
(51
)
Total allowance for credit losses
(1,248
)
(1,246
)
Finance receivables, net
$
84,822
$
82,432
1</t>
        </is>
      </c>
    </row>
    <row r="5">
      <c r="A5" s="4" t="inlineStr">
        <is>
          <t>Schedule of Amortized Cost Basis of Retail Loan Portfolio and Dealer Products Portfolio by Credit Quality Indicator</t>
        </is>
      </c>
      <c r="B5" s="4" t="inlineStr">
        <is>
          <t>The following tables present the amortized cost basis of our retail loan portfolio by origination fiscal year by credit quality indicator based on number of days past due:
Amortized Cost Basis by Origination Fiscal Year at June 30, 2022
2023
2022
2021
2020
2019
2018 and Prior
Total
Aging of finance receivables:
Current
$
9,695
$
29,743
$
19,682
$
8,425
$
4,007
$
2,536
$
74,088
30-59 days past due
17
345
302
143
91
81
979
60-89 days past due
-
107
96
43
26
26
298
90 days or greater past due
-
45
37
16
11
13
122
Total
$
9,712
$
30,240
$
20,117
$
8,627
$
4,135
$
2,656
$
75,487
Amortized Cost Basis by Origination Fiscal Year at March 31, 2022
2022
2021
2020
2019
2018
2017 and Prior
Total
Aging of finance receivables:
Current
$
32,382
$
21,917
$
9,624
$
4,774
$
2,674
$
718
$
72,089
30-59 days past due
275
304
153
101
63
36
932
60-89 days past due
68
82
40
25
16
11
242
90 days or greater past due
33
39
17
13
8
7
117
Total
$
32,758
$
22,342
$
9,834
$
4,913
$
2,761
$
772
$
73,380
The following tables present the amortized cost basis of our dealer products portfolio by credit quality indicator based on internal risk assessments by origination fiscal year:
Amortized Cost Basis by Origination Fiscal Year at June 30, 2022
2023
2022
2021
2020
2019
2018 and Prior
Revolving loans
Total
Wholesale
Performing
$
-
$
-
$
-
$
-
$
-
$
-
$
2,979
$
2,979
Credit Watch
-
-
-
-
-
-
13
13
At Risk
-
-
-
-
-
-
-
-
Default
-
-
-
-
-
-
-
-
Wholesale total
$
-
$
-
$
-
$
-
$
-
$
-
$
2,992
$
2,992
Real estate
Performing
$
270
$
1,522
$
1,217
$
256
$
378
$
1,303
$
35
$
4,981
Credit Watch
5
-
1
-
-
-
-
6
At Risk
-
-
-
-
-
-
-
-
Default
-
-
-
-
-
-
-
-
Real estate total
$
275
$
1,522
$
1,218
$
256
$
378
$
1,303
$
35
$
4,987
Working Capital
Performing
$
58
$
643
$
289
$
182
$
148
$
200
$
1,084
$
2,604
Credit Watch
-
-
-
-
-
-
-
-
At Risk
-
-
-
-
-
-
-
-
Default
-
-
-
-
-
-
-
-
Working capital total
$
58
$
643
$
289
$
182
$
148
$
200
$
1,084
$
2,604
Total
$
333
$
2,165
$
1,507
$
438
$
526
$
1,503
$
4,111
$
10,583
Amortized Cost Basis by Origination Fiscal Year at March 31, 2022
2022
2021
2020
2019
2018
2017 and Prior
Revolving loans
Total
Wholesale
Performing
$
-
$
-
$
-
$
-
$
-
$
-
$
2,927
$
2,927
Credit Watch
-
-
-
-
-
-
16
16
At Risk
-
-
-
-
-
-
-
-
Default
-
-
-
-
-
-
-
-
Wholesale total
$
-
$
-
$
-
$
-
$
-
$
-
$
2,943
$
2,943
Real estate
Performing
$
1,614
$
1,245
$
264
$
384
$
260
$
1,245
$
-
$
5,012
Credit Watch
2
-
-
-
-
5
-
7
At Risk
-
-
-
-
-
-
-
-
Default
-
-
-
-
-
-
-
-
Real estate total
$
1,616
$
1,245
$
264
$
384
$
260
$
1,250
$
-
$
5,019
Working Capital
Performing
$
662
$
321
$
209
$
158
$
37
$
173
$
774
$
2,334
Credit Watch
1
1
-
-
-
-
-
2
At Risk
-
-
-
-
-
-
-
-
Default
-
-
-
-
-
-
-
-
Working capital total
$
663
$
322
$
209
$
158
$
37
$
173
$
774
$
2,336
Total
$
2,279
$
1,567
$
473
$
542
$
297
$
1,423
$
3,717
$
10,298</t>
        </is>
      </c>
    </row>
    <row r="6">
      <c r="A6" s="4" t="inlineStr">
        <is>
          <t>Aging of Amortized Cost Basis of Finance Receivables by Class</t>
        </is>
      </c>
      <c r="B6" s="4" t="inlineStr">
        <is>
          <t>The following tables summarize the aging of the amortized cost basis of our finance receivables by class:
June 30, 2022
30 - 59 Days past due
60 - 89 Days past due
90 greater past due
Total due
Current
Total receivables
90 Days or greater p due and accruing
Retail loan
$
979
$
298
$
122
$
1,399
$
74,088
$
75,487
$
78
Wholesale
-
-
-
-
2,992
2,992
-
Real estate
-
-
-
-
4,987
4,987
-
Working capital
-
-
-
-
2,604
2,604
-
Total
$
979
$
298
$
122
$
1,399
$
84,671
$
86,070
$
78
March 31, 2022
30 - 59 Days past due
60 - 89 Days past due
90 greater past due
Total due
Current
Total receivables
90 greater p due and accruing
Retail loan
$
932
$
242
$
117
$
1,291
$
72,089
$
73,380
$
65
Wholesale
-
-
-
-
2,943
2,943
-
Real estate
-
-
-
-
5,019
5,019
-
Working capital
-
-
-
-
2,336
2,336
-
Total
$
932
$
242
$
117
$
1,291
$
82,387
$
83,678
$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3 Months Ended</t>
        </is>
      </c>
    </row>
    <row r="2">
      <c r="B2" s="2" t="inlineStr">
        <is>
          <t>Jun. 30, 2022</t>
        </is>
      </c>
    </row>
    <row r="3">
      <c r="A3" s="3" t="inlineStr">
        <is>
          <t>Loans And Leases Receivable Disclosure [Abstract]</t>
        </is>
      </c>
      <c r="B3" s="4" t="inlineStr">
        <is>
          <t xml:space="preserve"> </t>
        </is>
      </c>
    </row>
    <row r="4">
      <c r="A4" s="4" t="inlineStr">
        <is>
          <t>Allowance for Credit Losses and Finance Receivables by Portfolio Segment</t>
        </is>
      </c>
      <c r="B4" s="4" t="inlineStr">
        <is>
          <t xml:space="preserve">The following tables provide information related to our allowance for credit losses for finance receivables and certain off-balance sheet lending commitments by portfolio segment:
Three months ended June 30, 2022
Retail loan
Dealer products
Total
Beginning balance, April 1, 2022
$
1,195
$
77
$
1,272
Charge-offs
(91
)
-
(91
)
Recoveries
15
-
15
Provision for credit losses
90
(12
)
78
Ending balance, June 30, 2022 1
$
1,209
$
65
$
1,274
1
Ending balance includes $26 million of allowance for credit losses related to off-balance sheet commitments in the dealer products portfolio which is included in Other liabilities on the Consolidated Balance Sheet.
Three months ended June 30, 2021
Retail loan
Dealer
Total
Beginning balance, April 1, 2021
$
1,075
$
140
$
1,215
Charge-offs
(33
)
-
(33
)
Recoveries
17
-
17
Provision for credit losses
(7
)
4
(3
)
Ending balance, June 30, 2021 1
$
1,052
$
144
$
1,196
1
Ending balance includes $49 million of allowance for credit losses related to off-balance sheet commitments in the dealer products portfolio which is included in Other liabilities on the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eases, Net (Tables)</t>
        </is>
      </c>
      <c r="B1" s="2" t="inlineStr">
        <is>
          <t>3 Months Ended</t>
        </is>
      </c>
    </row>
    <row r="2">
      <c r="B2" s="2" t="inlineStr">
        <is>
          <t>Jun. 30, 2022</t>
        </is>
      </c>
    </row>
    <row r="3">
      <c r="A3" s="3" t="inlineStr">
        <is>
          <t>Leases Operating [Abstract]</t>
        </is>
      </c>
      <c r="B3" s="4" t="inlineStr">
        <is>
          <t xml:space="preserve"> </t>
        </is>
      </c>
    </row>
    <row r="4">
      <c r="A4" s="4" t="inlineStr">
        <is>
          <t>Investments in Operating Leases, Net</t>
        </is>
      </c>
      <c r="B4" s="4" t="inlineStr">
        <is>
          <t xml:space="preserve">Investments in operating leases, net consisted of the following:
June 30,
March 31,
2022
2022
Investments in operating leases 1
$
43,629
$
45,728
Deferred origination (fees) and costs, net
(38
)
(46
)
Deferred income
(1,074
)
(1,272
)
Accumulated depreciation
(8,814
)
(8,955
)
Investments in operating leases, net
$
33,703
$
35,455
1
Includes securitized investments in operating leases of $15.6 billion and $16.2 billion as of June 30, 2022 and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 (Tabl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 Activity Impact on Consolidated Balance Sheet</t>
        </is>
      </c>
      <c r="B4" s="4" t="inlineStr">
        <is>
          <t>The following tables show the financial statement line item and amount of our derivative assets and liabilities that are reported on our Consolidated Balance Sheets:
June 30, 2022
March 31, 2022
Fair
Fair
Notional
value
Notional
value
Other assets:
Interest rate swaps
$
64,202
$
1,647
$
64,327
$
1,425
Foreign currency swaps
129
18
1,594
55
Total
$
64,331
$
1,665
$
65,921
$
1,480
Counterparty netting
(890
)
(761
)
Collateral held
(723
)
(658
)
Carrying value of derivative contracts – Other assets
$
52
$
61
Other liabilities:
Interest rate swaps
$
27,862
$
1,018
$
19,903
$
822
Foreign currency swaps
9,443
1,370
8,102
717
Total
$
37,305
$
2,388
$
28,005
$
1,539
Counterparty netting
(890
)
(761
)
Collateral posted
(1,498
)
(753
)
Carrying value of derivative contracts – Other liabilities
$
-
$
25</t>
        </is>
      </c>
    </row>
    <row r="5">
      <c r="A5" s="4" t="inlineStr">
        <is>
          <t>Components of Interest Expense</t>
        </is>
      </c>
      <c r="B5" s="4" t="inlineStr">
        <is>
          <t>The following table summarizes the components of interest expense, including the location and amount of gains and losses on derivative instruments and related hedged items, as reported in our Consolidated Statements of Income:
Three months ended
June 30,
2022
2021
Interest expense on debt
$
446
$
389
Interest (income) expense on derivatives
(62
)
66
Interest expense on debt and derivatives
384
455
(Gains) losses on debt denominated in foreign currencies
(591
)
10
Losses on foreign currency swaps
712
25
Losses (gains) on U.S. dollar interest rate swaps
58
(204
)
Total interest expense
$
563
$
2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and Credit Facilities (Tables)</t>
        </is>
      </c>
      <c r="B1" s="2" t="inlineStr">
        <is>
          <t>3 Months Ended</t>
        </is>
      </c>
    </row>
    <row r="2">
      <c r="B2" s="2" t="inlineStr">
        <is>
          <t>Jun. 30, 2022</t>
        </is>
      </c>
    </row>
    <row r="3">
      <c r="A3" s="3" t="inlineStr">
        <is>
          <t>Debt Disclosure [Abstract]</t>
        </is>
      </c>
      <c r="B3" s="4" t="inlineStr">
        <is>
          <t xml:space="preserve"> </t>
        </is>
      </c>
    </row>
    <row r="4">
      <c r="A4" s="4" t="inlineStr">
        <is>
          <t>Debt and Related Weighted Average Contractual Interest Rates</t>
        </is>
      </c>
      <c r="B4" s="4" t="inlineStr">
        <is>
          <t>Debt and the related weighted average contractual interest rates are summarized as follows:
June 30, 2022
March 31, 2022
Face value
Carrying value
Weighted average contractual interest rates
Face value
Carrying value
Weighted average contractual interest rates
Unsecured notes and loans payable
$
81,819
$
81,541
1.73
%
$
82,542
$
82,288
1.30
%
Secured notes and loans payable
28,933
28,882
1.54
%
26,907
26,864
1.01
%
Total debt
$
110,752
$
110,423
1.68
%
$
109,449
$
109,152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2</t>
        </is>
      </c>
      <c r="C2" s="2" t="inlineStr">
        <is>
          <t>Jun. 30, 2021</t>
        </is>
      </c>
    </row>
    <row r="3">
      <c r="A3" s="3" t="inlineStr">
        <is>
          <t>Statement Of Income And Comprehensive Income [Abstract]</t>
        </is>
      </c>
      <c r="B3" s="4" t="inlineStr">
        <is>
          <t xml:space="preserve"> </t>
        </is>
      </c>
      <c r="C3" s="4" t="inlineStr">
        <is>
          <t xml:space="preserve"> </t>
        </is>
      </c>
    </row>
    <row r="4">
      <c r="A4" s="4" t="inlineStr">
        <is>
          <t>Net income</t>
        </is>
      </c>
      <c r="B4" s="6" t="n">
        <v>170</v>
      </c>
      <c r="C4" s="6" t="n">
        <v>921</v>
      </c>
    </row>
    <row r="5">
      <c r="A5" s="3" t="inlineStr">
        <is>
          <t>Other comprehensive income, net of tax</t>
        </is>
      </c>
      <c r="B5" s="4" t="inlineStr">
        <is>
          <t xml:space="preserve"> </t>
        </is>
      </c>
      <c r="C5" s="4" t="inlineStr">
        <is>
          <t xml:space="preserve"> </t>
        </is>
      </c>
    </row>
    <row r="6">
      <c r="A6" s="4" t="inlineStr">
        <is>
          <t>Net unrealized (losses) gains on available-for-sale marketable securities [net of tax benefit (provision) of $7 and ($3), respectively]</t>
        </is>
      </c>
      <c r="B6" s="5" t="n">
        <v>-26</v>
      </c>
      <c r="C6" s="5" t="n">
        <v>9</v>
      </c>
    </row>
    <row r="7">
      <c r="A7" s="4" t="inlineStr">
        <is>
          <t>Other comprehensive (loss) income</t>
        </is>
      </c>
      <c r="B7" s="5" t="n">
        <v>-26</v>
      </c>
      <c r="C7" s="5" t="n">
        <v>9</v>
      </c>
    </row>
    <row r="8">
      <c r="A8" s="4" t="inlineStr">
        <is>
          <t>Comprehensive income</t>
        </is>
      </c>
      <c r="B8" s="6" t="n">
        <v>144</v>
      </c>
      <c r="C8" s="6" t="n">
        <v>9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Jun. 30, 2022</t>
        </is>
      </c>
    </row>
    <row r="3">
      <c r="A3" s="3" t="inlineStr">
        <is>
          <t>Variable Interest Entities [Abstract]</t>
        </is>
      </c>
      <c r="B3" s="4" t="inlineStr">
        <is>
          <t xml:space="preserve"> </t>
        </is>
      </c>
    </row>
    <row r="4">
      <c r="A4" s="4" t="inlineStr">
        <is>
          <t>Schedule of Assets and Liabilities related to Variable Interest Entities Securitization Transactions</t>
        </is>
      </c>
      <c r="B4" s="4" t="inlineStr">
        <is>
          <t>The following tables show the assets and liabilities related to our VIE securitization transactions that were included on our Consolidated Balance Sheets:
June 30, 2022
VIE Assets
VIE Liabilities
Net
Restricted cash
securitized assets
Other assets
Debt
Other liabilities
Retail finance receivables
$
1,272
$
24,009
$
58
$
20,953
$
11
Investments in operating leases
577
11,358
13
7,929
3
Total
$
1,849
$
35,367
$
71
$
28,882
$
14
March 31, 2022
VIE Assets
VIE Liabilities
Net
Restricted cash
securitized assets
Other assets
Debt
Other liabilities
Retail finance receivables
$
1,284
$
20,932
$
51
$
18,562
$
8
Investments in operating leases
645
11,886
15
8,302
2
Total
$
1,929
$
32,818
$
66
$
26,864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Guarantees</t>
        </is>
      </c>
      <c r="B4" s="4" t="inlineStr">
        <is>
          <t>We have entered into certain commitments and guarantees for which the maximum unfunded amounts are summarized in the table below:
June 30,
March 31,
2022
2022
Commitments:
Credit facilities commitments with dealers
$
3,342
$
3,289
Commitments under operating lease agreements
118
119
Total commitments
3,460
3,408
Guarantees of affiliate pollution control and solid waste disposal bonds
100
100
Total commitments and guarantees
$
3,560
$
3,508</t>
        </is>
      </c>
    </row>
    <row r="5">
      <c r="A5" s="4" t="inlineStr">
        <is>
          <t>Summary of Commitments under Operating Lease Agreements</t>
        </is>
      </c>
      <c r="B5" s="4" t="inlineStr">
        <is>
          <t>Our commitments under operating lease agreements are summarized below:
June 30,
Years ending March 31,
2022
2023
$
14
2024
17
2025
15
2026
14
2027
13
Thereafter
45
Total
$
118
Present value discount
(13
)
Total operating lease liability
$
105</t>
        </is>
      </c>
    </row>
    <row r="6">
      <c r="A6" s="4" t="inlineStr">
        <is>
          <t>Summary of Additional Information Related to Operating Lease Agreements</t>
        </is>
      </c>
      <c r="B6" s="4" t="inlineStr">
        <is>
          <t>The following table provides additional information related to operating lease agreements for which we are the lessee:
June 30,
2022
ROU assets
$
96
Weighted average remaining lease term (in years)
7.8
Weighted average discount rate
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 Included in Consolidated Statements of Income</t>
        </is>
      </c>
      <c r="B4" s="4" t="inlineStr">
        <is>
          <t>The tables below show the financial statement line items and amounts included in our Consolidated Statements of Income and in our Consolidated Balance Sheets under various related party agreements or relationships:
Three months ended
June 30,
2022
2021
Net financing revenues:
Manufacturer's subvention and other revenues
$
339
$
479
Depreciation on operating leases
$
22
$
(28
)
Interest expense:
Credit support fees, interest and other expenses
$
23
$
24
Voluntary protection contract revenues and insurance earned premiums:
Voluntary protection contract revenues and insurance earned premiums
$
40
$
42
Investment and other income, net:
Interest and other income
$
(6
)
$
3
Expenses:
Operating and administrative
$
21
$
21</t>
        </is>
      </c>
    </row>
    <row r="5">
      <c r="A5" s="4" t="inlineStr">
        <is>
          <t>Related Party Transactions Included in Consolidated Balance Sheets</t>
        </is>
      </c>
      <c r="B5" s="4" t="inlineStr">
        <is>
          <t>The tables below show the financial statement line items and amounts included in our Consolidated Statements of Income and in our Consolidated Balance Sheets under various related party agreements or relationships:
June 30,
March 31,
2022
2022
Assets:
Cash and cash equivalents
Commercial paper
$
19
$
100
Finance receivables, net
Accounts receivable
$
39
$
90
Deferred retail subvention income
$
(819
)
$
(875
)
Investments in operating leases, net
Investments in operating leases, net
$
(243
)
$
(212
)
Deferred lease subvention income
$
(760
)
$
(923
)
Other assets
Notes receivable
$
653
$
789
Other receivables, net
$
80
$
80
Liabilities:
Other liabilities
Unearned voluntary protection contract revenues and insurance earned premiums
$
376
$
374
Other payables, net
$
364
$
394
Notes payable
$
16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June 30, 2022
Counterparty
netting &amp;
Fair
Level 1
Level 2
Level 3
collateral
value
Investments in marketable securities:
Available-for-sale debt securities:
U.S. government and agency obligations
$
520
$
4
$
-
$
-
$
524
Foreign government and agency obligations
-
15
-
-
15
Municipal debt securities
-
9
-
-
9
Corporate debt securities
-
482
-
-
482
Mortgage-backed securities:
U.S. government agency
-
23
-
-
23
Non-agency residential
-
6
3
-
9
Non-agency commercial
-
78
5
-
83
Asset-backed securities
-
70
2
-
72
Available-for-sale debt securities total
520
687
10
-
1,217
Equity investments:
Fixed income mutual funds:
Fixed income mutual funds measured at net asset value
1,080
Total return bond funds
1,480
-
-
-
1,480
Equity mutual funds
794
-
-
-
794
Equity investments total
2,274
-
-
-
3,354
Investments in marketable securities total
2,794
687
10
-
4,571
Derivative assets:
Interest rate swaps
-
1,647
-
-
1,647
Foreign currency swaps
-
18
-
-
18
Counterparty netting and collateral
-
-
-
(1,613
)
(1,613
)
Derivative assets total
-
1,665
-
(1,613
)
52
Assets at fair value
2,794
2,352
10
(1,613
)
4,623
Derivative liabilities:
Interest rate swaps
-
(1,018
)
-
-
(1,018
)
Foreign currency swaps
-
(1,370
)
-
-
(1,370
)
Counterparty netting and collateral
-
-
-
2,388
2,388
Liabilities at fair value
-
(2,388
)
-
2,388
-
Net assets at fair value
$
2,794
$
(36
)
$
10
$
775
$
4,623
March 31, 2022
Counterparty
netting &amp;
Fair
Level 1
Level 2
Level 3
collateral
value
Investments in marketable securities:
Available-for-sale debt securities:
U.S. government and agency obligations
$
504
$
5
$
-
$
-
$
509
Foreign government and agency obligations
-
23
-
-
23
Municipal debt securities
-
10
-
-
10
Corporate debt securities
-
568
-
-
568
Mortgage-backed securities:
U.S. government agency
-
20
-
-
20
Non-agency residential
-
7
3
-
10
Non-agency commercial
-
78
8
-
86
Asset-backed securities
-
75
3
-
78
Available-for-sale debt securities total
504
786
14
-
1,304
Equity investments:
Fixed income mutual funds:
Fixed income mutual funds measured at net asset value
1,137
Total return bond funds
1,576
-
-
-
1,576
Equity mutual funds
936
-
-
-
936
Equity investments total
2,512
-
-
-
3,649
Investments in marketable securities total
3,016
786
14
-
4,953
Derivative assets:
Interest rate swaps
-
1,425
-
-
1,425
Foreign currency swaps
-
55
-
-
55
Counterparty netting and collateral
-
-
-
(1,419
)
(1,419
)
Derivative assets total
-
1,480
-
(1,419
)
61
Assets at fair value
3,016
2,266
14
(1,419
)
5,014
Derivative liabilities:
Interest rate swaps
-
(822
)
-
-
(822
)
Foreign currency swaps
-
(717
)
-
-
(717
)
Counterparty netting and collateral
-
-
-
1,514
1,514
Liabilities at fair value
-
(1,539
)
-
1,514
(25
)
Net assets at fair value
$
3,016
$
727
$
14
$
95
$
4,989</t>
        </is>
      </c>
    </row>
    <row r="5">
      <c r="A5" s="4" t="inlineStr">
        <is>
          <t>Financial Assets and Liabilities Not Carried at Fair Value on Recurring Basis on Consolidated Balance Sheets</t>
        </is>
      </c>
      <c r="B5" s="4" t="inlineStr">
        <is>
          <t>The following tables provide information about assets and liabilities not carried at fair value on a recurring basis on our Consolidated Balance Sheets:
June 30, 2022
Carrying
Total Fair
value
Level 1
Level 2
Level 3
value
Financial assets
Finance receivables
Retail loan
$
74,472
$
-
$
-
$
74,886
$
74,886
Wholesale
2,995
-
-
2,981
2,981
Real estate
4,979
-
-
4,967
4,967
Working capital
2,557
-
-
2,453
2,453
Financial liabilities
Unsecured notes and loans payable
$
81,541
$
-
$
79,483
$
-
$
79,483
Secured notes and loans payable
28,882
-
-
28,279
28,279
March 31, 2022
Carrying
Total Fair
value
Level 1
Level 2
Level 3
value
Financial assets
Finance receivables
Retail loan
$
72,369
$
-
$
-
$
73,385
$
73,385
Wholesale
2,940
-
-
2,931
2,931
Real estate
4,985
-
-
4,961
4,961
Working capital
2,256
-
-
2,171
2,171
Financial liabilities
Unsecured notes and loans payable
$
82,288
$
-
$
80,980
$
-
$
80,980
Secured notes and loans payable
26,864
-
-
26,500
26,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Financial information for our reportable operating segments, which includes allocated corporate expenses, is summarized as follows:
Three months ended June 30, 2022
Finance
Voluntary protection
Intercompany
operations
operations
eliminations
Total
Total financing revenues
$
2,831
$
-
$
-
$
2,831
Depreciation on operating leases
1,409
-
-
1,409
Interest expense
563
-
-
563
Net financing revenues
859
-
-
859
Voluntary protection contract revenues and insurance earned premiums
-
259
-
259
Investment and other income (loss), net
33
(339
)
-
(306
)
Net financing and other revenues
892
(80
)
-
812
Expenses:
Provision for credit losses
78
-
-
78
Operating and administrative
299
107
-
406
Voluntary protection contract expenses and insurance losses
-
107
-
107
Total expenses
377
214
-
591
Income (loss) before income taxes
515
(294
)
-
221
Provision (benefit) for income taxes
125
(74
)
-
51
Net income (loss)
$
390
$
(220
)
$
-
$
170
Total assets at June 30, 2022
$
130,054
$
6,213
$
(135
)
$
136,132
Note 13 – Segment Information (Continued)
Three months ended June 30, 2021
Finance
Voluntary protection
Intercompany
operations
operations
eliminations
Total
Total financing revenues
$
2,999
$
-
$
-
$
2,999
Depreciation on operating leases
1,441
-
-
1,441
Interest expense
286
-
-
286
Net financing revenues
1,272
-
-
1,272
Voluntary protection contract revenues and insurance earned premiums
-
249
-
249
Investment and other income, net
19
137
-
156
Net financing and other revenues
1,291
386
-
1,677
Expenses:
Provision for credit losses
(3
)
-
-
(3
)
Operating and administrative
292
92
-
384
Voluntary protection contract expenses and insurance losses
-
108
-
108
Total expenses
289
200
-
489
Income before income taxes
1,002
186
-
1,188
Provision for income taxes
221
46
-
267
Net income
$
781
$
140
$
-
$
921
Total assets at June 30, 2021
$
128,015
$
6,524
$
(138
)
$
134,4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terim Financial Data - Additional Information (Details) - ASU 2021-05 [Member]</t>
        </is>
      </c>
      <c r="B1" s="2" t="inlineStr">
        <is>
          <t>Apr. 01, 2022</t>
        </is>
      </c>
    </row>
    <row r="2">
      <c r="A2" s="3" t="inlineStr">
        <is>
          <t>Summary Of Significant Accounting Policies [Line Items]</t>
        </is>
      </c>
      <c r="B2" s="4" t="inlineStr">
        <is>
          <t xml:space="preserve"> </t>
        </is>
      </c>
    </row>
    <row r="3">
      <c r="A3" s="4" t="inlineStr">
        <is>
          <t>Change in accounting principle, accounting standards update, adoption date</t>
        </is>
      </c>
      <c r="B3" s="4" t="inlineStr">
        <is>
          <t>Apr.  01,  2022</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in Marketable Securities - Additional Information (Details) - USD ($)</t>
        </is>
      </c>
      <c r="B1" s="2" t="inlineStr">
        <is>
          <t>3 Months Ended</t>
        </is>
      </c>
      <c r="D1" s="2" t="inlineStr">
        <is>
          <t>12 Months Ended</t>
        </is>
      </c>
    </row>
    <row r="2">
      <c r="B2" s="2" t="inlineStr">
        <is>
          <t>Jun. 30, 2022</t>
        </is>
      </c>
      <c r="C2" s="2" t="inlineStr">
        <is>
          <t>Jun. 30, 2021</t>
        </is>
      </c>
      <c r="D2" s="2" t="inlineStr">
        <is>
          <t>Mar. 31, 2022</t>
        </is>
      </c>
    </row>
    <row r="3">
      <c r="A3" s="3" t="inlineStr">
        <is>
          <t>Marketable Securities [Abstract]</t>
        </is>
      </c>
      <c r="B3" s="4" t="inlineStr">
        <is>
          <t xml:space="preserve"> </t>
        </is>
      </c>
      <c r="C3" s="4" t="inlineStr">
        <is>
          <t xml:space="preserve"> </t>
        </is>
      </c>
      <c r="D3" s="4" t="inlineStr">
        <is>
          <t xml:space="preserve"> </t>
        </is>
      </c>
    </row>
    <row r="4">
      <c r="A4" s="4" t="inlineStr">
        <is>
          <t>Fair value option elected</t>
        </is>
      </c>
      <c r="B4" s="6" t="n">
        <v>606000000</v>
      </c>
      <c r="C4" s="4" t="inlineStr">
        <is>
          <t xml:space="preserve"> </t>
        </is>
      </c>
      <c r="D4" s="6" t="n">
        <v>674000000</v>
      </c>
    </row>
    <row r="5">
      <c r="A5" s="4" t="inlineStr">
        <is>
          <t>Available-for-sale debt securities unrealized loss</t>
        </is>
      </c>
      <c r="B5" s="6" t="n">
        <v>76000000</v>
      </c>
      <c r="C5" s="4" t="inlineStr">
        <is>
          <t xml:space="preserve"> </t>
        </is>
      </c>
      <c r="D5" s="6" t="n">
        <v>41000000</v>
      </c>
    </row>
    <row r="6">
      <c r="A6" s="4" t="inlineStr">
        <is>
          <t>Private placement share redemption percentage</t>
        </is>
      </c>
      <c r="B6" s="7" t="n">
        <v>0.01</v>
      </c>
      <c r="C6" s="4" t="inlineStr">
        <is>
          <t xml:space="preserve"> </t>
        </is>
      </c>
      <c r="D6" s="4" t="inlineStr">
        <is>
          <t xml:space="preserve"> </t>
        </is>
      </c>
    </row>
    <row r="7">
      <c r="A7" s="4" t="inlineStr">
        <is>
          <t>Private placement share redemption amount</t>
        </is>
      </c>
      <c r="B7" s="6" t="n">
        <v>250000</v>
      </c>
      <c r="C7" s="4" t="inlineStr">
        <is>
          <t xml:space="preserve"> </t>
        </is>
      </c>
      <c r="D7" s="4" t="inlineStr">
        <is>
          <t xml:space="preserve"> </t>
        </is>
      </c>
    </row>
    <row r="8">
      <c r="A8" s="4" t="inlineStr">
        <is>
          <t>Share redemption period</t>
        </is>
      </c>
      <c r="B8" s="4" t="inlineStr">
        <is>
          <t>90 days</t>
        </is>
      </c>
      <c r="C8" s="4" t="inlineStr">
        <is>
          <t xml:space="preserve"> </t>
        </is>
      </c>
      <c r="D8" s="4" t="inlineStr">
        <is>
          <t xml:space="preserve"> </t>
        </is>
      </c>
    </row>
    <row r="9">
      <c r="A9" s="4" t="inlineStr">
        <is>
          <t>Non-cash investing activities related to in-kind transactions</t>
        </is>
      </c>
      <c r="B9" s="6" t="n">
        <v>0</v>
      </c>
      <c r="C9" s="6" t="n">
        <v>1100000000</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in Marketable Securities (Details) - USD ($) $ in Millions</t>
        </is>
      </c>
      <c r="B1" s="2" t="inlineStr">
        <is>
          <t>Jun. 30, 2022</t>
        </is>
      </c>
      <c r="C1" s="2" t="inlineStr">
        <is>
          <t>Mar. 31, 2022</t>
        </is>
      </c>
    </row>
    <row r="2">
      <c r="A2" s="3" t="inlineStr">
        <is>
          <t>Schedule of Available-for-sale Securities [Line Items]</t>
        </is>
      </c>
      <c r="B2" s="4" t="inlineStr">
        <is>
          <t xml:space="preserve"> </t>
        </is>
      </c>
      <c r="C2" s="4" t="inlineStr">
        <is>
          <t xml:space="preserve"> </t>
        </is>
      </c>
    </row>
    <row r="3">
      <c r="A3" s="4" t="inlineStr">
        <is>
          <t>Available-for-sale debt securities, Amortized cost</t>
        </is>
      </c>
      <c r="B3" s="6" t="n">
        <v>1353</v>
      </c>
      <c r="C3" s="6" t="n">
        <v>1372</v>
      </c>
    </row>
    <row r="4">
      <c r="A4" s="4" t="inlineStr">
        <is>
          <t>Available-for-sale debt securities, Unrealized gains</t>
        </is>
      </c>
      <c r="B4" s="5" t="n">
        <v>4</v>
      </c>
      <c r="C4" s="5" t="n">
        <v>6</v>
      </c>
    </row>
    <row r="5">
      <c r="A5" s="4" t="inlineStr">
        <is>
          <t>Available-for-sale debt securities, Unrealized losses</t>
        </is>
      </c>
      <c r="B5" s="5" t="n">
        <v>-140</v>
      </c>
      <c r="C5" s="5" t="n">
        <v>-74</v>
      </c>
    </row>
    <row r="6">
      <c r="A6" s="4" t="inlineStr">
        <is>
          <t>Available-for-sale debt securities, Fair value</t>
        </is>
      </c>
      <c r="B6" s="5" t="n">
        <v>1217</v>
      </c>
      <c r="C6" s="5" t="n">
        <v>1304</v>
      </c>
    </row>
    <row r="7">
      <c r="A7" s="4" t="inlineStr">
        <is>
          <t>Equity investments, Fair value</t>
        </is>
      </c>
      <c r="B7" s="5" t="n">
        <v>3354</v>
      </c>
      <c r="C7" s="5" t="n">
        <v>3649</v>
      </c>
    </row>
    <row r="8">
      <c r="A8" s="4" t="inlineStr">
        <is>
          <t>Investments in marketable securities total</t>
        </is>
      </c>
      <c r="B8" s="5" t="n">
        <v>4571</v>
      </c>
      <c r="C8" s="5" t="n">
        <v>4953</v>
      </c>
    </row>
    <row r="9">
      <c r="A9" s="4" t="inlineStr">
        <is>
          <t>U.S. government and agency obligation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debt securities, Amortized cost</t>
        </is>
      </c>
      <c r="B11" s="5" t="n">
        <v>574</v>
      </c>
      <c r="C11" s="5" t="n">
        <v>538</v>
      </c>
    </row>
    <row r="12">
      <c r="A12" s="4" t="inlineStr">
        <is>
          <t>Available-for-sale debt securities, Unrealized gains</t>
        </is>
      </c>
      <c r="B12" s="5" t="n">
        <v>1</v>
      </c>
      <c r="C12" s="5" t="n">
        <v>0</v>
      </c>
    </row>
    <row r="13">
      <c r="A13" s="4" t="inlineStr">
        <is>
          <t>Available-for-sale debt securities, Unrealized losses</t>
        </is>
      </c>
      <c r="B13" s="5" t="n">
        <v>-51</v>
      </c>
      <c r="C13" s="5" t="n">
        <v>-29</v>
      </c>
    </row>
    <row r="14">
      <c r="A14" s="4" t="inlineStr">
        <is>
          <t>Available-for-sale debt securities, Fair value</t>
        </is>
      </c>
      <c r="B14" s="5" t="n">
        <v>524</v>
      </c>
      <c r="C14" s="5" t="n">
        <v>509</v>
      </c>
    </row>
    <row r="15">
      <c r="A15" s="4" t="inlineStr">
        <is>
          <t>Foreign government and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debt securities, Amortized cost</t>
        </is>
      </c>
      <c r="B17" s="5" t="n">
        <v>19</v>
      </c>
      <c r="C17" s="5" t="n">
        <v>26</v>
      </c>
    </row>
    <row r="18">
      <c r="A18" s="4" t="inlineStr">
        <is>
          <t>Available-for-sale debt securities, Unrealized gains</t>
        </is>
      </c>
      <c r="B18" s="5" t="n">
        <v>0</v>
      </c>
      <c r="C18" s="5" t="n">
        <v>0</v>
      </c>
    </row>
    <row r="19">
      <c r="A19" s="4" t="inlineStr">
        <is>
          <t>Available-for-sale debt securities, Unrealized losses</t>
        </is>
      </c>
      <c r="B19" s="5" t="n">
        <v>-4</v>
      </c>
      <c r="C19" s="5" t="n">
        <v>-3</v>
      </c>
    </row>
    <row r="20">
      <c r="A20" s="4" t="inlineStr">
        <is>
          <t>Available-for-sale debt securities, Fair value</t>
        </is>
      </c>
      <c r="B20" s="5" t="n">
        <v>15</v>
      </c>
      <c r="C20" s="5" t="n">
        <v>23</v>
      </c>
    </row>
    <row r="21">
      <c r="A21" s="4" t="inlineStr">
        <is>
          <t>Municipal debt securiti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debt securities, Amortized cost</t>
        </is>
      </c>
      <c r="B23" s="5" t="n">
        <v>9</v>
      </c>
      <c r="C23" s="5" t="n">
        <v>9</v>
      </c>
    </row>
    <row r="24">
      <c r="A24" s="4" t="inlineStr">
        <is>
          <t>Available-for-sale debt securities, Unrealized gains</t>
        </is>
      </c>
      <c r="B24" s="5" t="n">
        <v>1</v>
      </c>
      <c r="C24" s="5" t="n">
        <v>1</v>
      </c>
    </row>
    <row r="25">
      <c r="A25" s="4" t="inlineStr">
        <is>
          <t>Available-for-sale debt securities, Unrealized losses</t>
        </is>
      </c>
      <c r="B25" s="5" t="n">
        <v>-1</v>
      </c>
      <c r="C25" s="5" t="n">
        <v>0</v>
      </c>
    </row>
    <row r="26">
      <c r="A26" s="4" t="inlineStr">
        <is>
          <t>Available-for-sale debt securities, Fair value</t>
        </is>
      </c>
      <c r="B26" s="5" t="n">
        <v>9</v>
      </c>
      <c r="C26" s="5" t="n">
        <v>10</v>
      </c>
    </row>
    <row r="27">
      <c r="A27" s="4" t="inlineStr">
        <is>
          <t>Corporate debt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for-sale debt securities, Amortized cost</t>
        </is>
      </c>
      <c r="B29" s="5" t="n">
        <v>551</v>
      </c>
      <c r="C29" s="5" t="n">
        <v>598</v>
      </c>
    </row>
    <row r="30">
      <c r="A30" s="4" t="inlineStr">
        <is>
          <t>Available-for-sale debt securities, Unrealized gains</t>
        </is>
      </c>
      <c r="B30" s="5" t="n">
        <v>1</v>
      </c>
      <c r="C30" s="5" t="n">
        <v>4</v>
      </c>
    </row>
    <row r="31">
      <c r="A31" s="4" t="inlineStr">
        <is>
          <t>Available-for-sale debt securities, Unrealized losses</t>
        </is>
      </c>
      <c r="B31" s="5" t="n">
        <v>-70</v>
      </c>
      <c r="C31" s="5" t="n">
        <v>-34</v>
      </c>
    </row>
    <row r="32">
      <c r="A32" s="4" t="inlineStr">
        <is>
          <t>Available-for-sale debt securities, Fair value</t>
        </is>
      </c>
      <c r="B32" s="5" t="n">
        <v>482</v>
      </c>
      <c r="C32" s="5" t="n">
        <v>568</v>
      </c>
    </row>
    <row r="33">
      <c r="A33" s="4" t="inlineStr">
        <is>
          <t>U.S. government agency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debt securities, Amortized cost</t>
        </is>
      </c>
      <c r="B35" s="5" t="n">
        <v>24</v>
      </c>
      <c r="C35" s="5" t="n">
        <v>20</v>
      </c>
    </row>
    <row r="36">
      <c r="A36" s="4" t="inlineStr">
        <is>
          <t>Available-for-sale debt securities, Unrealized gains</t>
        </is>
      </c>
      <c r="B36" s="5" t="n">
        <v>0</v>
      </c>
      <c r="C36" s="5" t="n">
        <v>0</v>
      </c>
    </row>
    <row r="37">
      <c r="A37" s="4" t="inlineStr">
        <is>
          <t>Available-for-sale debt securities, Unrealized losses</t>
        </is>
      </c>
      <c r="B37" s="5" t="n">
        <v>-1</v>
      </c>
      <c r="C37" s="5" t="n">
        <v>0</v>
      </c>
    </row>
    <row r="38">
      <c r="A38" s="4" t="inlineStr">
        <is>
          <t>Available-for-sale debt securities, Fair value</t>
        </is>
      </c>
      <c r="B38" s="5" t="n">
        <v>23</v>
      </c>
      <c r="C38" s="5" t="n">
        <v>20</v>
      </c>
    </row>
    <row r="39">
      <c r="A39" s="4" t="inlineStr">
        <is>
          <t>Non-agency residential mortgage-backed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debt securities, Amortized cost</t>
        </is>
      </c>
      <c r="B41" s="5" t="n">
        <v>10</v>
      </c>
      <c r="C41" s="5" t="n">
        <v>11</v>
      </c>
    </row>
    <row r="42">
      <c r="A42" s="4" t="inlineStr">
        <is>
          <t>Available-for-sale debt securities, Unrealized gains</t>
        </is>
      </c>
      <c r="B42" s="5" t="n">
        <v>0</v>
      </c>
      <c r="C42" s="5" t="n">
        <v>0</v>
      </c>
    </row>
    <row r="43">
      <c r="A43" s="4" t="inlineStr">
        <is>
          <t>Available-for-sale debt securities, Unrealized losses</t>
        </is>
      </c>
      <c r="B43" s="5" t="n">
        <v>-1</v>
      </c>
      <c r="C43" s="5" t="n">
        <v>-1</v>
      </c>
    </row>
    <row r="44">
      <c r="A44" s="4" t="inlineStr">
        <is>
          <t>Available-for-sale debt securities, Fair value</t>
        </is>
      </c>
      <c r="B44" s="5" t="n">
        <v>9</v>
      </c>
      <c r="C44" s="5" t="n">
        <v>10</v>
      </c>
    </row>
    <row r="45">
      <c r="A45" s="4" t="inlineStr">
        <is>
          <t>Non-agency commercial mortgage-backed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debt securities, Amortized cost</t>
        </is>
      </c>
      <c r="B47" s="5" t="n">
        <v>88</v>
      </c>
      <c r="C47" s="5" t="n">
        <v>88</v>
      </c>
    </row>
    <row r="48">
      <c r="A48" s="4" t="inlineStr">
        <is>
          <t>Available-for-sale debt securities, Unrealized gains</t>
        </is>
      </c>
      <c r="B48" s="5" t="n">
        <v>1</v>
      </c>
      <c r="C48" s="5" t="n">
        <v>1</v>
      </c>
    </row>
    <row r="49">
      <c r="A49" s="4" t="inlineStr">
        <is>
          <t>Available-for-sale debt securities, Unrealized losses</t>
        </is>
      </c>
      <c r="B49" s="5" t="n">
        <v>-6</v>
      </c>
      <c r="C49" s="5" t="n">
        <v>-3</v>
      </c>
    </row>
    <row r="50">
      <c r="A50" s="4" t="inlineStr">
        <is>
          <t>Available-for-sale debt securities, Fair value</t>
        </is>
      </c>
      <c r="B50" s="5" t="n">
        <v>83</v>
      </c>
      <c r="C50" s="5" t="n">
        <v>86</v>
      </c>
    </row>
    <row r="51">
      <c r="A51" s="4" t="inlineStr">
        <is>
          <t>Asset-backed securities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for-sale debt securities, Amortized cost</t>
        </is>
      </c>
      <c r="B53" s="5" t="n">
        <v>78</v>
      </c>
      <c r="C53" s="5" t="n">
        <v>82</v>
      </c>
    </row>
    <row r="54">
      <c r="A54" s="4" t="inlineStr">
        <is>
          <t>Available-for-sale debt securities, Unrealized gains</t>
        </is>
      </c>
      <c r="B54" s="5" t="n">
        <v>0</v>
      </c>
      <c r="C54" s="5" t="n">
        <v>0</v>
      </c>
    </row>
    <row r="55">
      <c r="A55" s="4" t="inlineStr">
        <is>
          <t>Available-for-sale debt securities, Unrealized losses</t>
        </is>
      </c>
      <c r="B55" s="5" t="n">
        <v>-6</v>
      </c>
      <c r="C55" s="5" t="n">
        <v>-4</v>
      </c>
    </row>
    <row r="56">
      <c r="A56" s="4" t="inlineStr">
        <is>
          <t>Available-for-sale debt securities, Fair value</t>
        </is>
      </c>
      <c r="B56" s="6" t="n">
        <v>72</v>
      </c>
      <c r="C56" s="6" t="n">
        <v>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Securities - Schedule of Gains and Losses on Investments in Marketable Securities Presented in Our Consolidated Statement of Income (Details) - USD ($) $ in Millions</t>
        </is>
      </c>
      <c r="B1" s="2" t="inlineStr">
        <is>
          <t>3 Months Ended</t>
        </is>
      </c>
    </row>
    <row r="2">
      <c r="B2" s="2" t="inlineStr">
        <is>
          <t>Jun. 30, 2022</t>
        </is>
      </c>
      <c r="C2" s="2" t="inlineStr">
        <is>
          <t>Jun. 30, 2021</t>
        </is>
      </c>
    </row>
    <row r="3">
      <c r="A3" s="3" t="inlineStr">
        <is>
          <t>Available-for-sale debt securities:</t>
        </is>
      </c>
      <c r="B3" s="4" t="inlineStr">
        <is>
          <t xml:space="preserve"> </t>
        </is>
      </c>
      <c r="C3" s="4" t="inlineStr">
        <is>
          <t xml:space="preserve"> </t>
        </is>
      </c>
    </row>
    <row r="4">
      <c r="A4" s="4" t="inlineStr">
        <is>
          <t>Unrealized (losses) gains on securities for which the fair value option was elected</t>
        </is>
      </c>
      <c r="B4" s="6" t="n">
        <v>-35</v>
      </c>
      <c r="C4" s="6" t="n">
        <v>9</v>
      </c>
    </row>
    <row r="5">
      <c r="A5" s="4" t="inlineStr">
        <is>
          <t>Realized (losses) gains on sales</t>
        </is>
      </c>
      <c r="B5" s="5" t="n">
        <v>-14</v>
      </c>
      <c r="C5" s="5" t="n">
        <v>0</v>
      </c>
    </row>
    <row r="6">
      <c r="A6" s="3" t="inlineStr">
        <is>
          <t>Equity investments:</t>
        </is>
      </c>
      <c r="B6" s="4" t="inlineStr">
        <is>
          <t xml:space="preserve"> </t>
        </is>
      </c>
      <c r="C6" s="4" t="inlineStr">
        <is>
          <t xml:space="preserve"> </t>
        </is>
      </c>
    </row>
    <row r="7">
      <c r="A7" s="4" t="inlineStr">
        <is>
          <t>Unrealized (losses) gains</t>
        </is>
      </c>
      <c r="B7" s="5" t="n">
        <v>-307</v>
      </c>
      <c r="C7" s="5" t="n">
        <v>84</v>
      </c>
    </row>
    <row r="8">
      <c r="A8" s="4" t="inlineStr">
        <is>
          <t>Realized (losses) gains on sales</t>
        </is>
      </c>
      <c r="B8" s="6" t="n">
        <v>-10</v>
      </c>
      <c r="C8"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s>
  <sheetData>
    <row r="1">
      <c r="A1" s="1" t="inlineStr">
        <is>
          <t>Investments in Marketable Securities - Summary of Contractual Maturities of Available-for-Sale Debt Securities (Details) - USD ($) $ in Millions</t>
        </is>
      </c>
      <c r="C1" s="2" t="inlineStr">
        <is>
          <t>Jun. 30, 2022</t>
        </is>
      </c>
      <c r="D1" s="2" t="inlineStr">
        <is>
          <t>Mar. 31, 2022</t>
        </is>
      </c>
    </row>
    <row r="2">
      <c r="A2" s="3" t="inlineStr">
        <is>
          <t>Available-for-sale debt securities, Amortized cost</t>
        </is>
      </c>
      <c r="C2" s="4" t="inlineStr">
        <is>
          <t xml:space="preserve"> </t>
        </is>
      </c>
      <c r="D2" s="4" t="inlineStr">
        <is>
          <t xml:space="preserve"> </t>
        </is>
      </c>
    </row>
    <row r="3">
      <c r="A3" s="4" t="inlineStr">
        <is>
          <t>Due within 1 Year, Amortized cost</t>
        </is>
      </c>
      <c r="C3" s="6" t="n">
        <v>66</v>
      </c>
      <c r="D3" s="4" t="inlineStr">
        <is>
          <t xml:space="preserve"> </t>
        </is>
      </c>
    </row>
    <row r="4">
      <c r="A4" s="4" t="inlineStr">
        <is>
          <t>Due after 1 Year through 5 Years, Amortized cost</t>
        </is>
      </c>
      <c r="C4" s="5" t="n">
        <v>364</v>
      </c>
      <c r="D4" s="4" t="inlineStr">
        <is>
          <t xml:space="preserve"> </t>
        </is>
      </c>
    </row>
    <row r="5">
      <c r="A5" s="4" t="inlineStr">
        <is>
          <t>Due after 5 Years through 10 Years, Amortized cost</t>
        </is>
      </c>
      <c r="C5" s="5" t="n">
        <v>373</v>
      </c>
      <c r="D5" s="4" t="inlineStr">
        <is>
          <t xml:space="preserve"> </t>
        </is>
      </c>
    </row>
    <row r="6">
      <c r="A6" s="4" t="inlineStr">
        <is>
          <t>Due after 10 Years, Amortized cost</t>
        </is>
      </c>
      <c r="C6" s="5" t="n">
        <v>350</v>
      </c>
      <c r="D6" s="4" t="inlineStr">
        <is>
          <t xml:space="preserve"> </t>
        </is>
      </c>
    </row>
    <row r="7">
      <c r="A7" s="4" t="inlineStr">
        <is>
          <t>Mortgage-backed and asset-backed securities, Amortized cost</t>
        </is>
      </c>
      <c r="B7" s="4" t="inlineStr">
        <is>
          <t>[1]</t>
        </is>
      </c>
      <c r="C7" s="5" t="n">
        <v>200</v>
      </c>
      <c r="D7" s="4" t="inlineStr">
        <is>
          <t xml:space="preserve"> </t>
        </is>
      </c>
    </row>
    <row r="8">
      <c r="A8" s="4" t="inlineStr">
        <is>
          <t>Available-for-sale debt securities, Amortized cost</t>
        </is>
      </c>
      <c r="C8" s="6" t="n">
        <v>1353</v>
      </c>
      <c r="D8" s="6" t="n">
        <v>1372</v>
      </c>
    </row>
    <row r="9">
      <c r="A9" s="4" t="inlineStr">
        <is>
          <t>Debt Securities, Available-for-sale, Maturity Allocation [Extensible List]</t>
        </is>
      </c>
      <c r="C9" s="4" t="inlineStr">
        <is>
          <t>us-gaap:DebtSecuritiesMaturityAllocationContractualMaturityMember</t>
        </is>
      </c>
      <c r="D9" s="4" t="inlineStr">
        <is>
          <t xml:space="preserve"> </t>
        </is>
      </c>
    </row>
    <row r="10">
      <c r="A10" s="3" t="inlineStr">
        <is>
          <t>Available-for-sale debt securities, Fair value</t>
        </is>
      </c>
      <c r="C10" s="4" t="inlineStr">
        <is>
          <t xml:space="preserve"> </t>
        </is>
      </c>
      <c r="D10" s="4" t="inlineStr">
        <is>
          <t xml:space="preserve"> </t>
        </is>
      </c>
    </row>
    <row r="11">
      <c r="A11" s="4" t="inlineStr">
        <is>
          <t>Due within 1 Year, Fair value</t>
        </is>
      </c>
      <c r="C11" s="6" t="n">
        <v>66</v>
      </c>
      <c r="D11" s="4" t="inlineStr">
        <is>
          <t xml:space="preserve"> </t>
        </is>
      </c>
    </row>
    <row r="12">
      <c r="A12" s="4" t="inlineStr">
        <is>
          <t>Due after 1 Year through 5 Years, Fair value</t>
        </is>
      </c>
      <c r="C12" s="5" t="n">
        <v>345</v>
      </c>
      <c r="D12" s="4" t="inlineStr">
        <is>
          <t xml:space="preserve"> </t>
        </is>
      </c>
    </row>
    <row r="13">
      <c r="A13" s="4" t="inlineStr">
        <is>
          <t>Due after 5 Years through 10 Years, Fair value</t>
        </is>
      </c>
      <c r="C13" s="5" t="n">
        <v>331</v>
      </c>
      <c r="D13" s="4" t="inlineStr">
        <is>
          <t xml:space="preserve"> </t>
        </is>
      </c>
    </row>
    <row r="14">
      <c r="A14" s="4" t="inlineStr">
        <is>
          <t>Due after 10 Years, Fair value</t>
        </is>
      </c>
      <c r="C14" s="5" t="n">
        <v>288</v>
      </c>
      <c r="D14" s="4" t="inlineStr">
        <is>
          <t xml:space="preserve"> </t>
        </is>
      </c>
    </row>
    <row r="15">
      <c r="A15" s="4" t="inlineStr">
        <is>
          <t>Mortgage-backed and asset-backed securities, Fair value</t>
        </is>
      </c>
      <c r="B15" s="4" t="inlineStr">
        <is>
          <t>[1]</t>
        </is>
      </c>
      <c r="C15" s="5" t="n">
        <v>187</v>
      </c>
      <c r="D15" s="4" t="inlineStr">
        <is>
          <t xml:space="preserve"> </t>
        </is>
      </c>
    </row>
    <row r="16">
      <c r="A16" s="4" t="inlineStr">
        <is>
          <t>Total, Fair value</t>
        </is>
      </c>
      <c r="C16" s="6" t="n">
        <v>1217</v>
      </c>
      <c r="D16" s="6" t="n">
        <v>1304</v>
      </c>
    </row>
    <row r="17">
      <c r="A17" s="4" t="inlineStr">
        <is>
          <t>Debt Securities, Available-for-sale, Maturity Allocation [Extensible List]</t>
        </is>
      </c>
      <c r="C17" s="4" t="inlineStr">
        <is>
          <t>us-gaap:DebtSecuritiesMaturityAllocationContractualMaturityMember</t>
        </is>
      </c>
      <c r="D17" s="4" t="inlineStr">
        <is>
          <t xml:space="preserve"> </t>
        </is>
      </c>
    </row>
    <row r="18"/>
    <row r="19">
      <c r="A19" s="4" t="inlineStr">
        <is>
          <t>[1]Mortgage-backed and asset-backed securities are shown separately from other maturity groupings as these securities have multiple maturity dates.</t>
        </is>
      </c>
    </row>
  </sheetData>
  <mergeCells count="3">
    <mergeCell ref="A1:B1"/>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Jun. 30, 2022</t>
        </is>
      </c>
      <c r="C2" s="2" t="inlineStr">
        <is>
          <t>Jun. 30, 2021</t>
        </is>
      </c>
    </row>
    <row r="3">
      <c r="A3" s="3" t="inlineStr">
        <is>
          <t>Statement Of Income And Comprehensive Income [Abstract]</t>
        </is>
      </c>
      <c r="B3" s="4" t="inlineStr">
        <is>
          <t xml:space="preserve"> </t>
        </is>
      </c>
      <c r="C3" s="4" t="inlineStr">
        <is>
          <t xml:space="preserve"> </t>
        </is>
      </c>
    </row>
    <row r="4">
      <c r="A4" s="4" t="inlineStr">
        <is>
          <t>Net unrealized gains on available-for-sale marketable securities, tax benefit (provision)</t>
        </is>
      </c>
      <c r="B4" s="6" t="n">
        <v>7</v>
      </c>
      <c r="C4" s="6"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Details) - USD ($) $ in Millions</t>
        </is>
      </c>
      <c r="B1" s="2" t="inlineStr">
        <is>
          <t>Jun. 30,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86070</v>
      </c>
      <c r="C3" s="6" t="n">
        <v>83678</v>
      </c>
    </row>
    <row r="4">
      <c r="A4" s="4" t="inlineStr">
        <is>
          <t>Allowance for credit losses</t>
        </is>
      </c>
      <c r="B4" s="5" t="n">
        <v>-1248</v>
      </c>
      <c r="C4" s="5" t="n">
        <v>-1246</v>
      </c>
    </row>
    <row r="5">
      <c r="A5" s="4" t="inlineStr">
        <is>
          <t>Finance receivables, net</t>
        </is>
      </c>
      <c r="B5" s="5" t="n">
        <v>84822</v>
      </c>
      <c r="C5" s="5" t="n">
        <v>82432</v>
      </c>
    </row>
    <row r="6">
      <c r="A6" s="4" t="inlineStr">
        <is>
          <t>Finance Receivables, Ne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finance receivables</t>
        </is>
      </c>
      <c r="B8" s="5" t="n">
        <v>85761</v>
      </c>
      <c r="C8" s="5" t="n">
        <v>83450</v>
      </c>
    </row>
    <row r="9">
      <c r="A9" s="4" t="inlineStr">
        <is>
          <t>Deferred origination costs</t>
        </is>
      </c>
      <c r="B9" s="5" t="n">
        <v>1364</v>
      </c>
      <c r="C9" s="5" t="n">
        <v>1330</v>
      </c>
    </row>
    <row r="10">
      <c r="A10" s="4" t="inlineStr">
        <is>
          <t>Deferred income</t>
        </is>
      </c>
      <c r="B10" s="5" t="n">
        <v>-1055</v>
      </c>
      <c r="C10" s="5" t="n">
        <v>-1102</v>
      </c>
    </row>
    <row r="11">
      <c r="A11" s="4" t="inlineStr">
        <is>
          <t>Allowance for credit losses</t>
        </is>
      </c>
      <c r="B11" s="5" t="n">
        <v>-1248</v>
      </c>
      <c r="C11" s="5" t="n">
        <v>-1246</v>
      </c>
    </row>
    <row r="12">
      <c r="A12" s="4" t="inlineStr">
        <is>
          <t>Finance receivables, net</t>
        </is>
      </c>
      <c r="B12" s="5" t="n">
        <v>84822</v>
      </c>
      <c r="C12" s="5" t="n">
        <v>82432</v>
      </c>
    </row>
    <row r="13">
      <c r="A13" s="4" t="inlineStr">
        <is>
          <t>Finance Receivables, Net [Member] | Retail receivabl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finance receivables</t>
        </is>
      </c>
      <c r="B15" s="5" t="n">
        <v>75178</v>
      </c>
      <c r="C15" s="5" t="n">
        <v>73152</v>
      </c>
    </row>
    <row r="16">
      <c r="A16" s="4" t="inlineStr">
        <is>
          <t>Allowance for credit losses</t>
        </is>
      </c>
      <c r="B16" s="5" t="n">
        <v>-1209</v>
      </c>
      <c r="C16" s="5" t="n">
        <v>-1195</v>
      </c>
    </row>
    <row r="17">
      <c r="A17" s="4" t="inlineStr">
        <is>
          <t>Finance Receivables, Net [Member] | Dealer financing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finance receivables</t>
        </is>
      </c>
      <c r="B19" s="5" t="n">
        <v>10583</v>
      </c>
      <c r="C19" s="5" t="n">
        <v>10298</v>
      </c>
    </row>
    <row r="20">
      <c r="A20" s="4" t="inlineStr">
        <is>
          <t>Allowance for credit losses</t>
        </is>
      </c>
      <c r="B20" s="6" t="n">
        <v>-39</v>
      </c>
      <c r="C20" s="6" t="n">
        <v>-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Parenthetical) (Details) - USD ($) $ in Millions</t>
        </is>
      </c>
      <c r="B1" s="2" t="inlineStr">
        <is>
          <t>Jun. 30,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86070</v>
      </c>
      <c r="C3" s="6" t="n">
        <v>83678</v>
      </c>
    </row>
    <row r="4">
      <c r="A4" s="4" t="inlineStr">
        <is>
          <t>Finance Receivables, Ne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finance receivables</t>
        </is>
      </c>
      <c r="B6" s="5" t="n">
        <v>85761</v>
      </c>
      <c r="C6" s="5" t="n">
        <v>83450</v>
      </c>
    </row>
    <row r="7">
      <c r="A7" s="4" t="inlineStr">
        <is>
          <t>Finance Receivables, Net [Member] | Securitized retail receivabl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finance receivables</t>
        </is>
      </c>
      <c r="B9" s="6" t="n">
        <v>24200</v>
      </c>
      <c r="C9" s="6" t="n">
        <v>2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dditional Information (Details) - USD ($) $ in Millions</t>
        </is>
      </c>
      <c r="B1" s="2" t="inlineStr">
        <is>
          <t>Jun. 30,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Financing receivable accrued interest before allowance for credit loss</t>
        </is>
      </c>
      <c r="B3" s="6" t="n">
        <v>226</v>
      </c>
      <c r="C3" s="6" t="n">
        <v>214</v>
      </c>
    </row>
    <row r="4">
      <c r="A4" s="4" t="inlineStr">
        <is>
          <t>Retail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ccrued interest before allowance for credit loss</t>
        </is>
      </c>
      <c r="B6" s="5" t="n">
        <v>201</v>
      </c>
      <c r="C6" s="5" t="n">
        <v>192</v>
      </c>
    </row>
    <row r="7">
      <c r="A7" s="4" t="inlineStr">
        <is>
          <t>Dealer Product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before allowance for credit loss</t>
        </is>
      </c>
      <c r="B9" s="6" t="n">
        <v>25</v>
      </c>
      <c r="C9"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Schedule of Amortized Cost Basis of Retail Loan Portfolio and Dealer Products Portfolio by Credit Quality Indicator (Details) - USD ($) $ in Millions</t>
        </is>
      </c>
      <c r="B1" s="2" t="inlineStr">
        <is>
          <t>Jun. 30,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Year one, originated, current fiscal year</t>
        </is>
      </c>
      <c r="B3" s="6" t="n">
        <v>333</v>
      </c>
      <c r="C3" s="6" t="n">
        <v>2279</v>
      </c>
    </row>
    <row r="4">
      <c r="A4" s="4" t="inlineStr">
        <is>
          <t>Year two, originated, fiscal year before current fiscal year</t>
        </is>
      </c>
      <c r="B4" s="5" t="n">
        <v>2165</v>
      </c>
      <c r="C4" s="5" t="n">
        <v>1567</v>
      </c>
    </row>
    <row r="5">
      <c r="A5" s="4" t="inlineStr">
        <is>
          <t>Year three, originated, two years before current fiscal year</t>
        </is>
      </c>
      <c r="B5" s="5" t="n">
        <v>1507</v>
      </c>
      <c r="C5" s="5" t="n">
        <v>473</v>
      </c>
    </row>
    <row r="6">
      <c r="A6" s="4" t="inlineStr">
        <is>
          <t>Year four, originated, three years before current fiscal year</t>
        </is>
      </c>
      <c r="B6" s="5" t="n">
        <v>438</v>
      </c>
      <c r="C6" s="5" t="n">
        <v>542</v>
      </c>
    </row>
    <row r="7">
      <c r="A7" s="4" t="inlineStr">
        <is>
          <t>Year five, originated, four years before current fiscal year</t>
        </is>
      </c>
      <c r="B7" s="5" t="n">
        <v>526</v>
      </c>
      <c r="C7" s="5" t="n">
        <v>297</v>
      </c>
    </row>
    <row r="8">
      <c r="A8" s="4" t="inlineStr">
        <is>
          <t>Originated, more than five years before current fiscal year</t>
        </is>
      </c>
      <c r="B8" s="5" t="n">
        <v>1503</v>
      </c>
      <c r="C8" s="5" t="n">
        <v>1423</v>
      </c>
    </row>
    <row r="9">
      <c r="A9" s="4" t="inlineStr">
        <is>
          <t>Revolving loans</t>
        </is>
      </c>
      <c r="B9" s="5" t="n">
        <v>4111</v>
      </c>
      <c r="C9" s="5" t="n">
        <v>3717</v>
      </c>
    </row>
    <row r="10">
      <c r="A10" s="4" t="inlineStr">
        <is>
          <t>Total</t>
        </is>
      </c>
      <c r="B10" s="5" t="n">
        <v>10583</v>
      </c>
      <c r="C10" s="5" t="n">
        <v>10298</v>
      </c>
    </row>
    <row r="11">
      <c r="A11" s="4" t="inlineStr">
        <is>
          <t>Retail Loan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Year one, originated, current fiscal year</t>
        </is>
      </c>
      <c r="B13" s="5" t="n">
        <v>9712</v>
      </c>
      <c r="C13" s="5" t="n">
        <v>32758</v>
      </c>
    </row>
    <row r="14">
      <c r="A14" s="4" t="inlineStr">
        <is>
          <t>Year two, originated, fiscal year before current fiscal year</t>
        </is>
      </c>
      <c r="B14" s="5" t="n">
        <v>30240</v>
      </c>
      <c r="C14" s="5" t="n">
        <v>22342</v>
      </c>
    </row>
    <row r="15">
      <c r="A15" s="4" t="inlineStr">
        <is>
          <t>Year three, originated, two years before current fiscal year</t>
        </is>
      </c>
      <c r="B15" s="5" t="n">
        <v>20117</v>
      </c>
      <c r="C15" s="5" t="n">
        <v>9834</v>
      </c>
    </row>
    <row r="16">
      <c r="A16" s="4" t="inlineStr">
        <is>
          <t>Year four, originated, three years before current fiscal year</t>
        </is>
      </c>
      <c r="B16" s="5" t="n">
        <v>8627</v>
      </c>
      <c r="C16" s="5" t="n">
        <v>4913</v>
      </c>
    </row>
    <row r="17">
      <c r="A17" s="4" t="inlineStr">
        <is>
          <t>Year five, originated, four years before current fiscal year</t>
        </is>
      </c>
      <c r="B17" s="5" t="n">
        <v>4135</v>
      </c>
      <c r="C17" s="5" t="n">
        <v>2761</v>
      </c>
    </row>
    <row r="18">
      <c r="A18" s="4" t="inlineStr">
        <is>
          <t>Originated, more than five years before current fiscal year</t>
        </is>
      </c>
      <c r="B18" s="5" t="n">
        <v>2656</v>
      </c>
      <c r="C18" s="5" t="n">
        <v>772</v>
      </c>
    </row>
    <row r="19">
      <c r="A19" s="4" t="inlineStr">
        <is>
          <t>Total</t>
        </is>
      </c>
      <c r="B19" s="5" t="n">
        <v>75487</v>
      </c>
      <c r="C19" s="5" t="n">
        <v>73380</v>
      </c>
    </row>
    <row r="20">
      <c r="A20" s="4" t="inlineStr">
        <is>
          <t>Current [Member] | Retail Loa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Year one, originated, current fiscal year</t>
        </is>
      </c>
      <c r="B22" s="5" t="n">
        <v>9695</v>
      </c>
      <c r="C22" s="5" t="n">
        <v>32382</v>
      </c>
    </row>
    <row r="23">
      <c r="A23" s="4" t="inlineStr">
        <is>
          <t>Year two, originated, fiscal year before current fiscal year</t>
        </is>
      </c>
      <c r="B23" s="5" t="n">
        <v>29743</v>
      </c>
      <c r="C23" s="5" t="n">
        <v>21917</v>
      </c>
    </row>
    <row r="24">
      <c r="A24" s="4" t="inlineStr">
        <is>
          <t>Year three, originated, two years before current fiscal year</t>
        </is>
      </c>
      <c r="B24" s="5" t="n">
        <v>19682</v>
      </c>
      <c r="C24" s="5" t="n">
        <v>9624</v>
      </c>
    </row>
    <row r="25">
      <c r="A25" s="4" t="inlineStr">
        <is>
          <t>Year four, originated, three years before current fiscal year</t>
        </is>
      </c>
      <c r="B25" s="5" t="n">
        <v>8425</v>
      </c>
      <c r="C25" s="5" t="n">
        <v>4774</v>
      </c>
    </row>
    <row r="26">
      <c r="A26" s="4" t="inlineStr">
        <is>
          <t>Year five, originated, four years before current fiscal year</t>
        </is>
      </c>
      <c r="B26" s="5" t="n">
        <v>4007</v>
      </c>
      <c r="C26" s="5" t="n">
        <v>2674</v>
      </c>
    </row>
    <row r="27">
      <c r="A27" s="4" t="inlineStr">
        <is>
          <t>Originated, more than five years before current fiscal year</t>
        </is>
      </c>
      <c r="B27" s="5" t="n">
        <v>2536</v>
      </c>
      <c r="C27" s="5" t="n">
        <v>718</v>
      </c>
    </row>
    <row r="28">
      <c r="A28" s="4" t="inlineStr">
        <is>
          <t>Total</t>
        </is>
      </c>
      <c r="B28" s="5" t="n">
        <v>74088</v>
      </c>
      <c r="C28" s="5" t="n">
        <v>72089</v>
      </c>
    </row>
    <row r="29">
      <c r="A29" s="4" t="inlineStr">
        <is>
          <t>30-59 Days Past Due [Member] | Retail Loa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Year one, originated, current fiscal year</t>
        </is>
      </c>
      <c r="B31" s="5" t="n">
        <v>17</v>
      </c>
      <c r="C31" s="5" t="n">
        <v>275</v>
      </c>
    </row>
    <row r="32">
      <c r="A32" s="4" t="inlineStr">
        <is>
          <t>Year two, originated, fiscal year before current fiscal year</t>
        </is>
      </c>
      <c r="B32" s="5" t="n">
        <v>345</v>
      </c>
      <c r="C32" s="5" t="n">
        <v>304</v>
      </c>
    </row>
    <row r="33">
      <c r="A33" s="4" t="inlineStr">
        <is>
          <t>Year three, originated, two years before current fiscal year</t>
        </is>
      </c>
      <c r="B33" s="5" t="n">
        <v>302</v>
      </c>
      <c r="C33" s="5" t="n">
        <v>153</v>
      </c>
    </row>
    <row r="34">
      <c r="A34" s="4" t="inlineStr">
        <is>
          <t>Year four, originated, three years before current fiscal year</t>
        </is>
      </c>
      <c r="B34" s="5" t="n">
        <v>143</v>
      </c>
      <c r="C34" s="5" t="n">
        <v>101</v>
      </c>
    </row>
    <row r="35">
      <c r="A35" s="4" t="inlineStr">
        <is>
          <t>Year five, originated, four years before current fiscal year</t>
        </is>
      </c>
      <c r="B35" s="5" t="n">
        <v>91</v>
      </c>
      <c r="C35" s="5" t="n">
        <v>63</v>
      </c>
    </row>
    <row r="36">
      <c r="A36" s="4" t="inlineStr">
        <is>
          <t>Originated, more than five years before current fiscal year</t>
        </is>
      </c>
      <c r="B36" s="5" t="n">
        <v>81</v>
      </c>
      <c r="C36" s="5" t="n">
        <v>36</v>
      </c>
    </row>
    <row r="37">
      <c r="A37" s="4" t="inlineStr">
        <is>
          <t>Total</t>
        </is>
      </c>
      <c r="B37" s="5" t="n">
        <v>979</v>
      </c>
      <c r="C37" s="5" t="n">
        <v>932</v>
      </c>
    </row>
    <row r="38">
      <c r="A38" s="4" t="inlineStr">
        <is>
          <t>60-89 Days Past Due [Member] | Retail Loan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Year one, originated, current fiscal year</t>
        </is>
      </c>
      <c r="B40" s="5" t="n">
        <v>0</v>
      </c>
      <c r="C40" s="5" t="n">
        <v>68</v>
      </c>
    </row>
    <row r="41">
      <c r="A41" s="4" t="inlineStr">
        <is>
          <t>Year two, originated, fiscal year before current fiscal year</t>
        </is>
      </c>
      <c r="B41" s="5" t="n">
        <v>107</v>
      </c>
      <c r="C41" s="5" t="n">
        <v>82</v>
      </c>
    </row>
    <row r="42">
      <c r="A42" s="4" t="inlineStr">
        <is>
          <t>Year three, originated, two years before current fiscal year</t>
        </is>
      </c>
      <c r="B42" s="5" t="n">
        <v>96</v>
      </c>
      <c r="C42" s="5" t="n">
        <v>40</v>
      </c>
    </row>
    <row r="43">
      <c r="A43" s="4" t="inlineStr">
        <is>
          <t>Year four, originated, three years before current fiscal year</t>
        </is>
      </c>
      <c r="B43" s="5" t="n">
        <v>43</v>
      </c>
      <c r="C43" s="5" t="n">
        <v>25</v>
      </c>
    </row>
    <row r="44">
      <c r="A44" s="4" t="inlineStr">
        <is>
          <t>Year five, originated, four years before current fiscal year</t>
        </is>
      </c>
      <c r="B44" s="5" t="n">
        <v>26</v>
      </c>
      <c r="C44" s="5" t="n">
        <v>16</v>
      </c>
    </row>
    <row r="45">
      <c r="A45" s="4" t="inlineStr">
        <is>
          <t>Originated, more than five years before current fiscal year</t>
        </is>
      </c>
      <c r="B45" s="5" t="n">
        <v>26</v>
      </c>
      <c r="C45" s="5" t="n">
        <v>11</v>
      </c>
    </row>
    <row r="46">
      <c r="A46" s="4" t="inlineStr">
        <is>
          <t>Total</t>
        </is>
      </c>
      <c r="B46" s="5" t="n">
        <v>298</v>
      </c>
      <c r="C46" s="5" t="n">
        <v>242</v>
      </c>
    </row>
    <row r="47">
      <c r="A47" s="4" t="inlineStr">
        <is>
          <t>90 Days or Greater Past Due [Member] | Retail Loan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Year one, originated, current fiscal year</t>
        </is>
      </c>
      <c r="B49" s="5" t="n">
        <v>0</v>
      </c>
      <c r="C49" s="5" t="n">
        <v>33</v>
      </c>
    </row>
    <row r="50">
      <c r="A50" s="4" t="inlineStr">
        <is>
          <t>Year two, originated, fiscal year before current fiscal year</t>
        </is>
      </c>
      <c r="B50" s="5" t="n">
        <v>45</v>
      </c>
      <c r="C50" s="5" t="n">
        <v>39</v>
      </c>
    </row>
    <row r="51">
      <c r="A51" s="4" t="inlineStr">
        <is>
          <t>Year three, originated, two years before current fiscal year</t>
        </is>
      </c>
      <c r="B51" s="5" t="n">
        <v>37</v>
      </c>
      <c r="C51" s="5" t="n">
        <v>17</v>
      </c>
    </row>
    <row r="52">
      <c r="A52" s="4" t="inlineStr">
        <is>
          <t>Year four, originated, three years before current fiscal year</t>
        </is>
      </c>
      <c r="B52" s="5" t="n">
        <v>16</v>
      </c>
      <c r="C52" s="5" t="n">
        <v>13</v>
      </c>
    </row>
    <row r="53">
      <c r="A53" s="4" t="inlineStr">
        <is>
          <t>Year five, originated, four years before current fiscal year</t>
        </is>
      </c>
      <c r="B53" s="5" t="n">
        <v>11</v>
      </c>
      <c r="C53" s="5" t="n">
        <v>8</v>
      </c>
    </row>
    <row r="54">
      <c r="A54" s="4" t="inlineStr">
        <is>
          <t>Originated, more than five years before current fiscal year</t>
        </is>
      </c>
      <c r="B54" s="5" t="n">
        <v>13</v>
      </c>
      <c r="C54" s="5" t="n">
        <v>7</v>
      </c>
    </row>
    <row r="55">
      <c r="A55" s="4" t="inlineStr">
        <is>
          <t>Total</t>
        </is>
      </c>
      <c r="B55" s="5" t="n">
        <v>122</v>
      </c>
      <c r="C55" s="5" t="n">
        <v>117</v>
      </c>
    </row>
    <row r="56">
      <c r="A56" s="4" t="inlineStr">
        <is>
          <t>Wholesale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Year one, originated, current fiscal year</t>
        </is>
      </c>
      <c r="B58" s="5" t="n">
        <v>0</v>
      </c>
      <c r="C58" s="5" t="n">
        <v>0</v>
      </c>
    </row>
    <row r="59">
      <c r="A59" s="4" t="inlineStr">
        <is>
          <t>Year two, originated, fiscal year before current fiscal year</t>
        </is>
      </c>
      <c r="B59" s="5" t="n">
        <v>0</v>
      </c>
      <c r="C59" s="5" t="n">
        <v>0</v>
      </c>
    </row>
    <row r="60">
      <c r="A60" s="4" t="inlineStr">
        <is>
          <t>Year three, originated, two years before current fiscal year</t>
        </is>
      </c>
      <c r="B60" s="5" t="n">
        <v>0</v>
      </c>
      <c r="C60" s="5" t="n">
        <v>0</v>
      </c>
    </row>
    <row r="61">
      <c r="A61" s="4" t="inlineStr">
        <is>
          <t>Year four, originated, three years before current fiscal year</t>
        </is>
      </c>
      <c r="B61" s="5" t="n">
        <v>0</v>
      </c>
      <c r="C61" s="5" t="n">
        <v>0</v>
      </c>
    </row>
    <row r="62">
      <c r="A62" s="4" t="inlineStr">
        <is>
          <t>Year five, originated, four years before current fiscal year</t>
        </is>
      </c>
      <c r="B62" s="5" t="n">
        <v>0</v>
      </c>
      <c r="C62" s="5" t="n">
        <v>0</v>
      </c>
    </row>
    <row r="63">
      <c r="A63" s="4" t="inlineStr">
        <is>
          <t>Originated, more than five years before current fiscal year</t>
        </is>
      </c>
      <c r="B63" s="5" t="n">
        <v>0</v>
      </c>
      <c r="C63" s="5" t="n">
        <v>0</v>
      </c>
    </row>
    <row r="64">
      <c r="A64" s="4" t="inlineStr">
        <is>
          <t>Revolving loans</t>
        </is>
      </c>
      <c r="B64" s="5" t="n">
        <v>2992</v>
      </c>
      <c r="C64" s="5" t="n">
        <v>2943</v>
      </c>
    </row>
    <row r="65">
      <c r="A65" s="4" t="inlineStr">
        <is>
          <t>Total</t>
        </is>
      </c>
      <c r="B65" s="5" t="n">
        <v>2992</v>
      </c>
      <c r="C65" s="5" t="n">
        <v>2943</v>
      </c>
    </row>
    <row r="66">
      <c r="A66" s="4" t="inlineStr">
        <is>
          <t>Wholesale [Member] | Performing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Year one, originated, current fiscal year</t>
        </is>
      </c>
      <c r="B68" s="5" t="n">
        <v>0</v>
      </c>
      <c r="C68" s="5" t="n">
        <v>0</v>
      </c>
    </row>
    <row r="69">
      <c r="A69" s="4" t="inlineStr">
        <is>
          <t>Year two, originated, fiscal year before current fiscal year</t>
        </is>
      </c>
      <c r="B69" s="5" t="n">
        <v>0</v>
      </c>
      <c r="C69" s="5" t="n">
        <v>0</v>
      </c>
    </row>
    <row r="70">
      <c r="A70" s="4" t="inlineStr">
        <is>
          <t>Year three, originated, two years before current fiscal year</t>
        </is>
      </c>
      <c r="B70" s="5" t="n">
        <v>0</v>
      </c>
      <c r="C70" s="5" t="n">
        <v>0</v>
      </c>
    </row>
    <row r="71">
      <c r="A71" s="4" t="inlineStr">
        <is>
          <t>Year four, originated, three years before current fiscal year</t>
        </is>
      </c>
      <c r="B71" s="5" t="n">
        <v>0</v>
      </c>
      <c r="C71" s="5" t="n">
        <v>0</v>
      </c>
    </row>
    <row r="72">
      <c r="A72" s="4" t="inlineStr">
        <is>
          <t>Year five, originated, four years before current fiscal year</t>
        </is>
      </c>
      <c r="B72" s="5" t="n">
        <v>0</v>
      </c>
      <c r="C72" s="5" t="n">
        <v>0</v>
      </c>
    </row>
    <row r="73">
      <c r="A73" s="4" t="inlineStr">
        <is>
          <t>Originated, more than five years before current fiscal year</t>
        </is>
      </c>
      <c r="B73" s="5" t="n">
        <v>0</v>
      </c>
      <c r="C73" s="5" t="n">
        <v>0</v>
      </c>
    </row>
    <row r="74">
      <c r="A74" s="4" t="inlineStr">
        <is>
          <t>Revolving loans</t>
        </is>
      </c>
      <c r="B74" s="5" t="n">
        <v>2979</v>
      </c>
      <c r="C74" s="5" t="n">
        <v>2927</v>
      </c>
    </row>
    <row r="75">
      <c r="A75" s="4" t="inlineStr">
        <is>
          <t>Total</t>
        </is>
      </c>
      <c r="B75" s="5" t="n">
        <v>2979</v>
      </c>
      <c r="C75" s="5" t="n">
        <v>2927</v>
      </c>
    </row>
    <row r="76">
      <c r="A76" s="4" t="inlineStr">
        <is>
          <t>Wholesale [Member] | Credit Watch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Year one, originated, current fiscal year</t>
        </is>
      </c>
      <c r="B78" s="5" t="n">
        <v>0</v>
      </c>
      <c r="C78" s="5" t="n">
        <v>0</v>
      </c>
    </row>
    <row r="79">
      <c r="A79" s="4" t="inlineStr">
        <is>
          <t>Year two, originated, fiscal year before current fiscal year</t>
        </is>
      </c>
      <c r="B79" s="5" t="n">
        <v>0</v>
      </c>
      <c r="C79" s="5" t="n">
        <v>0</v>
      </c>
    </row>
    <row r="80">
      <c r="A80" s="4" t="inlineStr">
        <is>
          <t>Year three, originated, two years before current fiscal year</t>
        </is>
      </c>
      <c r="B80" s="5" t="n">
        <v>0</v>
      </c>
      <c r="C80" s="5" t="n">
        <v>0</v>
      </c>
    </row>
    <row r="81">
      <c r="A81" s="4" t="inlineStr">
        <is>
          <t>Year four, originated, three years before current fiscal year</t>
        </is>
      </c>
      <c r="B81" s="5" t="n">
        <v>0</v>
      </c>
      <c r="C81" s="5" t="n">
        <v>0</v>
      </c>
    </row>
    <row r="82">
      <c r="A82" s="4" t="inlineStr">
        <is>
          <t>Year five, originated, four years before current fiscal year</t>
        </is>
      </c>
      <c r="B82" s="5" t="n">
        <v>0</v>
      </c>
      <c r="C82" s="5" t="n">
        <v>0</v>
      </c>
    </row>
    <row r="83">
      <c r="A83" s="4" t="inlineStr">
        <is>
          <t>Originated, more than five years before current fiscal year</t>
        </is>
      </c>
      <c r="B83" s="5" t="n">
        <v>0</v>
      </c>
      <c r="C83" s="5" t="n">
        <v>0</v>
      </c>
    </row>
    <row r="84">
      <c r="A84" s="4" t="inlineStr">
        <is>
          <t>Revolving loans</t>
        </is>
      </c>
      <c r="B84" s="5" t="n">
        <v>13</v>
      </c>
      <c r="C84" s="5" t="n">
        <v>16</v>
      </c>
    </row>
    <row r="85">
      <c r="A85" s="4" t="inlineStr">
        <is>
          <t>Total</t>
        </is>
      </c>
      <c r="B85" s="5" t="n">
        <v>13</v>
      </c>
      <c r="C85" s="5" t="n">
        <v>16</v>
      </c>
    </row>
    <row r="86">
      <c r="A86" s="4" t="inlineStr">
        <is>
          <t>Wholesale [Member] | At Risk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Year one, originated, current fiscal year</t>
        </is>
      </c>
      <c r="B88" s="5" t="n">
        <v>0</v>
      </c>
      <c r="C88" s="5" t="n">
        <v>0</v>
      </c>
    </row>
    <row r="89">
      <c r="A89" s="4" t="inlineStr">
        <is>
          <t>Year two, originated, fiscal year before current fiscal year</t>
        </is>
      </c>
      <c r="B89" s="5" t="n">
        <v>0</v>
      </c>
      <c r="C89" s="5" t="n">
        <v>0</v>
      </c>
    </row>
    <row r="90">
      <c r="A90" s="4" t="inlineStr">
        <is>
          <t>Year three, originated, two years before current fiscal year</t>
        </is>
      </c>
      <c r="B90" s="5" t="n">
        <v>0</v>
      </c>
      <c r="C90" s="5" t="n">
        <v>0</v>
      </c>
    </row>
    <row r="91">
      <c r="A91" s="4" t="inlineStr">
        <is>
          <t>Year four, originated, three years before current fiscal year</t>
        </is>
      </c>
      <c r="B91" s="5" t="n">
        <v>0</v>
      </c>
      <c r="C91" s="5" t="n">
        <v>0</v>
      </c>
    </row>
    <row r="92">
      <c r="A92" s="4" t="inlineStr">
        <is>
          <t>Year five, originated, four years before current fiscal year</t>
        </is>
      </c>
      <c r="B92" s="5" t="n">
        <v>0</v>
      </c>
      <c r="C92" s="5" t="n">
        <v>0</v>
      </c>
    </row>
    <row r="93">
      <c r="A93" s="4" t="inlineStr">
        <is>
          <t>Originated, more than five years before current fiscal year</t>
        </is>
      </c>
      <c r="B93" s="5" t="n">
        <v>0</v>
      </c>
      <c r="C93" s="5" t="n">
        <v>0</v>
      </c>
    </row>
    <row r="94">
      <c r="A94" s="4" t="inlineStr">
        <is>
          <t>Revolving loans</t>
        </is>
      </c>
      <c r="B94" s="5" t="n">
        <v>0</v>
      </c>
      <c r="C94" s="5" t="n">
        <v>0</v>
      </c>
    </row>
    <row r="95">
      <c r="A95" s="4" t="inlineStr">
        <is>
          <t>Total</t>
        </is>
      </c>
      <c r="B95" s="5" t="n">
        <v>0</v>
      </c>
      <c r="C95" s="5" t="n">
        <v>0</v>
      </c>
    </row>
    <row r="96">
      <c r="A96" s="4" t="inlineStr">
        <is>
          <t>Wholesale [Member] | Default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Year one, originated, current fiscal year</t>
        </is>
      </c>
      <c r="B98" s="5" t="n">
        <v>0</v>
      </c>
      <c r="C98" s="5" t="n">
        <v>0</v>
      </c>
    </row>
    <row r="99">
      <c r="A99" s="4" t="inlineStr">
        <is>
          <t>Year two, originated, fiscal year before current fiscal year</t>
        </is>
      </c>
      <c r="B99" s="5" t="n">
        <v>0</v>
      </c>
      <c r="C99" s="5" t="n">
        <v>0</v>
      </c>
    </row>
    <row r="100">
      <c r="A100" s="4" t="inlineStr">
        <is>
          <t>Year three, originated, two years before current fiscal year</t>
        </is>
      </c>
      <c r="B100" s="5" t="n">
        <v>0</v>
      </c>
      <c r="C100" s="5" t="n">
        <v>0</v>
      </c>
    </row>
    <row r="101">
      <c r="A101" s="4" t="inlineStr">
        <is>
          <t>Year four, originated, three years before current fiscal year</t>
        </is>
      </c>
      <c r="B101" s="5" t="n">
        <v>0</v>
      </c>
      <c r="C101" s="5" t="n">
        <v>0</v>
      </c>
    </row>
    <row r="102">
      <c r="A102" s="4" t="inlineStr">
        <is>
          <t>Year five, originated, four years before current fiscal year</t>
        </is>
      </c>
      <c r="B102" s="5" t="n">
        <v>0</v>
      </c>
      <c r="C102" s="5" t="n">
        <v>0</v>
      </c>
    </row>
    <row r="103">
      <c r="A103" s="4" t="inlineStr">
        <is>
          <t>Originated, more than five years before current fiscal year</t>
        </is>
      </c>
      <c r="B103" s="5" t="n">
        <v>0</v>
      </c>
      <c r="C103" s="5" t="n">
        <v>0</v>
      </c>
    </row>
    <row r="104">
      <c r="A104" s="4" t="inlineStr">
        <is>
          <t>Revolving loans</t>
        </is>
      </c>
      <c r="B104" s="5" t="n">
        <v>0</v>
      </c>
      <c r="C104" s="5" t="n">
        <v>0</v>
      </c>
    </row>
    <row r="105">
      <c r="A105" s="4" t="inlineStr">
        <is>
          <t>Total</t>
        </is>
      </c>
      <c r="B105" s="5" t="n">
        <v>0</v>
      </c>
      <c r="C105" s="5" t="n">
        <v>0</v>
      </c>
    </row>
    <row r="106">
      <c r="A106" s="4" t="inlineStr">
        <is>
          <t>Real estate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Year one, originated, current fiscal year</t>
        </is>
      </c>
      <c r="B108" s="5" t="n">
        <v>275</v>
      </c>
      <c r="C108" s="5" t="n">
        <v>1616</v>
      </c>
    </row>
    <row r="109">
      <c r="A109" s="4" t="inlineStr">
        <is>
          <t>Year two, originated, fiscal year before current fiscal year</t>
        </is>
      </c>
      <c r="B109" s="5" t="n">
        <v>1522</v>
      </c>
      <c r="C109" s="5" t="n">
        <v>1245</v>
      </c>
    </row>
    <row r="110">
      <c r="A110" s="4" t="inlineStr">
        <is>
          <t>Year three, originated, two years before current fiscal year</t>
        </is>
      </c>
      <c r="B110" s="5" t="n">
        <v>1218</v>
      </c>
      <c r="C110" s="5" t="n">
        <v>264</v>
      </c>
    </row>
    <row r="111">
      <c r="A111" s="4" t="inlineStr">
        <is>
          <t>Year four, originated, three years before current fiscal year</t>
        </is>
      </c>
      <c r="B111" s="5" t="n">
        <v>256</v>
      </c>
      <c r="C111" s="5" t="n">
        <v>384</v>
      </c>
    </row>
    <row r="112">
      <c r="A112" s="4" t="inlineStr">
        <is>
          <t>Year five, originated, four years before current fiscal year</t>
        </is>
      </c>
      <c r="B112" s="5" t="n">
        <v>378</v>
      </c>
      <c r="C112" s="5" t="n">
        <v>260</v>
      </c>
    </row>
    <row r="113">
      <c r="A113" s="4" t="inlineStr">
        <is>
          <t>Originated, more than five years before current fiscal year</t>
        </is>
      </c>
      <c r="B113" s="5" t="n">
        <v>1303</v>
      </c>
      <c r="C113" s="5" t="n">
        <v>1250</v>
      </c>
    </row>
    <row r="114">
      <c r="A114" s="4" t="inlineStr">
        <is>
          <t>Revolving loans</t>
        </is>
      </c>
      <c r="B114" s="5" t="n">
        <v>35</v>
      </c>
      <c r="C114" s="5" t="n">
        <v>0</v>
      </c>
    </row>
    <row r="115">
      <c r="A115" s="4" t="inlineStr">
        <is>
          <t>Total</t>
        </is>
      </c>
      <c r="B115" s="5" t="n">
        <v>4987</v>
      </c>
      <c r="C115" s="5" t="n">
        <v>5019</v>
      </c>
    </row>
    <row r="116">
      <c r="A116" s="4" t="inlineStr">
        <is>
          <t>Real estate [Member] | Performing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Year one, originated, current fiscal year</t>
        </is>
      </c>
      <c r="B118" s="5" t="n">
        <v>270</v>
      </c>
      <c r="C118" s="5" t="n">
        <v>1614</v>
      </c>
    </row>
    <row r="119">
      <c r="A119" s="4" t="inlineStr">
        <is>
          <t>Year two, originated, fiscal year before current fiscal year</t>
        </is>
      </c>
      <c r="B119" s="5" t="n">
        <v>1522</v>
      </c>
      <c r="C119" s="5" t="n">
        <v>1245</v>
      </c>
    </row>
    <row r="120">
      <c r="A120" s="4" t="inlineStr">
        <is>
          <t>Year three, originated, two years before current fiscal year</t>
        </is>
      </c>
      <c r="B120" s="5" t="n">
        <v>1217</v>
      </c>
      <c r="C120" s="5" t="n">
        <v>264</v>
      </c>
    </row>
    <row r="121">
      <c r="A121" s="4" t="inlineStr">
        <is>
          <t>Year four, originated, three years before current fiscal year</t>
        </is>
      </c>
      <c r="B121" s="5" t="n">
        <v>256</v>
      </c>
      <c r="C121" s="5" t="n">
        <v>384</v>
      </c>
    </row>
    <row r="122">
      <c r="A122" s="4" t="inlineStr">
        <is>
          <t>Year five, originated, four years before current fiscal year</t>
        </is>
      </c>
      <c r="B122" s="5" t="n">
        <v>378</v>
      </c>
      <c r="C122" s="5" t="n">
        <v>260</v>
      </c>
    </row>
    <row r="123">
      <c r="A123" s="4" t="inlineStr">
        <is>
          <t>Originated, more than five years before current fiscal year</t>
        </is>
      </c>
      <c r="B123" s="5" t="n">
        <v>1303</v>
      </c>
      <c r="C123" s="5" t="n">
        <v>1245</v>
      </c>
    </row>
    <row r="124">
      <c r="A124" s="4" t="inlineStr">
        <is>
          <t>Revolving loans</t>
        </is>
      </c>
      <c r="B124" s="5" t="n">
        <v>35</v>
      </c>
      <c r="C124" s="5" t="n">
        <v>0</v>
      </c>
    </row>
    <row r="125">
      <c r="A125" s="4" t="inlineStr">
        <is>
          <t>Total</t>
        </is>
      </c>
      <c r="B125" s="5" t="n">
        <v>4981</v>
      </c>
      <c r="C125" s="5" t="n">
        <v>5012</v>
      </c>
    </row>
    <row r="126">
      <c r="A126" s="4" t="inlineStr">
        <is>
          <t>Real estate [Member] | Credit Watch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Year one, originated, current fiscal year</t>
        </is>
      </c>
      <c r="B128" s="5" t="n">
        <v>5</v>
      </c>
      <c r="C128" s="5" t="n">
        <v>2</v>
      </c>
    </row>
    <row r="129">
      <c r="A129" s="4" t="inlineStr">
        <is>
          <t>Year two, originated, fiscal year before current fiscal year</t>
        </is>
      </c>
      <c r="B129" s="5" t="n">
        <v>0</v>
      </c>
      <c r="C129" s="5" t="n">
        <v>0</v>
      </c>
    </row>
    <row r="130">
      <c r="A130" s="4" t="inlineStr">
        <is>
          <t>Year three, originated, two years before current fiscal year</t>
        </is>
      </c>
      <c r="B130" s="5" t="n">
        <v>1</v>
      </c>
      <c r="C130" s="5" t="n">
        <v>0</v>
      </c>
    </row>
    <row r="131">
      <c r="A131" s="4" t="inlineStr">
        <is>
          <t>Year four, originated, three years before current fiscal year</t>
        </is>
      </c>
      <c r="B131" s="5" t="n">
        <v>0</v>
      </c>
      <c r="C131" s="5" t="n">
        <v>0</v>
      </c>
    </row>
    <row r="132">
      <c r="A132" s="4" t="inlineStr">
        <is>
          <t>Year five, originated, four years before current fiscal year</t>
        </is>
      </c>
      <c r="B132" s="5" t="n">
        <v>0</v>
      </c>
      <c r="C132" s="5" t="n">
        <v>0</v>
      </c>
    </row>
    <row r="133">
      <c r="A133" s="4" t="inlineStr">
        <is>
          <t>Originated, more than five years before current fiscal year</t>
        </is>
      </c>
      <c r="B133" s="5" t="n">
        <v>0</v>
      </c>
      <c r="C133" s="5" t="n">
        <v>5</v>
      </c>
    </row>
    <row r="134">
      <c r="A134" s="4" t="inlineStr">
        <is>
          <t>Revolving loans</t>
        </is>
      </c>
      <c r="B134" s="5" t="n">
        <v>0</v>
      </c>
      <c r="C134" s="5" t="n">
        <v>0</v>
      </c>
    </row>
    <row r="135">
      <c r="A135" s="4" t="inlineStr">
        <is>
          <t>Total</t>
        </is>
      </c>
      <c r="B135" s="5" t="n">
        <v>6</v>
      </c>
      <c r="C135" s="5" t="n">
        <v>7</v>
      </c>
    </row>
    <row r="136">
      <c r="A136" s="4" t="inlineStr">
        <is>
          <t>Real estate [Member] | At Risk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Year one, originated, current fiscal year</t>
        </is>
      </c>
      <c r="B138" s="5" t="n">
        <v>0</v>
      </c>
      <c r="C138" s="5" t="n">
        <v>0</v>
      </c>
    </row>
    <row r="139">
      <c r="A139" s="4" t="inlineStr">
        <is>
          <t>Year two, originated, fiscal year before current fiscal year</t>
        </is>
      </c>
      <c r="B139" s="5" t="n">
        <v>0</v>
      </c>
      <c r="C139" s="5" t="n">
        <v>0</v>
      </c>
    </row>
    <row r="140">
      <c r="A140" s="4" t="inlineStr">
        <is>
          <t>Year three, originated, two years before current fiscal year</t>
        </is>
      </c>
      <c r="B140" s="5" t="n">
        <v>0</v>
      </c>
      <c r="C140" s="5" t="n">
        <v>0</v>
      </c>
    </row>
    <row r="141">
      <c r="A141" s="4" t="inlineStr">
        <is>
          <t>Year four, originated, three years before current fiscal year</t>
        </is>
      </c>
      <c r="B141" s="5" t="n">
        <v>0</v>
      </c>
      <c r="C141" s="5" t="n">
        <v>0</v>
      </c>
    </row>
    <row r="142">
      <c r="A142" s="4" t="inlineStr">
        <is>
          <t>Year five, originated, four years before current fiscal year</t>
        </is>
      </c>
      <c r="B142" s="5" t="n">
        <v>0</v>
      </c>
      <c r="C142" s="5" t="n">
        <v>0</v>
      </c>
    </row>
    <row r="143">
      <c r="A143" s="4" t="inlineStr">
        <is>
          <t>Originated, more than five years before current fiscal year</t>
        </is>
      </c>
      <c r="B143" s="5" t="n">
        <v>0</v>
      </c>
      <c r="C143" s="5" t="n">
        <v>0</v>
      </c>
    </row>
    <row r="144">
      <c r="A144" s="4" t="inlineStr">
        <is>
          <t>Revolving loans</t>
        </is>
      </c>
      <c r="B144" s="5" t="n">
        <v>0</v>
      </c>
      <c r="C144" s="5" t="n">
        <v>0</v>
      </c>
    </row>
    <row r="145">
      <c r="A145" s="4" t="inlineStr">
        <is>
          <t>Total</t>
        </is>
      </c>
      <c r="B145" s="5" t="n">
        <v>0</v>
      </c>
      <c r="C145" s="5" t="n">
        <v>0</v>
      </c>
    </row>
    <row r="146">
      <c r="A146" s="4" t="inlineStr">
        <is>
          <t>Real estate [Member] | Default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Year one, originated, current fiscal year</t>
        </is>
      </c>
      <c r="B148" s="5" t="n">
        <v>0</v>
      </c>
      <c r="C148" s="5" t="n">
        <v>0</v>
      </c>
    </row>
    <row r="149">
      <c r="A149" s="4" t="inlineStr">
        <is>
          <t>Year two, originated, fiscal year before current fiscal year</t>
        </is>
      </c>
      <c r="B149" s="5" t="n">
        <v>0</v>
      </c>
      <c r="C149" s="5" t="n">
        <v>0</v>
      </c>
    </row>
    <row r="150">
      <c r="A150" s="4" t="inlineStr">
        <is>
          <t>Year three, originated, two years before current fiscal year</t>
        </is>
      </c>
      <c r="B150" s="5" t="n">
        <v>0</v>
      </c>
      <c r="C150" s="5" t="n">
        <v>0</v>
      </c>
    </row>
    <row r="151">
      <c r="A151" s="4" t="inlineStr">
        <is>
          <t>Year four, originated, three years before current fiscal year</t>
        </is>
      </c>
      <c r="B151" s="5" t="n">
        <v>0</v>
      </c>
      <c r="C151" s="5" t="n">
        <v>0</v>
      </c>
    </row>
    <row r="152">
      <c r="A152" s="4" t="inlineStr">
        <is>
          <t>Year five, originated, four years before current fiscal year</t>
        </is>
      </c>
      <c r="B152" s="5" t="n">
        <v>0</v>
      </c>
      <c r="C152" s="5" t="n">
        <v>0</v>
      </c>
    </row>
    <row r="153">
      <c r="A153" s="4" t="inlineStr">
        <is>
          <t>Originated, more than five years before current fiscal year</t>
        </is>
      </c>
      <c r="B153" s="5" t="n">
        <v>0</v>
      </c>
      <c r="C153" s="5" t="n">
        <v>0</v>
      </c>
    </row>
    <row r="154">
      <c r="A154" s="4" t="inlineStr">
        <is>
          <t>Revolving loans</t>
        </is>
      </c>
      <c r="B154" s="5" t="n">
        <v>0</v>
      </c>
      <c r="C154" s="5" t="n">
        <v>0</v>
      </c>
    </row>
    <row r="155">
      <c r="A155" s="4" t="inlineStr">
        <is>
          <t>Total</t>
        </is>
      </c>
      <c r="B155" s="5" t="n">
        <v>0</v>
      </c>
      <c r="C155" s="5" t="n">
        <v>0</v>
      </c>
    </row>
    <row r="156">
      <c r="A156" s="4" t="inlineStr">
        <is>
          <t>Working capital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Year one, originated, current fiscal year</t>
        </is>
      </c>
      <c r="B158" s="5" t="n">
        <v>58</v>
      </c>
      <c r="C158" s="5" t="n">
        <v>663</v>
      </c>
    </row>
    <row r="159">
      <c r="A159" s="4" t="inlineStr">
        <is>
          <t>Year two, originated, fiscal year before current fiscal year</t>
        </is>
      </c>
      <c r="B159" s="5" t="n">
        <v>643</v>
      </c>
      <c r="C159" s="5" t="n">
        <v>322</v>
      </c>
    </row>
    <row r="160">
      <c r="A160" s="4" t="inlineStr">
        <is>
          <t>Year three, originated, two years before current fiscal year</t>
        </is>
      </c>
      <c r="B160" s="5" t="n">
        <v>289</v>
      </c>
      <c r="C160" s="5" t="n">
        <v>209</v>
      </c>
    </row>
    <row r="161">
      <c r="A161" s="4" t="inlineStr">
        <is>
          <t>Year four, originated, three years before current fiscal year</t>
        </is>
      </c>
      <c r="B161" s="5" t="n">
        <v>182</v>
      </c>
      <c r="C161" s="5" t="n">
        <v>158</v>
      </c>
    </row>
    <row r="162">
      <c r="A162" s="4" t="inlineStr">
        <is>
          <t>Year five, originated, four years before current fiscal year</t>
        </is>
      </c>
      <c r="B162" s="5" t="n">
        <v>148</v>
      </c>
      <c r="C162" s="5" t="n">
        <v>37</v>
      </c>
    </row>
    <row r="163">
      <c r="A163" s="4" t="inlineStr">
        <is>
          <t>Originated, more than five years before current fiscal year</t>
        </is>
      </c>
      <c r="B163" s="5" t="n">
        <v>200</v>
      </c>
      <c r="C163" s="5" t="n">
        <v>173</v>
      </c>
    </row>
    <row r="164">
      <c r="A164" s="4" t="inlineStr">
        <is>
          <t>Revolving loans</t>
        </is>
      </c>
      <c r="B164" s="5" t="n">
        <v>1084</v>
      </c>
      <c r="C164" s="5" t="n">
        <v>774</v>
      </c>
    </row>
    <row r="165">
      <c r="A165" s="4" t="inlineStr">
        <is>
          <t>Total</t>
        </is>
      </c>
      <c r="B165" s="5" t="n">
        <v>2604</v>
      </c>
      <c r="C165" s="5" t="n">
        <v>2336</v>
      </c>
    </row>
    <row r="166">
      <c r="A166" s="4" t="inlineStr">
        <is>
          <t>Working capital [Member] | Performing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Year one, originated, current fiscal year</t>
        </is>
      </c>
      <c r="B168" s="5" t="n">
        <v>58</v>
      </c>
      <c r="C168" s="5" t="n">
        <v>662</v>
      </c>
    </row>
    <row r="169">
      <c r="A169" s="4" t="inlineStr">
        <is>
          <t>Year two, originated, fiscal year before current fiscal year</t>
        </is>
      </c>
      <c r="B169" s="5" t="n">
        <v>643</v>
      </c>
      <c r="C169" s="5" t="n">
        <v>321</v>
      </c>
    </row>
    <row r="170">
      <c r="A170" s="4" t="inlineStr">
        <is>
          <t>Year three, originated, two years before current fiscal year</t>
        </is>
      </c>
      <c r="B170" s="5" t="n">
        <v>289</v>
      </c>
      <c r="C170" s="5" t="n">
        <v>209</v>
      </c>
    </row>
    <row r="171">
      <c r="A171" s="4" t="inlineStr">
        <is>
          <t>Year four, originated, three years before current fiscal year</t>
        </is>
      </c>
      <c r="B171" s="5" t="n">
        <v>182</v>
      </c>
      <c r="C171" s="5" t="n">
        <v>158</v>
      </c>
    </row>
    <row r="172">
      <c r="A172" s="4" t="inlineStr">
        <is>
          <t>Year five, originated, four years before current fiscal year</t>
        </is>
      </c>
      <c r="B172" s="5" t="n">
        <v>148</v>
      </c>
      <c r="C172" s="5" t="n">
        <v>37</v>
      </c>
    </row>
    <row r="173">
      <c r="A173" s="4" t="inlineStr">
        <is>
          <t>Originated, more than five years before current fiscal year</t>
        </is>
      </c>
      <c r="B173" s="5" t="n">
        <v>200</v>
      </c>
      <c r="C173" s="5" t="n">
        <v>173</v>
      </c>
    </row>
    <row r="174">
      <c r="A174" s="4" t="inlineStr">
        <is>
          <t>Revolving loans</t>
        </is>
      </c>
      <c r="B174" s="5" t="n">
        <v>1084</v>
      </c>
      <c r="C174" s="5" t="n">
        <v>774</v>
      </c>
    </row>
    <row r="175">
      <c r="A175" s="4" t="inlineStr">
        <is>
          <t>Total</t>
        </is>
      </c>
      <c r="B175" s="5" t="n">
        <v>2604</v>
      </c>
      <c r="C175" s="5" t="n">
        <v>2334</v>
      </c>
    </row>
    <row r="176">
      <c r="A176" s="4" t="inlineStr">
        <is>
          <t>Working capital [Member] | Credit Watch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Year one, originated, current fiscal year</t>
        </is>
      </c>
      <c r="B178" s="5" t="n">
        <v>0</v>
      </c>
      <c r="C178" s="5" t="n">
        <v>1</v>
      </c>
    </row>
    <row r="179">
      <c r="A179" s="4" t="inlineStr">
        <is>
          <t>Year two, originated, fiscal year before current fiscal year</t>
        </is>
      </c>
      <c r="B179" s="5" t="n">
        <v>0</v>
      </c>
      <c r="C179" s="5" t="n">
        <v>1</v>
      </c>
    </row>
    <row r="180">
      <c r="A180" s="4" t="inlineStr">
        <is>
          <t>Year three, originated, two years before current fiscal year</t>
        </is>
      </c>
      <c r="B180" s="5" t="n">
        <v>0</v>
      </c>
      <c r="C180" s="5" t="n">
        <v>0</v>
      </c>
    </row>
    <row r="181">
      <c r="A181" s="4" t="inlineStr">
        <is>
          <t>Year four, originated, three years before current fiscal year</t>
        </is>
      </c>
      <c r="B181" s="5" t="n">
        <v>0</v>
      </c>
      <c r="C181" s="5" t="n">
        <v>0</v>
      </c>
    </row>
    <row r="182">
      <c r="A182" s="4" t="inlineStr">
        <is>
          <t>Year five, originated, four years before current fiscal year</t>
        </is>
      </c>
      <c r="B182" s="5" t="n">
        <v>0</v>
      </c>
      <c r="C182" s="5" t="n">
        <v>0</v>
      </c>
    </row>
    <row r="183">
      <c r="A183" s="4" t="inlineStr">
        <is>
          <t>Originated, more than five years before current fiscal year</t>
        </is>
      </c>
      <c r="B183" s="5" t="n">
        <v>0</v>
      </c>
      <c r="C183" s="5" t="n">
        <v>0</v>
      </c>
    </row>
    <row r="184">
      <c r="A184" s="4" t="inlineStr">
        <is>
          <t>Revolving loans</t>
        </is>
      </c>
      <c r="B184" s="5" t="n">
        <v>0</v>
      </c>
      <c r="C184" s="5" t="n">
        <v>0</v>
      </c>
    </row>
    <row r="185">
      <c r="A185" s="4" t="inlineStr">
        <is>
          <t>Total</t>
        </is>
      </c>
      <c r="B185" s="5" t="n">
        <v>0</v>
      </c>
      <c r="C185" s="5" t="n">
        <v>2</v>
      </c>
    </row>
    <row r="186">
      <c r="A186" s="4" t="inlineStr">
        <is>
          <t>Working capital [Member] | At Risk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Year one, originated, current fiscal year</t>
        </is>
      </c>
      <c r="B188" s="5" t="n">
        <v>0</v>
      </c>
      <c r="C188" s="5" t="n">
        <v>0</v>
      </c>
    </row>
    <row r="189">
      <c r="A189" s="4" t="inlineStr">
        <is>
          <t>Year two, originated, fiscal year before current fiscal year</t>
        </is>
      </c>
      <c r="B189" s="5" t="n">
        <v>0</v>
      </c>
      <c r="C189" s="5" t="n">
        <v>0</v>
      </c>
    </row>
    <row r="190">
      <c r="A190" s="4" t="inlineStr">
        <is>
          <t>Year three, originated, two years before current fiscal year</t>
        </is>
      </c>
      <c r="B190" s="5" t="n">
        <v>0</v>
      </c>
      <c r="C190" s="5" t="n">
        <v>0</v>
      </c>
    </row>
    <row r="191">
      <c r="A191" s="4" t="inlineStr">
        <is>
          <t>Year four, originated, three years before current fiscal year</t>
        </is>
      </c>
      <c r="B191" s="5" t="n">
        <v>0</v>
      </c>
      <c r="C191" s="5" t="n">
        <v>0</v>
      </c>
    </row>
    <row r="192">
      <c r="A192" s="4" t="inlineStr">
        <is>
          <t>Year five, originated, four years before current fiscal year</t>
        </is>
      </c>
      <c r="B192" s="5" t="n">
        <v>0</v>
      </c>
      <c r="C192" s="5" t="n">
        <v>0</v>
      </c>
    </row>
    <row r="193">
      <c r="A193" s="4" t="inlineStr">
        <is>
          <t>Originated, more than five years before current fiscal year</t>
        </is>
      </c>
      <c r="B193" s="5" t="n">
        <v>0</v>
      </c>
      <c r="C193" s="5" t="n">
        <v>0</v>
      </c>
    </row>
    <row r="194">
      <c r="A194" s="4" t="inlineStr">
        <is>
          <t>Revolving loans</t>
        </is>
      </c>
      <c r="B194" s="5" t="n">
        <v>0</v>
      </c>
      <c r="C194" s="5" t="n">
        <v>0</v>
      </c>
    </row>
    <row r="195">
      <c r="A195" s="4" t="inlineStr">
        <is>
          <t>Total</t>
        </is>
      </c>
      <c r="B195" s="5" t="n">
        <v>0</v>
      </c>
      <c r="C195" s="5" t="n">
        <v>0</v>
      </c>
    </row>
    <row r="196">
      <c r="A196" s="4" t="inlineStr">
        <is>
          <t>Working capital [Member] | Default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Year one, originated, current fiscal year</t>
        </is>
      </c>
      <c r="B198" s="5" t="n">
        <v>0</v>
      </c>
      <c r="C198" s="5" t="n">
        <v>0</v>
      </c>
    </row>
    <row r="199">
      <c r="A199" s="4" t="inlineStr">
        <is>
          <t>Year two, originated, fiscal year before current fiscal year</t>
        </is>
      </c>
      <c r="B199" s="5" t="n">
        <v>0</v>
      </c>
      <c r="C199" s="5" t="n">
        <v>0</v>
      </c>
    </row>
    <row r="200">
      <c r="A200" s="4" t="inlineStr">
        <is>
          <t>Year three, originated, two years before current fiscal year</t>
        </is>
      </c>
      <c r="B200" s="5" t="n">
        <v>0</v>
      </c>
      <c r="C200" s="5" t="n">
        <v>0</v>
      </c>
    </row>
    <row r="201">
      <c r="A201" s="4" t="inlineStr">
        <is>
          <t>Year four, originated, three years before current fiscal year</t>
        </is>
      </c>
      <c r="B201" s="5" t="n">
        <v>0</v>
      </c>
      <c r="C201" s="5" t="n">
        <v>0</v>
      </c>
    </row>
    <row r="202">
      <c r="A202" s="4" t="inlineStr">
        <is>
          <t>Year five, originated, four years before current fiscal year</t>
        </is>
      </c>
      <c r="B202" s="5" t="n">
        <v>0</v>
      </c>
      <c r="C202" s="5" t="n">
        <v>0</v>
      </c>
    </row>
    <row r="203">
      <c r="A203" s="4" t="inlineStr">
        <is>
          <t>Originated, more than five years before current fiscal year</t>
        </is>
      </c>
      <c r="B203" s="5" t="n">
        <v>0</v>
      </c>
      <c r="C203" s="5" t="n">
        <v>0</v>
      </c>
    </row>
    <row r="204">
      <c r="A204" s="4" t="inlineStr">
        <is>
          <t>Revolving loans</t>
        </is>
      </c>
      <c r="B204" s="5" t="n">
        <v>0</v>
      </c>
      <c r="C204" s="5" t="n">
        <v>0</v>
      </c>
    </row>
    <row r="205">
      <c r="A205" s="4" t="inlineStr">
        <is>
          <t>Total</t>
        </is>
      </c>
      <c r="B205" s="6" t="n">
        <v>0</v>
      </c>
      <c r="C20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Amortized Cost Basis of Finance Receivables by Class (Details) - USD ($) $ in Millions</t>
        </is>
      </c>
      <c r="B1" s="2" t="inlineStr">
        <is>
          <t>Jun. 30, 2022</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Total Finance receivables</t>
        </is>
      </c>
      <c r="B3" s="6" t="n">
        <v>86070</v>
      </c>
      <c r="C3" s="6" t="n">
        <v>83678</v>
      </c>
    </row>
    <row r="4">
      <c r="A4" s="4" t="inlineStr">
        <is>
          <t>90 Days or greater past due and accruing</t>
        </is>
      </c>
      <c r="B4" s="5" t="n">
        <v>78</v>
      </c>
      <c r="C4" s="5" t="n">
        <v>65</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e receivables</t>
        </is>
      </c>
      <c r="B7" s="5" t="n">
        <v>979</v>
      </c>
      <c r="C7" s="5" t="n">
        <v>932</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e receivables</t>
        </is>
      </c>
      <c r="B10" s="5" t="n">
        <v>298</v>
      </c>
      <c r="C10" s="5" t="n">
        <v>242</v>
      </c>
    </row>
    <row r="11">
      <c r="A11" s="4" t="inlineStr">
        <is>
          <t>90 Days or Greater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Finance receivables</t>
        </is>
      </c>
      <c r="B13" s="5" t="n">
        <v>122</v>
      </c>
      <c r="C13" s="5" t="n">
        <v>117</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Finance receivables</t>
        </is>
      </c>
      <c r="B16" s="5" t="n">
        <v>1399</v>
      </c>
      <c r="C16" s="5" t="n">
        <v>1291</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Finance receivables</t>
        </is>
      </c>
      <c r="B19" s="5" t="n">
        <v>84671</v>
      </c>
      <c r="C19" s="5" t="n">
        <v>82387</v>
      </c>
    </row>
    <row r="20">
      <c r="A20" s="4" t="inlineStr">
        <is>
          <t>Retail Loan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Finance receivables</t>
        </is>
      </c>
      <c r="B22" s="5" t="n">
        <v>75487</v>
      </c>
      <c r="C22" s="5" t="n">
        <v>73380</v>
      </c>
    </row>
    <row r="23">
      <c r="A23" s="4" t="inlineStr">
        <is>
          <t>90 Days or greater past due and accruing</t>
        </is>
      </c>
      <c r="B23" s="5" t="n">
        <v>78</v>
      </c>
      <c r="C23" s="5" t="n">
        <v>65</v>
      </c>
    </row>
    <row r="24">
      <c r="A24" s="4" t="inlineStr">
        <is>
          <t>Retail Loan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Finance receivables</t>
        </is>
      </c>
      <c r="B26" s="5" t="n">
        <v>979</v>
      </c>
      <c r="C26" s="5" t="n">
        <v>932</v>
      </c>
    </row>
    <row r="27">
      <c r="A27" s="4" t="inlineStr">
        <is>
          <t>Retail Loan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Finance receivables</t>
        </is>
      </c>
      <c r="B29" s="5" t="n">
        <v>298</v>
      </c>
      <c r="C29" s="5" t="n">
        <v>242</v>
      </c>
    </row>
    <row r="30">
      <c r="A30" s="4" t="inlineStr">
        <is>
          <t>Retail Loan [Member] | 90 Days or Greater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Finance receivables</t>
        </is>
      </c>
      <c r="B32" s="5" t="n">
        <v>122</v>
      </c>
      <c r="C32" s="5" t="n">
        <v>117</v>
      </c>
    </row>
    <row r="33">
      <c r="A33" s="4" t="inlineStr">
        <is>
          <t>Retail Loan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Finance receivables</t>
        </is>
      </c>
      <c r="B35" s="5" t="n">
        <v>1399</v>
      </c>
      <c r="C35" s="5" t="n">
        <v>1291</v>
      </c>
    </row>
    <row r="36">
      <c r="A36" s="4" t="inlineStr">
        <is>
          <t>Retail Loan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Finance receivables</t>
        </is>
      </c>
      <c r="B38" s="5" t="n">
        <v>74088</v>
      </c>
      <c r="C38" s="5" t="n">
        <v>72089</v>
      </c>
    </row>
    <row r="39">
      <c r="A39" s="4" t="inlineStr">
        <is>
          <t>Wholesal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Finance receivables</t>
        </is>
      </c>
      <c r="B41" s="5" t="n">
        <v>2992</v>
      </c>
      <c r="C41" s="5" t="n">
        <v>2943</v>
      </c>
    </row>
    <row r="42">
      <c r="A42" s="4" t="inlineStr">
        <is>
          <t>90 Days or greater past due and accruing</t>
        </is>
      </c>
      <c r="B42" s="5" t="n">
        <v>0</v>
      </c>
      <c r="C42" s="5" t="n">
        <v>0</v>
      </c>
    </row>
    <row r="43">
      <c r="A43" s="4" t="inlineStr">
        <is>
          <t>Wholesale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e receivables</t>
        </is>
      </c>
      <c r="B45" s="5" t="n">
        <v>0</v>
      </c>
      <c r="C45" s="5" t="n">
        <v>0</v>
      </c>
    </row>
    <row r="46">
      <c r="A46" s="4" t="inlineStr">
        <is>
          <t>Wholesale [Member] | 60-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e receivables</t>
        </is>
      </c>
      <c r="B48" s="5" t="n">
        <v>0</v>
      </c>
      <c r="C48" s="5" t="n">
        <v>0</v>
      </c>
    </row>
    <row r="49">
      <c r="A49" s="4" t="inlineStr">
        <is>
          <t>Wholesale [Member] | 90 Days or Greater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e receivables</t>
        </is>
      </c>
      <c r="B51" s="5" t="n">
        <v>0</v>
      </c>
      <c r="C51" s="5" t="n">
        <v>0</v>
      </c>
    </row>
    <row r="52">
      <c r="A52" s="4" t="inlineStr">
        <is>
          <t>Wholesale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e receivables</t>
        </is>
      </c>
      <c r="B54" s="5" t="n">
        <v>0</v>
      </c>
      <c r="C54" s="5" t="n">
        <v>0</v>
      </c>
    </row>
    <row r="55">
      <c r="A55" s="4" t="inlineStr">
        <is>
          <t>Wholesale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e receivables</t>
        </is>
      </c>
      <c r="B57" s="5" t="n">
        <v>2992</v>
      </c>
      <c r="C57" s="5" t="n">
        <v>2943</v>
      </c>
    </row>
    <row r="58">
      <c r="A58" s="4" t="inlineStr">
        <is>
          <t>Real estat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e receivables</t>
        </is>
      </c>
      <c r="B60" s="5" t="n">
        <v>4987</v>
      </c>
      <c r="C60" s="5" t="n">
        <v>5019</v>
      </c>
    </row>
    <row r="61">
      <c r="A61" s="4" t="inlineStr">
        <is>
          <t>90 Days or greater past due and accruing</t>
        </is>
      </c>
      <c r="B61" s="5" t="n">
        <v>0</v>
      </c>
      <c r="C61" s="5" t="n">
        <v>0</v>
      </c>
    </row>
    <row r="62">
      <c r="A62" s="4" t="inlineStr">
        <is>
          <t>Real estate [Member] | 30-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Finance receivables</t>
        </is>
      </c>
      <c r="B64" s="5" t="n">
        <v>0</v>
      </c>
      <c r="C64" s="5" t="n">
        <v>0</v>
      </c>
    </row>
    <row r="65">
      <c r="A65" s="4" t="inlineStr">
        <is>
          <t>Real estate [Member] | 60-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Finance receivables</t>
        </is>
      </c>
      <c r="B67" s="5" t="n">
        <v>0</v>
      </c>
      <c r="C67" s="5" t="n">
        <v>0</v>
      </c>
    </row>
    <row r="68">
      <c r="A68" s="4" t="inlineStr">
        <is>
          <t>Real estate [Member] | 90 Days or Greater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Finance receivables</t>
        </is>
      </c>
      <c r="B70" s="5" t="n">
        <v>0</v>
      </c>
      <c r="C70" s="5" t="n">
        <v>0</v>
      </c>
    </row>
    <row r="71">
      <c r="A71" s="4" t="inlineStr">
        <is>
          <t>Real estate [Member] | Total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Finance receivables</t>
        </is>
      </c>
      <c r="B73" s="5" t="n">
        <v>0</v>
      </c>
      <c r="C73" s="5" t="n">
        <v>0</v>
      </c>
    </row>
    <row r="74">
      <c r="A74" s="4" t="inlineStr">
        <is>
          <t>Real estate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Finance receivables</t>
        </is>
      </c>
      <c r="B76" s="5" t="n">
        <v>4987</v>
      </c>
      <c r="C76" s="5" t="n">
        <v>5019</v>
      </c>
    </row>
    <row r="77">
      <c r="A77" s="4" t="inlineStr">
        <is>
          <t>Working capit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Finance receivables</t>
        </is>
      </c>
      <c r="B79" s="5" t="n">
        <v>2604</v>
      </c>
      <c r="C79" s="5" t="n">
        <v>2336</v>
      </c>
    </row>
    <row r="80">
      <c r="A80" s="4" t="inlineStr">
        <is>
          <t>90 Days or greater past due and accruing</t>
        </is>
      </c>
      <c r="B80" s="5" t="n">
        <v>0</v>
      </c>
      <c r="C80" s="5" t="n">
        <v>0</v>
      </c>
    </row>
    <row r="81">
      <c r="A81" s="4" t="inlineStr">
        <is>
          <t>Working capital [Member] | 30-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Finance receivables</t>
        </is>
      </c>
      <c r="B83" s="5" t="n">
        <v>0</v>
      </c>
      <c r="C83" s="5" t="n">
        <v>0</v>
      </c>
    </row>
    <row r="84">
      <c r="A84" s="4" t="inlineStr">
        <is>
          <t>Working capital [Member] | 60-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Finance receivables</t>
        </is>
      </c>
      <c r="B86" s="5" t="n">
        <v>0</v>
      </c>
      <c r="C86" s="5" t="n">
        <v>0</v>
      </c>
    </row>
    <row r="87">
      <c r="A87" s="4" t="inlineStr">
        <is>
          <t>Working capital [Member] | 90 Days or Greater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Finance receivables</t>
        </is>
      </c>
      <c r="B89" s="5" t="n">
        <v>0</v>
      </c>
      <c r="C89" s="5" t="n">
        <v>0</v>
      </c>
    </row>
    <row r="90">
      <c r="A90" s="4" t="inlineStr">
        <is>
          <t>Working capital [Member] | Total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Finance receivables</t>
        </is>
      </c>
      <c r="B92" s="5" t="n">
        <v>0</v>
      </c>
      <c r="C92" s="5" t="n">
        <v>0</v>
      </c>
    </row>
    <row r="93">
      <c r="A93" s="4" t="inlineStr">
        <is>
          <t>Working capital [Member] | Curr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Finance receivables</t>
        </is>
      </c>
      <c r="B95" s="6" t="n">
        <v>2604</v>
      </c>
      <c r="C95" s="6" t="n">
        <v>2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and Finance Receivables by Portfolio Segment (Details) - USD ($) $ in Millions</t>
        </is>
      </c>
      <c r="B1" s="2" t="inlineStr">
        <is>
          <t>3 Months Ended</t>
        </is>
      </c>
    </row>
    <row r="2">
      <c r="B2" s="2" t="inlineStr">
        <is>
          <t>Jun. 30, 2022</t>
        </is>
      </c>
      <c r="C2" s="2" t="inlineStr">
        <is>
          <t>Jun. 30, 2021</t>
        </is>
      </c>
    </row>
    <row r="3">
      <c r="A3" s="3" t="inlineStr">
        <is>
          <t>Financing Receivable Allowance For Credit Losses [Abstract]</t>
        </is>
      </c>
      <c r="B3" s="4" t="inlineStr">
        <is>
          <t xml:space="preserve"> </t>
        </is>
      </c>
      <c r="C3" s="4" t="inlineStr">
        <is>
          <t xml:space="preserve"> </t>
        </is>
      </c>
    </row>
    <row r="4">
      <c r="A4" s="4" t="inlineStr">
        <is>
          <t>Provision for credit losses</t>
        </is>
      </c>
      <c r="B4" s="6" t="n">
        <v>78</v>
      </c>
      <c r="C4" s="6" t="n">
        <v>-3</v>
      </c>
    </row>
    <row r="5">
      <c r="A5" s="4" t="inlineStr">
        <is>
          <t>Finance Receivables, Net [Member]</t>
        </is>
      </c>
      <c r="B5" s="4" t="inlineStr">
        <is>
          <t xml:space="preserve"> </t>
        </is>
      </c>
      <c r="C5" s="4" t="inlineStr">
        <is>
          <t xml:space="preserve"> </t>
        </is>
      </c>
    </row>
    <row r="6">
      <c r="A6" s="3" t="inlineStr">
        <is>
          <t>Financing Receivable Allowance For Credit Losses [Abstract]</t>
        </is>
      </c>
      <c r="B6" s="4" t="inlineStr">
        <is>
          <t xml:space="preserve"> </t>
        </is>
      </c>
      <c r="C6" s="4" t="inlineStr">
        <is>
          <t xml:space="preserve"> </t>
        </is>
      </c>
    </row>
    <row r="7">
      <c r="A7" s="4" t="inlineStr">
        <is>
          <t>Allowance for credit losses at beginning of period</t>
        </is>
      </c>
      <c r="B7" s="5" t="n">
        <v>1272</v>
      </c>
      <c r="C7" s="5" t="n">
        <v>1215</v>
      </c>
    </row>
    <row r="8">
      <c r="A8" s="4" t="inlineStr">
        <is>
          <t>Charge-offs</t>
        </is>
      </c>
      <c r="B8" s="5" t="n">
        <v>-91</v>
      </c>
      <c r="C8" s="5" t="n">
        <v>-33</v>
      </c>
    </row>
    <row r="9">
      <c r="A9" s="4" t="inlineStr">
        <is>
          <t>Recoveries</t>
        </is>
      </c>
      <c r="B9" s="5" t="n">
        <v>15</v>
      </c>
      <c r="C9" s="5" t="n">
        <v>17</v>
      </c>
    </row>
    <row r="10">
      <c r="A10" s="4" t="inlineStr">
        <is>
          <t>Provision for credit losses</t>
        </is>
      </c>
      <c r="B10" s="5" t="n">
        <v>78</v>
      </c>
      <c r="C10" s="5" t="n">
        <v>-3</v>
      </c>
    </row>
    <row r="11">
      <c r="A11" s="4" t="inlineStr">
        <is>
          <t>Allowance for credit losses at end of period</t>
        </is>
      </c>
      <c r="B11" s="5" t="n">
        <v>1274</v>
      </c>
      <c r="C11" s="5" t="n">
        <v>1196</v>
      </c>
    </row>
    <row r="12">
      <c r="A12" s="4" t="inlineStr">
        <is>
          <t>Finance Receivables, Net [Member] | Dealer products [Member]</t>
        </is>
      </c>
      <c r="B12" s="4" t="inlineStr">
        <is>
          <t xml:space="preserve"> </t>
        </is>
      </c>
      <c r="C12" s="4" t="inlineStr">
        <is>
          <t xml:space="preserve"> </t>
        </is>
      </c>
    </row>
    <row r="13">
      <c r="A13" s="3" t="inlineStr">
        <is>
          <t>Financing Receivable Allowance For Credit Losses [Abstract]</t>
        </is>
      </c>
      <c r="B13" s="4" t="inlineStr">
        <is>
          <t xml:space="preserve"> </t>
        </is>
      </c>
      <c r="C13" s="4" t="inlineStr">
        <is>
          <t xml:space="preserve"> </t>
        </is>
      </c>
    </row>
    <row r="14">
      <c r="A14" s="4" t="inlineStr">
        <is>
          <t>Allowance for credit losses at beginning of period</t>
        </is>
      </c>
      <c r="B14" s="5" t="n">
        <v>77</v>
      </c>
      <c r="C14" s="5" t="n">
        <v>140</v>
      </c>
    </row>
    <row r="15">
      <c r="A15" s="4" t="inlineStr">
        <is>
          <t>Charge-offs</t>
        </is>
      </c>
      <c r="B15" s="5" t="n">
        <v>0</v>
      </c>
      <c r="C15" s="5" t="n">
        <v>0</v>
      </c>
    </row>
    <row r="16">
      <c r="A16" s="4" t="inlineStr">
        <is>
          <t>Recoveries</t>
        </is>
      </c>
      <c r="B16" s="5" t="n">
        <v>0</v>
      </c>
      <c r="C16" s="5" t="n">
        <v>0</v>
      </c>
    </row>
    <row r="17">
      <c r="A17" s="4" t="inlineStr">
        <is>
          <t>Provision for credit losses</t>
        </is>
      </c>
      <c r="B17" s="5" t="n">
        <v>-12</v>
      </c>
      <c r="C17" s="5" t="n">
        <v>4</v>
      </c>
    </row>
    <row r="18">
      <c r="A18" s="4" t="inlineStr">
        <is>
          <t>Allowance for credit losses at end of period</t>
        </is>
      </c>
      <c r="B18" s="5" t="n">
        <v>65</v>
      </c>
      <c r="C18" s="5" t="n">
        <v>144</v>
      </c>
    </row>
    <row r="19">
      <c r="A19" s="4" t="inlineStr">
        <is>
          <t>Finance Receivables, Net [Member] | Retail loan [Member]</t>
        </is>
      </c>
      <c r="B19" s="4" t="inlineStr">
        <is>
          <t xml:space="preserve"> </t>
        </is>
      </c>
      <c r="C19" s="4" t="inlineStr">
        <is>
          <t xml:space="preserve"> </t>
        </is>
      </c>
    </row>
    <row r="20">
      <c r="A20" s="3" t="inlineStr">
        <is>
          <t>Financing Receivable Allowance For Credit Losses [Abstract]</t>
        </is>
      </c>
      <c r="B20" s="4" t="inlineStr">
        <is>
          <t xml:space="preserve"> </t>
        </is>
      </c>
      <c r="C20" s="4" t="inlineStr">
        <is>
          <t xml:space="preserve"> </t>
        </is>
      </c>
    </row>
    <row r="21">
      <c r="A21" s="4" t="inlineStr">
        <is>
          <t>Allowance for credit losses at beginning of period</t>
        </is>
      </c>
      <c r="B21" s="5" t="n">
        <v>1195</v>
      </c>
      <c r="C21" s="5" t="n">
        <v>1075</v>
      </c>
    </row>
    <row r="22">
      <c r="A22" s="4" t="inlineStr">
        <is>
          <t>Charge-offs</t>
        </is>
      </c>
      <c r="B22" s="5" t="n">
        <v>-91</v>
      </c>
      <c r="C22" s="5" t="n">
        <v>-33</v>
      </c>
    </row>
    <row r="23">
      <c r="A23" s="4" t="inlineStr">
        <is>
          <t>Recoveries</t>
        </is>
      </c>
      <c r="B23" s="5" t="n">
        <v>15</v>
      </c>
      <c r="C23" s="5" t="n">
        <v>17</v>
      </c>
    </row>
    <row r="24">
      <c r="A24" s="4" t="inlineStr">
        <is>
          <t>Provision for credit losses</t>
        </is>
      </c>
      <c r="B24" s="5" t="n">
        <v>90</v>
      </c>
      <c r="C24" s="5" t="n">
        <v>-7</v>
      </c>
    </row>
    <row r="25">
      <c r="A25" s="4" t="inlineStr">
        <is>
          <t>Allowance for credit losses at end of period</t>
        </is>
      </c>
      <c r="B25" s="6" t="n">
        <v>1209</v>
      </c>
      <c r="C25" s="6" t="n">
        <v>10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Credit Losses and Finance Receivables by Portfolio Segment (Parenthetical) (Details) - USD ($) $ in Millions</t>
        </is>
      </c>
      <c r="B1" s="2" t="inlineStr">
        <is>
          <t>Jun. 30, 2022</t>
        </is>
      </c>
      <c r="C1" s="2" t="inlineStr">
        <is>
          <t>Jun. 30, 2021</t>
        </is>
      </c>
    </row>
    <row r="2">
      <c r="A2" s="4" t="inlineStr">
        <is>
          <t>Finance Receivables, Net [Member] | Dealer Products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Allowance for credit losses related to off-balance sheet commitments</t>
        </is>
      </c>
      <c r="B4" s="6" t="n">
        <v>26</v>
      </c>
      <c r="C4" s="6"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Finance Receivables, Net [Member] - Financial Guarantee [Member] - Dealer Products [Member] - USD ($) $ in Millions</t>
        </is>
      </c>
      <c r="B1" s="2" t="inlineStr">
        <is>
          <t>Jun. 30, 2022</t>
        </is>
      </c>
      <c r="C1" s="2" t="inlineStr">
        <is>
          <t>Jun. 30, 2021</t>
        </is>
      </c>
    </row>
    <row r="2">
      <c r="A2" s="4" t="inlineStr">
        <is>
          <t>TMNA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Ending Balance: collectively evaluated for impairment</t>
        </is>
      </c>
      <c r="B4" s="6" t="n">
        <v>958</v>
      </c>
      <c r="C4" s="6" t="n">
        <v>1033</v>
      </c>
    </row>
    <row r="5">
      <c r="A5" s="4" t="inlineStr">
        <is>
          <t>Private Toyota Distributor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Ending Balance: collectively evaluated for impairment</t>
        </is>
      </c>
      <c r="B7" s="6" t="n">
        <v>187</v>
      </c>
      <c r="C7" s="6" t="n">
        <v>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eases, Net - Investments in Operating Leases, Net (Details) - USD ($) $ in Millions</t>
        </is>
      </c>
      <c r="B1" s="2" t="inlineStr">
        <is>
          <t>Jun. 30, 2022</t>
        </is>
      </c>
      <c r="C1" s="2" t="inlineStr">
        <is>
          <t>Mar. 31, 2022</t>
        </is>
      </c>
    </row>
    <row r="2">
      <c r="A2" s="3" t="inlineStr">
        <is>
          <t>Property Subject To Or Available For Operating Lease [Line Items]</t>
        </is>
      </c>
      <c r="B2" s="4" t="inlineStr">
        <is>
          <t xml:space="preserve"> </t>
        </is>
      </c>
      <c r="C2" s="4" t="inlineStr">
        <is>
          <t xml:space="preserve"> </t>
        </is>
      </c>
    </row>
    <row r="3">
      <c r="A3" s="4" t="inlineStr">
        <is>
          <t>Investments in operating leases, net</t>
        </is>
      </c>
      <c r="B3" s="6" t="n">
        <v>33703</v>
      </c>
      <c r="C3" s="6" t="n">
        <v>35455</v>
      </c>
    </row>
    <row r="4">
      <c r="A4" s="4" t="inlineStr">
        <is>
          <t>Investments in operating leases [Member]</t>
        </is>
      </c>
      <c r="B4" s="4" t="inlineStr">
        <is>
          <t xml:space="preserve"> </t>
        </is>
      </c>
      <c r="C4" s="4" t="inlineStr">
        <is>
          <t xml:space="preserve"> </t>
        </is>
      </c>
    </row>
    <row r="5">
      <c r="A5" s="3" t="inlineStr">
        <is>
          <t>Property Subject To Or Available For Operating Lease [Line Items]</t>
        </is>
      </c>
      <c r="B5" s="4" t="inlineStr">
        <is>
          <t xml:space="preserve"> </t>
        </is>
      </c>
      <c r="C5" s="4" t="inlineStr">
        <is>
          <t xml:space="preserve"> </t>
        </is>
      </c>
    </row>
    <row r="6">
      <c r="A6" s="4" t="inlineStr">
        <is>
          <t>Investments in operating leases</t>
        </is>
      </c>
      <c r="B6" s="5" t="n">
        <v>43629</v>
      </c>
      <c r="C6" s="5" t="n">
        <v>45728</v>
      </c>
    </row>
    <row r="7">
      <c r="A7" s="4" t="inlineStr">
        <is>
          <t>Investments In Operating Leases, Net [Member]</t>
        </is>
      </c>
      <c r="B7" s="4" t="inlineStr">
        <is>
          <t xml:space="preserve"> </t>
        </is>
      </c>
      <c r="C7" s="4" t="inlineStr">
        <is>
          <t xml:space="preserve"> </t>
        </is>
      </c>
    </row>
    <row r="8">
      <c r="A8" s="3" t="inlineStr">
        <is>
          <t>Property Subject To Or Available For Operating Lease [Line Items]</t>
        </is>
      </c>
      <c r="B8" s="4" t="inlineStr">
        <is>
          <t xml:space="preserve"> </t>
        </is>
      </c>
      <c r="C8" s="4" t="inlineStr">
        <is>
          <t xml:space="preserve"> </t>
        </is>
      </c>
    </row>
    <row r="9">
      <c r="A9" s="4" t="inlineStr">
        <is>
          <t>Deferred origination (fees) and costs, net</t>
        </is>
      </c>
      <c r="B9" s="5" t="n">
        <v>-38</v>
      </c>
      <c r="C9" s="5" t="n">
        <v>-46</v>
      </c>
    </row>
    <row r="10">
      <c r="A10" s="4" t="inlineStr">
        <is>
          <t>Deferred income</t>
        </is>
      </c>
      <c r="B10" s="5" t="n">
        <v>-1074</v>
      </c>
      <c r="C10" s="5" t="n">
        <v>-1272</v>
      </c>
    </row>
    <row r="11">
      <c r="A11" s="4" t="inlineStr">
        <is>
          <t>Accumulated depreciation</t>
        </is>
      </c>
      <c r="B11" s="6" t="n">
        <v>-8814</v>
      </c>
      <c r="C11" s="6" t="n">
        <v>-8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eases, Net - Investments in Operating Leases, Net (Parenthetical) (Details) - USD ($) $ in Billions</t>
        </is>
      </c>
      <c r="B1" s="2" t="inlineStr">
        <is>
          <t>Jun. 30, 2022</t>
        </is>
      </c>
      <c r="C1" s="2" t="inlineStr">
        <is>
          <t>Mar. 31, 2022</t>
        </is>
      </c>
    </row>
    <row r="2">
      <c r="A2" s="4" t="inlineStr">
        <is>
          <t>Securitized investments in operating leases [Member]</t>
        </is>
      </c>
      <c r="B2" s="4" t="inlineStr">
        <is>
          <t xml:space="preserve"> </t>
        </is>
      </c>
      <c r="C2" s="4" t="inlineStr">
        <is>
          <t xml:space="preserve"> </t>
        </is>
      </c>
    </row>
    <row r="3">
      <c r="A3" s="3" t="inlineStr">
        <is>
          <t>Property Subject To Or Available For Operating Lease [Line Items]</t>
        </is>
      </c>
      <c r="B3" s="4" t="inlineStr">
        <is>
          <t xml:space="preserve"> </t>
        </is>
      </c>
      <c r="C3" s="4" t="inlineStr">
        <is>
          <t xml:space="preserve"> </t>
        </is>
      </c>
    </row>
    <row r="4">
      <c r="A4" s="4" t="inlineStr">
        <is>
          <t>Investments in operating leases</t>
        </is>
      </c>
      <c r="B4" s="8" t="n">
        <v>15.6</v>
      </c>
      <c r="C4" s="8" t="n">
        <v>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8717</v>
      </c>
      <c r="C3" s="6" t="n">
        <v>7670</v>
      </c>
    </row>
    <row r="4">
      <c r="A4" s="4" t="inlineStr">
        <is>
          <t>Restricted cash and cash equivalents</t>
        </is>
      </c>
      <c r="B4" s="5" t="n">
        <v>1849</v>
      </c>
      <c r="C4" s="5" t="n">
        <v>2065</v>
      </c>
    </row>
    <row r="5">
      <c r="A5" s="4" t="inlineStr">
        <is>
          <t>Investments in marketable securities</t>
        </is>
      </c>
      <c r="B5" s="5" t="n">
        <v>4571</v>
      </c>
      <c r="C5" s="5" t="n">
        <v>4953</v>
      </c>
    </row>
    <row r="6">
      <c r="A6" s="4" t="inlineStr">
        <is>
          <t>Finance receivables, net of allowance for credit losses of $1,248 and $1,246</t>
        </is>
      </c>
      <c r="B6" s="5" t="n">
        <v>84822</v>
      </c>
      <c r="C6" s="5" t="n">
        <v>82432</v>
      </c>
    </row>
    <row r="7">
      <c r="A7" s="4" t="inlineStr">
        <is>
          <t>Investments in operating leases, net</t>
        </is>
      </c>
      <c r="B7" s="5" t="n">
        <v>33703</v>
      </c>
      <c r="C7" s="5" t="n">
        <v>35455</v>
      </c>
    </row>
    <row r="8">
      <c r="A8" s="4" t="inlineStr">
        <is>
          <t>Other assets</t>
        </is>
      </c>
      <c r="B8" s="5" t="n">
        <v>2470</v>
      </c>
      <c r="C8" s="5" t="n">
        <v>2466</v>
      </c>
    </row>
    <row r="9">
      <c r="A9" s="4" t="inlineStr">
        <is>
          <t>Total assets</t>
        </is>
      </c>
      <c r="B9" s="5" t="n">
        <v>136132</v>
      </c>
      <c r="C9" s="5" t="n">
        <v>135041</v>
      </c>
    </row>
    <row r="10">
      <c r="A10" s="3" t="inlineStr">
        <is>
          <t>LIABILITIES AND SHAREHOLDER’S EQUITY</t>
        </is>
      </c>
      <c r="B10" s="4" t="inlineStr">
        <is>
          <t xml:space="preserve"> </t>
        </is>
      </c>
      <c r="C10" s="4" t="inlineStr">
        <is>
          <t xml:space="preserve"> </t>
        </is>
      </c>
    </row>
    <row r="11">
      <c r="A11" s="4" t="inlineStr">
        <is>
          <t>Debt</t>
        </is>
      </c>
      <c r="B11" s="5" t="n">
        <v>110423</v>
      </c>
      <c r="C11" s="5" t="n">
        <v>109152</v>
      </c>
    </row>
    <row r="12">
      <c r="A12" s="4" t="inlineStr">
        <is>
          <t>Deferred income taxes</t>
        </is>
      </c>
      <c r="B12" s="5" t="n">
        <v>1403</v>
      </c>
      <c r="C12" s="5" t="n">
        <v>1564</v>
      </c>
    </row>
    <row r="13">
      <c r="A13" s="4" t="inlineStr">
        <is>
          <t>Other liabilities</t>
        </is>
      </c>
      <c r="B13" s="5" t="n">
        <v>6061</v>
      </c>
      <c r="C13" s="5" t="n">
        <v>6224</v>
      </c>
    </row>
    <row r="14">
      <c r="A14" s="4" t="inlineStr">
        <is>
          <t>Total liabilities</t>
        </is>
      </c>
      <c r="B14" s="5" t="n">
        <v>117887</v>
      </c>
      <c r="C14" s="5" t="n">
        <v>116940</v>
      </c>
    </row>
    <row r="15">
      <c r="A15" s="4" t="inlineStr">
        <is>
          <t>Commitments and contingencies (Refer to Note 9)</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apital stock, no par value (100,000 shares authorized; 91,500 issued and outstanding) at June 30, 2022 and March 31, 2022</t>
        </is>
      </c>
      <c r="B17" s="5" t="n">
        <v>915</v>
      </c>
      <c r="C17" s="5" t="n">
        <v>915</v>
      </c>
    </row>
    <row r="18">
      <c r="A18" s="4" t="inlineStr">
        <is>
          <t>Additional paid-in capital</t>
        </is>
      </c>
      <c r="B18" s="5" t="n">
        <v>2</v>
      </c>
      <c r="C18" s="5" t="n">
        <v>2</v>
      </c>
    </row>
    <row r="19">
      <c r="A19" s="4" t="inlineStr">
        <is>
          <t>Accumulated other comprehensive loss</t>
        </is>
      </c>
      <c r="B19" s="5" t="n">
        <v>-47</v>
      </c>
      <c r="C19" s="5" t="n">
        <v>-21</v>
      </c>
    </row>
    <row r="20">
      <c r="A20" s="4" t="inlineStr">
        <is>
          <t>Retained earnings</t>
        </is>
      </c>
      <c r="B20" s="5" t="n">
        <v>17375</v>
      </c>
      <c r="C20" s="5" t="n">
        <v>17205</v>
      </c>
    </row>
    <row r="21">
      <c r="A21" s="4" t="inlineStr">
        <is>
          <t>Total shareholder's equity</t>
        </is>
      </c>
      <c r="B21" s="5" t="n">
        <v>18245</v>
      </c>
      <c r="C21" s="5" t="n">
        <v>18101</v>
      </c>
    </row>
    <row r="22">
      <c r="A22" s="4" t="inlineStr">
        <is>
          <t>Total liabilities and shareholder's equity</t>
        </is>
      </c>
      <c r="B22" s="6" t="n">
        <v>136132</v>
      </c>
      <c r="C22" s="6" t="n">
        <v>135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Derivative Activity Impact on Consolidated Balance Sheet (Details) - USD ($) $ in Millions</t>
        </is>
      </c>
      <c r="B1" s="2" t="inlineStr">
        <is>
          <t>Jun. 30, 2022</t>
        </is>
      </c>
      <c r="C1" s="2" t="inlineStr">
        <is>
          <t>Mar. 31, 2022</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t>
        </is>
      </c>
      <c r="B4" s="6" t="n">
        <v>64331</v>
      </c>
      <c r="C4" s="6" t="n">
        <v>65921</v>
      </c>
    </row>
    <row r="5">
      <c r="A5" s="4" t="inlineStr">
        <is>
          <t>Fair value</t>
        </is>
      </c>
      <c r="B5" s="5" t="n">
        <v>1665</v>
      </c>
      <c r="C5" s="5" t="n">
        <v>1480</v>
      </c>
    </row>
    <row r="6">
      <c r="A6" s="4" t="inlineStr">
        <is>
          <t>Counterparty netting</t>
        </is>
      </c>
      <c r="B6" s="5" t="n">
        <v>-890</v>
      </c>
      <c r="C6" s="5" t="n">
        <v>-761</v>
      </c>
    </row>
    <row r="7">
      <c r="A7" s="4" t="inlineStr">
        <is>
          <t>Collateral held</t>
        </is>
      </c>
      <c r="B7" s="5" t="n">
        <v>-723</v>
      </c>
      <c r="C7" s="5" t="n">
        <v>-658</v>
      </c>
    </row>
    <row r="8">
      <c r="A8" s="4" t="inlineStr">
        <is>
          <t>Other assets [Member] | Interest rate swap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t>
        </is>
      </c>
      <c r="B10" s="5" t="n">
        <v>64202</v>
      </c>
      <c r="C10" s="5" t="n">
        <v>64327</v>
      </c>
    </row>
    <row r="11">
      <c r="A11" s="4" t="inlineStr">
        <is>
          <t>Fair value</t>
        </is>
      </c>
      <c r="B11" s="5" t="n">
        <v>1647</v>
      </c>
      <c r="C11" s="5" t="n">
        <v>1425</v>
      </c>
    </row>
    <row r="12">
      <c r="A12" s="4" t="inlineStr">
        <is>
          <t>Other assets [Member] | Foreign currency swap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t>
        </is>
      </c>
      <c r="B14" s="5" t="n">
        <v>129</v>
      </c>
      <c r="C14" s="5" t="n">
        <v>1594</v>
      </c>
    </row>
    <row r="15">
      <c r="A15" s="4" t="inlineStr">
        <is>
          <t>Fair value</t>
        </is>
      </c>
      <c r="B15" s="5" t="n">
        <v>18</v>
      </c>
      <c r="C15" s="5" t="n">
        <v>55</v>
      </c>
    </row>
    <row r="16">
      <c r="A16" s="4" t="inlineStr">
        <is>
          <t>Other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t>
        </is>
      </c>
      <c r="B18" s="5" t="n">
        <v>37305</v>
      </c>
      <c r="C18" s="5" t="n">
        <v>28005</v>
      </c>
    </row>
    <row r="19">
      <c r="A19" s="4" t="inlineStr">
        <is>
          <t>Fair value</t>
        </is>
      </c>
      <c r="B19" s="5" t="n">
        <v>2388</v>
      </c>
      <c r="C19" s="5" t="n">
        <v>1539</v>
      </c>
    </row>
    <row r="20">
      <c r="A20" s="4" t="inlineStr">
        <is>
          <t>Counterparty netting</t>
        </is>
      </c>
      <c r="B20" s="5" t="n">
        <v>-890</v>
      </c>
      <c r="C20" s="5" t="n">
        <v>-761</v>
      </c>
    </row>
    <row r="21">
      <c r="A21" s="4" t="inlineStr">
        <is>
          <t>Collateral posted</t>
        </is>
      </c>
      <c r="B21" s="5" t="n">
        <v>-1498</v>
      </c>
      <c r="C21" s="5" t="n">
        <v>-753</v>
      </c>
    </row>
    <row r="22">
      <c r="A22" s="4" t="inlineStr">
        <is>
          <t>Other liabilities [Member] | Interest rate swap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t>
        </is>
      </c>
      <c r="B24" s="5" t="n">
        <v>27862</v>
      </c>
      <c r="C24" s="5" t="n">
        <v>19903</v>
      </c>
    </row>
    <row r="25">
      <c r="A25" s="4" t="inlineStr">
        <is>
          <t>Fair value</t>
        </is>
      </c>
      <c r="B25" s="5" t="n">
        <v>1018</v>
      </c>
      <c r="C25" s="5" t="n">
        <v>822</v>
      </c>
    </row>
    <row r="26">
      <c r="A26" s="4" t="inlineStr">
        <is>
          <t>Other liabilities [Member] | Foreign currency swap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t>
        </is>
      </c>
      <c r="B28" s="5" t="n">
        <v>9443</v>
      </c>
      <c r="C28" s="5" t="n">
        <v>8102</v>
      </c>
    </row>
    <row r="29">
      <c r="A29" s="4" t="inlineStr">
        <is>
          <t>Fair value</t>
        </is>
      </c>
      <c r="B29" s="5" t="n">
        <v>1370</v>
      </c>
      <c r="C29" s="5" t="n">
        <v>717</v>
      </c>
    </row>
    <row r="30">
      <c r="A30" s="4" t="inlineStr">
        <is>
          <t>Carrying value [Member] | Other asse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Carrying value of derivative contracts – Other assets</t>
        </is>
      </c>
      <c r="B32" s="5" t="n">
        <v>52</v>
      </c>
      <c r="C32" s="5" t="n">
        <v>61</v>
      </c>
    </row>
    <row r="33">
      <c r="A33" s="4" t="inlineStr">
        <is>
          <t>Carrying value [Member] | Other liabiliti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Carrying value of derivative contracts – Other liabilities</t>
        </is>
      </c>
      <c r="B35" s="6" t="n">
        <v>0</v>
      </c>
      <c r="C35"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Additional Information (Details) - USD ($) $ in Millions</t>
        </is>
      </c>
      <c r="B1" s="2" t="inlineStr">
        <is>
          <t>Jun. 30, 2022</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Collateral held in excess of the fair value and variation margin of derivative assets</t>
        </is>
      </c>
      <c r="B3" s="6" t="n">
        <v>56</v>
      </c>
      <c r="C3" s="6" t="n">
        <v>2</v>
      </c>
    </row>
    <row r="4">
      <c r="A4" s="4" t="inlineStr">
        <is>
          <t>Initial margin and collateral posted in excess of the fair value of derivative liabilities</t>
        </is>
      </c>
      <c r="B4" s="6" t="n">
        <v>257</v>
      </c>
      <c r="C4" s="6" t="n">
        <v>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Interest Expense - Components of Interest Expense (Details) - USD ($) $ in Millions</t>
        </is>
      </c>
      <c r="B1" s="2" t="inlineStr">
        <is>
          <t>3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Interest expense on debt</t>
        </is>
      </c>
      <c r="B4" s="6" t="n">
        <v>446</v>
      </c>
      <c r="C4" s="6" t="n">
        <v>389</v>
      </c>
    </row>
    <row r="5">
      <c r="A5" s="4" t="inlineStr">
        <is>
          <t>Interest (income) expense on derivatives</t>
        </is>
      </c>
      <c r="B5" s="5" t="n">
        <v>-62</v>
      </c>
      <c r="C5" s="5" t="n">
        <v>66</v>
      </c>
    </row>
    <row r="6">
      <c r="A6" s="4" t="inlineStr">
        <is>
          <t>Interest expense on debt and derivatives</t>
        </is>
      </c>
      <c r="B6" s="5" t="n">
        <v>384</v>
      </c>
      <c r="C6" s="5" t="n">
        <v>455</v>
      </c>
    </row>
    <row r="7">
      <c r="A7" s="4" t="inlineStr">
        <is>
          <t>(Gains) losses on debt denominated in foreign currencies</t>
        </is>
      </c>
      <c r="B7" s="5" t="n">
        <v>-591</v>
      </c>
      <c r="C7" s="5" t="n">
        <v>10</v>
      </c>
    </row>
    <row r="8">
      <c r="A8" s="4" t="inlineStr">
        <is>
          <t>Losses on foreign currency swaps</t>
        </is>
      </c>
      <c r="B8" s="5" t="n">
        <v>712</v>
      </c>
      <c r="C8" s="5" t="n">
        <v>25</v>
      </c>
    </row>
    <row r="9">
      <c r="A9" s="4" t="inlineStr">
        <is>
          <t>Total interest expense</t>
        </is>
      </c>
      <c r="B9" s="5" t="n">
        <v>563</v>
      </c>
      <c r="C9" s="5" t="n">
        <v>286</v>
      </c>
    </row>
    <row r="10">
      <c r="A10" s="4" t="inlineStr">
        <is>
          <t>Interest Expens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Losses (gains) on U.S. dollar interest rate swaps</t>
        </is>
      </c>
      <c r="B12" s="6" t="n">
        <v>58</v>
      </c>
      <c r="C12" s="6" t="n">
        <v>-2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Debt and Related Weighted Average Contractual Interest Rates (Details) - USD ($) $ in Millions</t>
        </is>
      </c>
      <c r="B1" s="2" t="inlineStr">
        <is>
          <t>Jun. 30, 2022</t>
        </is>
      </c>
      <c r="C1" s="2" t="inlineStr">
        <is>
          <t>Mar. 31, 2022</t>
        </is>
      </c>
    </row>
    <row r="2">
      <c r="A2" s="3" t="inlineStr">
        <is>
          <t>Debt Instrument [Line Items]</t>
        </is>
      </c>
      <c r="B2" s="4" t="inlineStr">
        <is>
          <t xml:space="preserve"> </t>
        </is>
      </c>
      <c r="C2" s="4" t="inlineStr">
        <is>
          <t xml:space="preserve"> </t>
        </is>
      </c>
    </row>
    <row r="3">
      <c r="A3" s="4" t="inlineStr">
        <is>
          <t>Debt, Face value</t>
        </is>
      </c>
      <c r="B3" s="6" t="n">
        <v>110752</v>
      </c>
      <c r="C3" s="6" t="n">
        <v>109449</v>
      </c>
    </row>
    <row r="4">
      <c r="A4" s="4" t="inlineStr">
        <is>
          <t>Debt, Carrying value</t>
        </is>
      </c>
      <c r="B4" s="6" t="n">
        <v>110423</v>
      </c>
      <c r="C4" s="6" t="n">
        <v>109152</v>
      </c>
    </row>
    <row r="5">
      <c r="A5" s="4" t="inlineStr">
        <is>
          <t>Weighted average contractual interest rates</t>
        </is>
      </c>
      <c r="B5" s="9" t="n">
        <v>0.0168</v>
      </c>
      <c r="C5" s="9" t="n">
        <v>0.0123</v>
      </c>
    </row>
    <row r="6">
      <c r="A6" s="4" t="inlineStr">
        <is>
          <t>Unsecured notes and loan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value</t>
        </is>
      </c>
      <c r="B8" s="6" t="n">
        <v>81819</v>
      </c>
      <c r="C8" s="6" t="n">
        <v>82542</v>
      </c>
    </row>
    <row r="9">
      <c r="A9" s="4" t="inlineStr">
        <is>
          <t>Debt, Carrying value</t>
        </is>
      </c>
      <c r="B9" s="6" t="n">
        <v>81541</v>
      </c>
      <c r="C9" s="6" t="n">
        <v>82288</v>
      </c>
    </row>
    <row r="10">
      <c r="A10" s="4" t="inlineStr">
        <is>
          <t>Weighted average contractual interest rates</t>
        </is>
      </c>
      <c r="B10" s="9" t="n">
        <v>0.0173</v>
      </c>
      <c r="C10" s="9" t="n">
        <v>0.013</v>
      </c>
    </row>
    <row r="11">
      <c r="A11" s="4" t="inlineStr">
        <is>
          <t>Secured notes and loan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ce value</t>
        </is>
      </c>
      <c r="B13" s="6" t="n">
        <v>28933</v>
      </c>
      <c r="C13" s="6" t="n">
        <v>26907</v>
      </c>
    </row>
    <row r="14">
      <c r="A14" s="4" t="inlineStr">
        <is>
          <t>Debt, Carrying value</t>
        </is>
      </c>
      <c r="B14" s="6" t="n">
        <v>28882</v>
      </c>
      <c r="C14" s="6" t="n">
        <v>26864</v>
      </c>
    </row>
    <row r="15">
      <c r="A15" s="4" t="inlineStr">
        <is>
          <t>Weighted average contractual interest rates</t>
        </is>
      </c>
      <c r="B15" s="9" t="n">
        <v>0.0154</v>
      </c>
      <c r="C15" s="9" t="n">
        <v>0.0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Additional Information (Details 1) - USD ($) $ in Billions</t>
        </is>
      </c>
      <c r="B1" s="2" t="inlineStr">
        <is>
          <t>Jun. 30, 2022</t>
        </is>
      </c>
      <c r="C1" s="2" t="inlineStr">
        <is>
          <t>Mar. 31, 2022</t>
        </is>
      </c>
    </row>
    <row r="2">
      <c r="A2" s="3" t="inlineStr">
        <is>
          <t>Debt Disclosure [Abstract]</t>
        </is>
      </c>
      <c r="B2" s="4" t="inlineStr">
        <is>
          <t xml:space="preserve"> </t>
        </is>
      </c>
      <c r="C2" s="4" t="inlineStr">
        <is>
          <t xml:space="preserve"> </t>
        </is>
      </c>
    </row>
    <row r="3">
      <c r="A3" s="4" t="inlineStr">
        <is>
          <t>Commercial paper outstanding</t>
        </is>
      </c>
      <c r="B3" s="8" t="n">
        <v>17.4</v>
      </c>
      <c r="C3" s="8"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Debt and Credit Facilities - Additional Information (Details) - USD ($)</t>
        </is>
      </c>
      <c r="B1" s="2" t="inlineStr">
        <is>
          <t>Jun. 30, 2022</t>
        </is>
      </c>
      <c r="C1" s="2" t="inlineStr">
        <is>
          <t>Mar. 31, 2022</t>
        </is>
      </c>
    </row>
    <row r="2">
      <c r="A2" s="4" t="inlineStr">
        <is>
          <t>364 Day Credit Agreement Expiring 2023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6" t="n">
        <v>5000000000</v>
      </c>
      <c r="C4" s="4" t="inlineStr">
        <is>
          <t xml:space="preserve"> </t>
        </is>
      </c>
    </row>
    <row r="5">
      <c r="A5" s="4" t="inlineStr">
        <is>
          <t>Credit facilities amount outstanding</t>
        </is>
      </c>
      <c r="B5" s="5" t="n">
        <v>0</v>
      </c>
      <c r="C5" s="6" t="n">
        <v>0</v>
      </c>
    </row>
    <row r="6">
      <c r="A6" s="4" t="inlineStr">
        <is>
          <t>Three Year Agreement Expiring 2025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5000000000</v>
      </c>
      <c r="C8" s="4" t="inlineStr">
        <is>
          <t xml:space="preserve"> </t>
        </is>
      </c>
    </row>
    <row r="9">
      <c r="A9" s="4" t="inlineStr">
        <is>
          <t>Credit facilities amount outstanding</t>
        </is>
      </c>
      <c r="B9" s="5" t="n">
        <v>0</v>
      </c>
      <c r="C9" s="5" t="n">
        <v>0</v>
      </c>
    </row>
    <row r="10">
      <c r="A10" s="4" t="inlineStr">
        <is>
          <t>Five Year Agreement Expiring 2027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5" t="n">
        <v>5000000000</v>
      </c>
      <c r="C12" s="4" t="inlineStr">
        <is>
          <t xml:space="preserve"> </t>
        </is>
      </c>
    </row>
    <row r="13">
      <c r="A13" s="4" t="inlineStr">
        <is>
          <t>Credit facilities amount outstanding</t>
        </is>
      </c>
      <c r="B13" s="5" t="n">
        <v>0</v>
      </c>
      <c r="C13" s="5" t="n">
        <v>0</v>
      </c>
    </row>
    <row r="14">
      <c r="A14" s="4" t="inlineStr">
        <is>
          <t>Revolving Securitization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8000000000</v>
      </c>
      <c r="C16" s="4" t="inlineStr">
        <is>
          <t xml:space="preserve"> </t>
        </is>
      </c>
    </row>
    <row r="17">
      <c r="A17" s="4" t="inlineStr">
        <is>
          <t>Credit facilities amount outstanding</t>
        </is>
      </c>
      <c r="B17" s="5" t="n">
        <v>2800000000</v>
      </c>
      <c r="C17" s="5" t="n">
        <v>3200000000</v>
      </c>
    </row>
    <row r="18">
      <c r="A18" s="4" t="inlineStr">
        <is>
          <t>Total Committed Bank Credit Facilities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5" t="n">
        <v>4600000000</v>
      </c>
      <c r="C20" s="4" t="inlineStr">
        <is>
          <t xml:space="preserve"> </t>
        </is>
      </c>
    </row>
    <row r="21">
      <c r="A21" s="4" t="inlineStr">
        <is>
          <t>Credit facilities amount outstanding</t>
        </is>
      </c>
      <c r="B21" s="5" t="n">
        <v>0</v>
      </c>
      <c r="C21" s="5" t="n">
        <v>0</v>
      </c>
    </row>
    <row r="22">
      <c r="A22" s="4" t="inlineStr">
        <is>
          <t>Committed Bank Credit Facility Expiring 2023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ximum borrowing capacity</t>
        </is>
      </c>
      <c r="B24" s="5" t="n">
        <v>2000000000</v>
      </c>
      <c r="C24" s="4" t="inlineStr">
        <is>
          <t xml:space="preserve"> </t>
        </is>
      </c>
    </row>
    <row r="25">
      <c r="A25" s="4" t="inlineStr">
        <is>
          <t>Committed Bank Credit Facility Expiring 2024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ximum borrowing capacity</t>
        </is>
      </c>
      <c r="B27" s="5" t="n">
        <v>300000000</v>
      </c>
      <c r="C27" s="4" t="inlineStr">
        <is>
          <t xml:space="preserve"> </t>
        </is>
      </c>
    </row>
    <row r="28">
      <c r="A28" s="4" t="inlineStr">
        <is>
          <t>Committed Bank Credit Facility Expiring 2025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5" t="n">
        <v>2000000000</v>
      </c>
      <c r="C30" s="4" t="inlineStr">
        <is>
          <t xml:space="preserve"> </t>
        </is>
      </c>
    </row>
    <row r="31">
      <c r="A31" s="4" t="inlineStr">
        <is>
          <t>Committed Bank Credit Facility Expiring 2026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5" t="n">
        <v>300000000</v>
      </c>
      <c r="C33" s="4" t="inlineStr">
        <is>
          <t xml:space="preserve"> </t>
        </is>
      </c>
    </row>
    <row r="34">
      <c r="A34" s="4" t="inlineStr">
        <is>
          <t>Three Year Revolving Credit Facility Expiring 2025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5" t="n">
        <v>5000000000</v>
      </c>
      <c r="C36" s="4" t="inlineStr">
        <is>
          <t xml:space="preserve"> </t>
        </is>
      </c>
    </row>
    <row r="37">
      <c r="A37" s="4" t="inlineStr">
        <is>
          <t>Credit facilities amount outstanding</t>
        </is>
      </c>
      <c r="B37" s="6" t="n">
        <v>0</v>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related to Variable Interest Entities Securitization Transactions (Details) - USD ($) $ in Millions</t>
        </is>
      </c>
      <c r="B1" s="2" t="inlineStr">
        <is>
          <t>Jun. 30, 2022</t>
        </is>
      </c>
      <c r="C1" s="2" t="inlineStr">
        <is>
          <t>Mar. 31, 2022</t>
        </is>
      </c>
    </row>
    <row r="2">
      <c r="A2" s="3" t="inlineStr">
        <is>
          <t>Variable Interest Entity [Line Items]</t>
        </is>
      </c>
      <c r="B2" s="4" t="inlineStr">
        <is>
          <t xml:space="preserve"> </t>
        </is>
      </c>
      <c r="C2" s="4" t="inlineStr">
        <is>
          <t xml:space="preserve"> </t>
        </is>
      </c>
    </row>
    <row r="3">
      <c r="A3" s="4" t="inlineStr">
        <is>
          <t>Restricted cash</t>
        </is>
      </c>
      <c r="B3" s="6" t="n">
        <v>1849</v>
      </c>
      <c r="C3" s="6" t="n">
        <v>2065</v>
      </c>
    </row>
    <row r="4">
      <c r="A4" s="4" t="inlineStr">
        <is>
          <t>Net securitized assets</t>
        </is>
      </c>
      <c r="B4" s="5" t="n">
        <v>84822</v>
      </c>
      <c r="C4" s="5" t="n">
        <v>82432</v>
      </c>
    </row>
    <row r="5">
      <c r="A5" s="4" t="inlineStr">
        <is>
          <t>Other assets</t>
        </is>
      </c>
      <c r="B5" s="5" t="n">
        <v>2470</v>
      </c>
      <c r="C5" s="5" t="n">
        <v>2466</v>
      </c>
    </row>
    <row r="6">
      <c r="A6" s="4" t="inlineStr">
        <is>
          <t>Debt</t>
        </is>
      </c>
      <c r="B6" s="5" t="n">
        <v>110423</v>
      </c>
      <c r="C6" s="5" t="n">
        <v>109152</v>
      </c>
    </row>
    <row r="7">
      <c r="A7" s="4" t="inlineStr">
        <is>
          <t>Other liabilities</t>
        </is>
      </c>
      <c r="B7" s="5" t="n">
        <v>6061</v>
      </c>
      <c r="C7" s="5" t="n">
        <v>6224</v>
      </c>
    </row>
    <row r="8">
      <c r="A8" s="4" t="inlineStr">
        <is>
          <t>Other asset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1849</v>
      </c>
      <c r="C10" s="5" t="n">
        <v>1929</v>
      </c>
    </row>
    <row r="11">
      <c r="A11" s="4" t="inlineStr">
        <is>
          <t>Net securitized assets</t>
        </is>
      </c>
      <c r="B11" s="5" t="n">
        <v>35367</v>
      </c>
      <c r="C11" s="5" t="n">
        <v>32818</v>
      </c>
    </row>
    <row r="12">
      <c r="A12" s="4" t="inlineStr">
        <is>
          <t>Other assets</t>
        </is>
      </c>
      <c r="B12" s="5" t="n">
        <v>71</v>
      </c>
      <c r="C12" s="5" t="n">
        <v>66</v>
      </c>
    </row>
    <row r="13">
      <c r="A13" s="4" t="inlineStr">
        <is>
          <t>Other liabilities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Debt</t>
        </is>
      </c>
      <c r="B15" s="5" t="n">
        <v>28882</v>
      </c>
      <c r="C15" s="5" t="n">
        <v>26864</v>
      </c>
    </row>
    <row r="16">
      <c r="A16" s="4" t="inlineStr">
        <is>
          <t>Other liabilities</t>
        </is>
      </c>
      <c r="B16" s="5" t="n">
        <v>14</v>
      </c>
      <c r="C16" s="5" t="n">
        <v>10</v>
      </c>
    </row>
    <row r="17">
      <c r="A17" s="4" t="inlineStr">
        <is>
          <t>Retail Finance Receivables [Member] | Other assets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Restricted cash</t>
        </is>
      </c>
      <c r="B19" s="5" t="n">
        <v>1272</v>
      </c>
      <c r="C19" s="5" t="n">
        <v>1284</v>
      </c>
    </row>
    <row r="20">
      <c r="A20" s="4" t="inlineStr">
        <is>
          <t>Net securitized assets</t>
        </is>
      </c>
      <c r="B20" s="5" t="n">
        <v>24009</v>
      </c>
      <c r="C20" s="5" t="n">
        <v>20932</v>
      </c>
    </row>
    <row r="21">
      <c r="A21" s="4" t="inlineStr">
        <is>
          <t>Other assets</t>
        </is>
      </c>
      <c r="B21" s="5" t="n">
        <v>58</v>
      </c>
      <c r="C21" s="5" t="n">
        <v>51</v>
      </c>
    </row>
    <row r="22">
      <c r="A22" s="4" t="inlineStr">
        <is>
          <t>Retail Finance Receivables [Member] | Other liabilities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Debt</t>
        </is>
      </c>
      <c r="B24" s="5" t="n">
        <v>20953</v>
      </c>
      <c r="C24" s="5" t="n">
        <v>18562</v>
      </c>
    </row>
    <row r="25">
      <c r="A25" s="4" t="inlineStr">
        <is>
          <t>Other liabilities</t>
        </is>
      </c>
      <c r="B25" s="5" t="n">
        <v>11</v>
      </c>
      <c r="C25" s="5" t="n">
        <v>8</v>
      </c>
    </row>
    <row r="26">
      <c r="A26" s="4" t="inlineStr">
        <is>
          <t>Investments In Operating Leases, Net [Member] | Other assets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Restricted cash</t>
        </is>
      </c>
      <c r="B28" s="5" t="n">
        <v>577</v>
      </c>
      <c r="C28" s="5" t="n">
        <v>645</v>
      </c>
    </row>
    <row r="29">
      <c r="A29" s="4" t="inlineStr">
        <is>
          <t>Net securitized assets</t>
        </is>
      </c>
      <c r="B29" s="5" t="n">
        <v>11358</v>
      </c>
      <c r="C29" s="5" t="n">
        <v>11886</v>
      </c>
    </row>
    <row r="30">
      <c r="A30" s="4" t="inlineStr">
        <is>
          <t>Other assets</t>
        </is>
      </c>
      <c r="B30" s="5" t="n">
        <v>13</v>
      </c>
      <c r="C30" s="5" t="n">
        <v>15</v>
      </c>
    </row>
    <row r="31">
      <c r="A31" s="4" t="inlineStr">
        <is>
          <t>Investments In Operating Leases, Net [Member] | Other liabilities [Member]</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Debt</t>
        </is>
      </c>
      <c r="B33" s="5" t="n">
        <v>7929</v>
      </c>
      <c r="C33" s="5" t="n">
        <v>8302</v>
      </c>
    </row>
    <row r="34">
      <c r="A34" s="4" t="inlineStr">
        <is>
          <t>Other liabilities</t>
        </is>
      </c>
      <c r="B34" s="6" t="n">
        <v>3</v>
      </c>
      <c r="C34"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Jun. 30, 2022</t>
        </is>
      </c>
      <c r="C1" s="2" t="inlineStr">
        <is>
          <t>Mar. 31, 2022</t>
        </is>
      </c>
    </row>
    <row r="2">
      <c r="A2" s="3" t="inlineStr">
        <is>
          <t>Variable Interest Entities [Abstract]</t>
        </is>
      </c>
      <c r="B2" s="4" t="inlineStr">
        <is>
          <t xml:space="preserve"> </t>
        </is>
      </c>
      <c r="C2" s="4" t="inlineStr">
        <is>
          <t xml:space="preserve"> </t>
        </is>
      </c>
    </row>
    <row r="3">
      <c r="A3" s="4" t="inlineStr">
        <is>
          <t>Securities retained by TMCC</t>
        </is>
      </c>
      <c r="B3" s="6" t="n">
        <v>1806</v>
      </c>
      <c r="C3" s="6" t="n">
        <v>1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Guarantees (Details) - USD ($) $ in Millions</t>
        </is>
      </c>
      <c r="B1" s="2" t="inlineStr">
        <is>
          <t>Jun. 30, 2022</t>
        </is>
      </c>
      <c r="C1" s="2" t="inlineStr">
        <is>
          <t>Mar. 31, 2022</t>
        </is>
      </c>
    </row>
    <row r="2">
      <c r="A2" s="3" t="inlineStr">
        <is>
          <t>Commitments:</t>
        </is>
      </c>
      <c r="B2" s="4" t="inlineStr">
        <is>
          <t xml:space="preserve"> </t>
        </is>
      </c>
      <c r="C2" s="4" t="inlineStr">
        <is>
          <t xml:space="preserve"> </t>
        </is>
      </c>
    </row>
    <row r="3">
      <c r="A3" s="4" t="inlineStr">
        <is>
          <t>Credit facilities commitments with dealers</t>
        </is>
      </c>
      <c r="B3" s="6" t="n">
        <v>3342</v>
      </c>
      <c r="C3" s="6" t="n">
        <v>3289</v>
      </c>
    </row>
    <row r="4">
      <c r="A4" s="4" t="inlineStr">
        <is>
          <t>Commitments under operating lease agreements</t>
        </is>
      </c>
      <c r="B4" s="5" t="n">
        <v>118</v>
      </c>
      <c r="C4" s="5" t="n">
        <v>119</v>
      </c>
    </row>
    <row r="5">
      <c r="A5" s="4" t="inlineStr">
        <is>
          <t>Total commitments</t>
        </is>
      </c>
      <c r="B5" s="5" t="n">
        <v>3460</v>
      </c>
      <c r="C5" s="5" t="n">
        <v>3408</v>
      </c>
    </row>
    <row r="6">
      <c r="A6" s="4" t="inlineStr">
        <is>
          <t>Total commitments and guarantees</t>
        </is>
      </c>
      <c r="B6" s="5" t="n">
        <v>3560</v>
      </c>
      <c r="C6" s="5" t="n">
        <v>3508</v>
      </c>
    </row>
    <row r="7">
      <c r="A7" s="4" t="inlineStr">
        <is>
          <t>Performance Guarantee [Member] | Putnam and Gibson Counties [Member]</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Guarantees of affiliate pollution control and solid waste disposal bonds</t>
        </is>
      </c>
      <c r="B9" s="6" t="n">
        <v>100</v>
      </c>
      <c r="C9"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Jun. 30, 2022</t>
        </is>
      </c>
      <c r="C2" s="2" t="inlineStr">
        <is>
          <t>Mar. 31, 2022</t>
        </is>
      </c>
    </row>
    <row r="3">
      <c r="A3" s="3" t="inlineStr">
        <is>
          <t>Commitments And Contingencies [Line Items]</t>
        </is>
      </c>
      <c r="B3" s="4" t="inlineStr">
        <is>
          <t xml:space="preserve"> </t>
        </is>
      </c>
      <c r="C3" s="4" t="inlineStr">
        <is>
          <t xml:space="preserve"> </t>
        </is>
      </c>
    </row>
    <row r="4">
      <c r="A4" s="4" t="inlineStr">
        <is>
          <t>Commitments under operating lease agreements</t>
        </is>
      </c>
      <c r="B4" s="6" t="n">
        <v>105000000</v>
      </c>
      <c r="C4" s="4" t="inlineStr">
        <is>
          <t xml:space="preserve"> </t>
        </is>
      </c>
    </row>
    <row r="5">
      <c r="A5" s="4" t="inlineStr">
        <is>
          <t>Lease description</t>
        </is>
      </c>
      <c r="B5" s="4" t="inlineStr">
        <is>
          <t>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t>
        </is>
      </c>
      <c r="C5" s="4" t="inlineStr">
        <is>
          <t xml:space="preserve"> </t>
        </is>
      </c>
    </row>
    <row r="6">
      <c r="A6" s="4" t="inlineStr">
        <is>
          <t>Indemnification provisions</t>
        </is>
      </c>
      <c r="B6" s="6" t="n">
        <v>0</v>
      </c>
      <c r="C6" s="6" t="n">
        <v>0</v>
      </c>
    </row>
    <row r="7">
      <c r="A7" s="4" t="inlineStr">
        <is>
          <t>Putnam and Gibson Counties [Member] | Performance Guarantee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Guarantees of affiliate pollution control and solid waste disposal bonds</t>
        </is>
      </c>
      <c r="B9" s="6" t="n">
        <v>100000000</v>
      </c>
      <c r="C9" s="5" t="n">
        <v>100000000</v>
      </c>
    </row>
    <row r="10">
      <c r="A10" s="4" t="inlineStr">
        <is>
          <t>TMNA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ease agreement expiration date</t>
        </is>
      </c>
      <c r="B12" s="4" t="inlineStr">
        <is>
          <t>2032-08</t>
        </is>
      </c>
      <c r="C12" s="4" t="inlineStr">
        <is>
          <t xml:space="preserve"> </t>
        </is>
      </c>
    </row>
    <row r="13">
      <c r="A13" s="4" t="inlineStr">
        <is>
          <t>Total operating lease expense, including payments to affiliates</t>
        </is>
      </c>
      <c r="B13" s="6" t="n">
        <v>8000000</v>
      </c>
      <c r="C13" s="5" t="n">
        <v>8000000</v>
      </c>
    </row>
    <row r="14">
      <c r="A14" s="4" t="inlineStr">
        <is>
          <t>TMCC-affiliated companies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Commitments under operating lease agreements</t>
        </is>
      </c>
      <c r="B16" s="5" t="n">
        <v>82000000</v>
      </c>
      <c r="C16" s="6" t="n">
        <v>84000000</v>
      </c>
    </row>
    <row r="17">
      <c r="A17" s="4" t="inlineStr">
        <is>
          <t>TMCC-affiliated companies [Member] | Putnam and Gibson Counties [Member] | Performance Guarantee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Guarantees of affiliate pollution control and solid waste disposal bonds</t>
        </is>
      </c>
      <c r="B19" s="5" t="n">
        <v>100000000</v>
      </c>
      <c r="C19" s="4" t="inlineStr">
        <is>
          <t xml:space="preserve"> </t>
        </is>
      </c>
    </row>
    <row r="20">
      <c r="A20" s="4" t="inlineStr">
        <is>
          <t>TMCC-affiliated companies [Member] | Putnam and Gibson Counties [Member] | Performance Guarantee [Member] | 2028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Guarantees of affiliate pollution control and solid waste disposal bonds</t>
        </is>
      </c>
      <c r="B22" s="5" t="n">
        <v>20000000</v>
      </c>
      <c r="C22" s="4" t="inlineStr">
        <is>
          <t xml:space="preserve"> </t>
        </is>
      </c>
    </row>
    <row r="23">
      <c r="A23" s="4" t="inlineStr">
        <is>
          <t>TMCC-affiliated companies [Member] | Putnam and Gibson Counties [Member] | Performance Guarantee [Member] | 2029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Guarantees of affiliate pollution control and solid waste disposal bonds</t>
        </is>
      </c>
      <c r="B25" s="5" t="n">
        <v>50000000</v>
      </c>
      <c r="C25" s="4" t="inlineStr">
        <is>
          <t xml:space="preserve"> </t>
        </is>
      </c>
    </row>
    <row r="26">
      <c r="A26" s="4" t="inlineStr">
        <is>
          <t>TMCC-affiliated companies [Member] | Putnam and Gibson Counties [Member] | Performance Guarantee [Member] | 2030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Guarantees of affiliate pollution control and solid waste disposal bonds</t>
        </is>
      </c>
      <c r="B28" s="5" t="n">
        <v>10000000</v>
      </c>
      <c r="C28" s="4" t="inlineStr">
        <is>
          <t xml:space="preserve"> </t>
        </is>
      </c>
    </row>
    <row r="29">
      <c r="A29" s="4" t="inlineStr">
        <is>
          <t>TMCC-affiliated companies [Member] | Putnam and Gibson Counties [Member] | Performance Guarantee [Member] | 2031 [Member]</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Guarantees of affiliate pollution control and solid waste disposal bonds</t>
        </is>
      </c>
      <c r="B31" s="5" t="n">
        <v>10000000</v>
      </c>
      <c r="C31" s="4" t="inlineStr">
        <is>
          <t xml:space="preserve"> </t>
        </is>
      </c>
    </row>
    <row r="32">
      <c r="A32" s="4" t="inlineStr">
        <is>
          <t>TMCC-affiliated companies [Member] | Putnam and Gibson Counties [Member] | Performance Guarantee [Member] | 2032 [Member]</t>
        </is>
      </c>
      <c r="B32" s="4" t="inlineStr">
        <is>
          <t xml:space="preserve"> </t>
        </is>
      </c>
      <c r="C32" s="4" t="inlineStr">
        <is>
          <t xml:space="preserve"> </t>
        </is>
      </c>
    </row>
    <row r="33">
      <c r="A33" s="3" t="inlineStr">
        <is>
          <t>Commitments And Contingencies [Line Items]</t>
        </is>
      </c>
      <c r="B33" s="4" t="inlineStr">
        <is>
          <t xml:space="preserve"> </t>
        </is>
      </c>
      <c r="C33" s="4" t="inlineStr">
        <is>
          <t xml:space="preserve"> </t>
        </is>
      </c>
    </row>
    <row r="34">
      <c r="A34" s="4" t="inlineStr">
        <is>
          <t>Guarantees of affiliate pollution control and solid waste disposal bonds</t>
        </is>
      </c>
      <c r="B34" s="6" t="n">
        <v>10000000</v>
      </c>
      <c r="C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Finance receivables, allowance for credit losses</t>
        </is>
      </c>
      <c r="B3" s="6" t="n">
        <v>1248</v>
      </c>
      <c r="C3" s="6" t="n">
        <v>1246</v>
      </c>
    </row>
    <row r="4">
      <c r="A4" s="4" t="inlineStr">
        <is>
          <t>Common Stock, Par or Stated Value Per Share</t>
        </is>
      </c>
      <c r="B4" s="4" t="inlineStr">
        <is>
          <t xml:space="preserve"> </t>
        </is>
      </c>
      <c r="C4" s="4" t="inlineStr">
        <is>
          <t xml:space="preserve"> </t>
        </is>
      </c>
    </row>
    <row r="5">
      <c r="A5" s="4" t="inlineStr">
        <is>
          <t>Common Stock, Shares Authorized</t>
        </is>
      </c>
      <c r="B5" s="5" t="n">
        <v>100000</v>
      </c>
      <c r="C5" s="5" t="n">
        <v>100000</v>
      </c>
    </row>
    <row r="6">
      <c r="A6" s="4" t="inlineStr">
        <is>
          <t>Common Stock, Shares, Issued</t>
        </is>
      </c>
      <c r="B6" s="5" t="n">
        <v>91500</v>
      </c>
      <c r="C6" s="5" t="n">
        <v>91500</v>
      </c>
    </row>
    <row r="7">
      <c r="A7" s="4" t="inlineStr">
        <is>
          <t>Common Stock, Shares, Outstanding</t>
        </is>
      </c>
      <c r="B7" s="5" t="n">
        <v>91500</v>
      </c>
      <c r="C7" s="5" t="n">
        <v>91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Summary of Commitments under Operating Lease Agreements (Details) - USD ($) $ in Millions</t>
        </is>
      </c>
      <c r="B1" s="2" t="inlineStr">
        <is>
          <t>Jun. 30, 2022</t>
        </is>
      </c>
      <c r="C1" s="2" t="inlineStr">
        <is>
          <t>Mar. 31, 2022</t>
        </is>
      </c>
    </row>
    <row r="2">
      <c r="A2" s="3" t="inlineStr">
        <is>
          <t>Amounts due on operating lease liabilities</t>
        </is>
      </c>
      <c r="B2" s="4" t="inlineStr">
        <is>
          <t xml:space="preserve"> </t>
        </is>
      </c>
      <c r="C2" s="4" t="inlineStr">
        <is>
          <t xml:space="preserve"> </t>
        </is>
      </c>
    </row>
    <row r="3">
      <c r="A3" s="4" t="inlineStr">
        <is>
          <t>2023</t>
        </is>
      </c>
      <c r="B3" s="6" t="n">
        <v>14</v>
      </c>
      <c r="C3" s="4" t="inlineStr">
        <is>
          <t xml:space="preserve"> </t>
        </is>
      </c>
    </row>
    <row r="4">
      <c r="A4" s="4" t="inlineStr">
        <is>
          <t>2024</t>
        </is>
      </c>
      <c r="B4" s="5" t="n">
        <v>17</v>
      </c>
      <c r="C4" s="4" t="inlineStr">
        <is>
          <t xml:space="preserve"> </t>
        </is>
      </c>
    </row>
    <row r="5">
      <c r="A5" s="4" t="inlineStr">
        <is>
          <t>2025</t>
        </is>
      </c>
      <c r="B5" s="5" t="n">
        <v>15</v>
      </c>
      <c r="C5" s="4" t="inlineStr">
        <is>
          <t xml:space="preserve"> </t>
        </is>
      </c>
    </row>
    <row r="6">
      <c r="A6" s="4" t="inlineStr">
        <is>
          <t>2026</t>
        </is>
      </c>
      <c r="B6" s="5" t="n">
        <v>14</v>
      </c>
      <c r="C6" s="4" t="inlineStr">
        <is>
          <t xml:space="preserve"> </t>
        </is>
      </c>
    </row>
    <row r="7">
      <c r="A7" s="4" t="inlineStr">
        <is>
          <t>2027</t>
        </is>
      </c>
      <c r="B7" s="5" t="n">
        <v>13</v>
      </c>
      <c r="C7" s="4" t="inlineStr">
        <is>
          <t xml:space="preserve"> </t>
        </is>
      </c>
    </row>
    <row r="8">
      <c r="A8" s="4" t="inlineStr">
        <is>
          <t>Thereafter</t>
        </is>
      </c>
      <c r="B8" s="5" t="n">
        <v>45</v>
      </c>
      <c r="C8" s="4" t="inlineStr">
        <is>
          <t xml:space="preserve"> </t>
        </is>
      </c>
    </row>
    <row r="9">
      <c r="A9" s="4" t="inlineStr">
        <is>
          <t>Total</t>
        </is>
      </c>
      <c r="B9" s="5" t="n">
        <v>118</v>
      </c>
      <c r="C9" s="6" t="n">
        <v>119</v>
      </c>
    </row>
    <row r="10">
      <c r="A10" s="4" t="inlineStr">
        <is>
          <t>Present value discount</t>
        </is>
      </c>
      <c r="B10" s="5" t="n">
        <v>-13</v>
      </c>
      <c r="C10" s="4" t="inlineStr">
        <is>
          <t xml:space="preserve"> </t>
        </is>
      </c>
    </row>
    <row r="11">
      <c r="A11" s="4" t="inlineStr">
        <is>
          <t>Total operating lease liability</t>
        </is>
      </c>
      <c r="B11" s="6" t="n">
        <v>105</v>
      </c>
      <c r="C11" s="4" t="inlineStr">
        <is>
          <t xml:space="preserve"> </t>
        </is>
      </c>
    </row>
    <row r="12">
      <c r="A12" s="4" t="inlineStr">
        <is>
          <t>Operating Lease, Liability, Statement of Financial Position [Extensible Enumeration]</t>
        </is>
      </c>
      <c r="B12" s="4" t="inlineStr">
        <is>
          <t>Other liabilities</t>
        </is>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Additional Information Related to Operating Lease Agreements (Details) $ in Millions</t>
        </is>
      </c>
      <c r="B1" s="2" t="inlineStr">
        <is>
          <t>Jun. 30, 2022 USD ($)</t>
        </is>
      </c>
    </row>
    <row r="2">
      <c r="A2" s="3" t="inlineStr">
        <is>
          <t>Commitments And Contingencies Disclosure [Abstract]</t>
        </is>
      </c>
      <c r="B2" s="4" t="inlineStr">
        <is>
          <t xml:space="preserve"> </t>
        </is>
      </c>
    </row>
    <row r="3">
      <c r="A3" s="4" t="inlineStr">
        <is>
          <t>ROU assets</t>
        </is>
      </c>
      <c r="B3" s="6" t="n">
        <v>96</v>
      </c>
    </row>
    <row r="4">
      <c r="A4" s="4" t="inlineStr">
        <is>
          <t>Operating Lease, Right-of-Use Asset, Statement of Financial Position [Extensible Enumeration]</t>
        </is>
      </c>
      <c r="B4" s="4" t="inlineStr">
        <is>
          <t>Other assets</t>
        </is>
      </c>
    </row>
    <row r="5">
      <c r="A5" s="4" t="inlineStr">
        <is>
          <t>Weighted average remaining lease term (in years)</t>
        </is>
      </c>
      <c r="B5" s="4" t="inlineStr">
        <is>
          <t>7 years 9 months 18 days</t>
        </is>
      </c>
    </row>
    <row r="6">
      <c r="A6" s="4" t="inlineStr">
        <is>
          <t>Weighted average discount rate</t>
        </is>
      </c>
      <c r="B6" s="9" t="n">
        <v>0.0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Jun. 30, 2022</t>
        </is>
      </c>
      <c r="C2" s="2" t="inlineStr">
        <is>
          <t>Jun. 30,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51</v>
      </c>
      <c r="C4" s="6" t="n">
        <v>267</v>
      </c>
      <c r="D4" s="4" t="inlineStr">
        <is>
          <t xml:space="preserve"> </t>
        </is>
      </c>
    </row>
    <row r="5">
      <c r="A5" s="4" t="inlineStr">
        <is>
          <t>Effective tax rate</t>
        </is>
      </c>
      <c r="B5" s="7" t="n">
        <v>0.23</v>
      </c>
      <c r="C5" s="7" t="n">
        <v>0.22</v>
      </c>
      <c r="D5" s="4" t="inlineStr">
        <is>
          <t xml:space="preserve"> </t>
        </is>
      </c>
    </row>
    <row r="6">
      <c r="A6" s="4" t="inlineStr">
        <is>
          <t>Net deferred income tax liability</t>
        </is>
      </c>
      <c r="B6" s="6" t="n">
        <v>1400</v>
      </c>
      <c r="C6" s="4" t="inlineStr">
        <is>
          <t xml:space="preserve"> </t>
        </is>
      </c>
      <c r="D6" s="6" t="n">
        <v>1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Included in Consolidated Statements of Income (Details) - USD ($) $ in Millions</t>
        </is>
      </c>
      <c r="B1" s="2" t="inlineStr">
        <is>
          <t>3 Months Ended</t>
        </is>
      </c>
    </row>
    <row r="2">
      <c r="B2" s="2" t="inlineStr">
        <is>
          <t>Jun. 30, 2022</t>
        </is>
      </c>
      <c r="C2" s="2" t="inlineStr">
        <is>
          <t>Jun. 30, 2021</t>
        </is>
      </c>
    </row>
    <row r="3">
      <c r="A3" s="3" t="inlineStr">
        <is>
          <t>Voluntary protection contract revenues and insurance earned premiums:</t>
        </is>
      </c>
      <c r="B3" s="4" t="inlineStr">
        <is>
          <t xml:space="preserve"> </t>
        </is>
      </c>
      <c r="C3" s="4" t="inlineStr">
        <is>
          <t xml:space="preserve"> </t>
        </is>
      </c>
    </row>
    <row r="4">
      <c r="A4" s="4" t="inlineStr">
        <is>
          <t>Voluntary protection contract revenues and insurance earned premiums</t>
        </is>
      </c>
      <c r="B4" s="6" t="n">
        <v>259</v>
      </c>
      <c r="C4" s="6" t="n">
        <v>249</v>
      </c>
    </row>
    <row r="5">
      <c r="A5" s="3" t="inlineStr">
        <is>
          <t>Expenses:</t>
        </is>
      </c>
      <c r="B5" s="4" t="inlineStr">
        <is>
          <t xml:space="preserve"> </t>
        </is>
      </c>
      <c r="C5" s="4" t="inlineStr">
        <is>
          <t xml:space="preserve"> </t>
        </is>
      </c>
    </row>
    <row r="6">
      <c r="A6" s="4" t="inlineStr">
        <is>
          <t>Operating and administrative</t>
        </is>
      </c>
      <c r="B6" s="5" t="n">
        <v>406</v>
      </c>
      <c r="C6" s="5" t="n">
        <v>384</v>
      </c>
    </row>
    <row r="7">
      <c r="A7" s="4" t="inlineStr">
        <is>
          <t>TMCC-affiliated companies [Member]</t>
        </is>
      </c>
      <c r="B7" s="4" t="inlineStr">
        <is>
          <t xml:space="preserve"> </t>
        </is>
      </c>
      <c r="C7" s="4" t="inlineStr">
        <is>
          <t xml:space="preserve"> </t>
        </is>
      </c>
    </row>
    <row r="8">
      <c r="A8" s="3" t="inlineStr">
        <is>
          <t>Net financing revenues:</t>
        </is>
      </c>
      <c r="B8" s="4" t="inlineStr">
        <is>
          <t xml:space="preserve"> </t>
        </is>
      </c>
      <c r="C8" s="4" t="inlineStr">
        <is>
          <t xml:space="preserve"> </t>
        </is>
      </c>
    </row>
    <row r="9">
      <c r="A9" s="4" t="inlineStr">
        <is>
          <t>Manufacturer's subvention and other revenues</t>
        </is>
      </c>
      <c r="B9" s="5" t="n">
        <v>339</v>
      </c>
      <c r="C9" s="5" t="n">
        <v>479</v>
      </c>
    </row>
    <row r="10">
      <c r="A10" s="4" t="inlineStr">
        <is>
          <t>Depreciation on operating leases</t>
        </is>
      </c>
      <c r="B10" s="5" t="n">
        <v>22</v>
      </c>
      <c r="C10" s="5" t="n">
        <v>-28</v>
      </c>
    </row>
    <row r="11">
      <c r="A11" s="3" t="inlineStr">
        <is>
          <t>Interest expense:</t>
        </is>
      </c>
      <c r="B11" s="4" t="inlineStr">
        <is>
          <t xml:space="preserve"> </t>
        </is>
      </c>
      <c r="C11" s="4" t="inlineStr">
        <is>
          <t xml:space="preserve"> </t>
        </is>
      </c>
    </row>
    <row r="12">
      <c r="A12" s="4" t="inlineStr">
        <is>
          <t>Credit support fees, interest and other expenses</t>
        </is>
      </c>
      <c r="B12" s="5" t="n">
        <v>23</v>
      </c>
      <c r="C12" s="5" t="n">
        <v>24</v>
      </c>
    </row>
    <row r="13">
      <c r="A13" s="3" t="inlineStr">
        <is>
          <t>Voluntary protection contract revenues and insurance earned premiums:</t>
        </is>
      </c>
      <c r="B13" s="4" t="inlineStr">
        <is>
          <t xml:space="preserve"> </t>
        </is>
      </c>
      <c r="C13" s="4" t="inlineStr">
        <is>
          <t xml:space="preserve"> </t>
        </is>
      </c>
    </row>
    <row r="14">
      <c r="A14" s="4" t="inlineStr">
        <is>
          <t>Voluntary protection contract revenues and insurance earned premiums</t>
        </is>
      </c>
      <c r="B14" s="5" t="n">
        <v>40</v>
      </c>
      <c r="C14" s="5" t="n">
        <v>42</v>
      </c>
    </row>
    <row r="15">
      <c r="A15" s="3" t="inlineStr">
        <is>
          <t>Investment and other income, net:</t>
        </is>
      </c>
      <c r="B15" s="4" t="inlineStr">
        <is>
          <t xml:space="preserve"> </t>
        </is>
      </c>
      <c r="C15" s="4" t="inlineStr">
        <is>
          <t xml:space="preserve"> </t>
        </is>
      </c>
    </row>
    <row r="16">
      <c r="A16" s="4" t="inlineStr">
        <is>
          <t>Interest and other income</t>
        </is>
      </c>
      <c r="B16" s="5" t="n">
        <v>-6</v>
      </c>
      <c r="C16" s="5" t="n">
        <v>3</v>
      </c>
    </row>
    <row r="17">
      <c r="A17" s="3" t="inlineStr">
        <is>
          <t>Expenses:</t>
        </is>
      </c>
      <c r="B17" s="4" t="inlineStr">
        <is>
          <t xml:space="preserve"> </t>
        </is>
      </c>
      <c r="C17" s="4" t="inlineStr">
        <is>
          <t xml:space="preserve"> </t>
        </is>
      </c>
    </row>
    <row r="18">
      <c r="A18" s="4" t="inlineStr">
        <is>
          <t>Operating and administrative</t>
        </is>
      </c>
      <c r="B18" s="6" t="n">
        <v>21</v>
      </c>
      <c r="C18" s="6"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Included in Consolidated Balance Sheets (Details) - USD ($) $ in Millions</t>
        </is>
      </c>
      <c r="B1" s="2" t="inlineStr">
        <is>
          <t>Jun. 30, 2022</t>
        </is>
      </c>
      <c r="C1" s="2" t="inlineStr">
        <is>
          <t>Mar. 31, 2022</t>
        </is>
      </c>
    </row>
    <row r="2">
      <c r="A2" s="3" t="inlineStr">
        <is>
          <t>Cash and cash equivalents</t>
        </is>
      </c>
      <c r="B2" s="4" t="inlineStr">
        <is>
          <t xml:space="preserve"> </t>
        </is>
      </c>
      <c r="C2" s="4" t="inlineStr">
        <is>
          <t xml:space="preserve"> </t>
        </is>
      </c>
    </row>
    <row r="3">
      <c r="A3" s="4" t="inlineStr">
        <is>
          <t>Cash and cash equivalents</t>
        </is>
      </c>
      <c r="B3" s="6" t="n">
        <v>8717</v>
      </c>
      <c r="C3" s="6" t="n">
        <v>7670</v>
      </c>
    </row>
    <row r="4">
      <c r="A4" s="4" t="inlineStr">
        <is>
          <t>TMCC-affiliated companies [Member]</t>
        </is>
      </c>
      <c r="B4" s="4" t="inlineStr">
        <is>
          <t xml:space="preserve"> </t>
        </is>
      </c>
      <c r="C4" s="4" t="inlineStr">
        <is>
          <t xml:space="preserve"> </t>
        </is>
      </c>
    </row>
    <row r="5">
      <c r="A5" s="3" t="inlineStr">
        <is>
          <t>Finance receivables, net</t>
        </is>
      </c>
      <c r="B5" s="4" t="inlineStr">
        <is>
          <t xml:space="preserve"> </t>
        </is>
      </c>
      <c r="C5" s="4" t="inlineStr">
        <is>
          <t xml:space="preserve"> </t>
        </is>
      </c>
    </row>
    <row r="6">
      <c r="A6" s="4" t="inlineStr">
        <is>
          <t>Accounts receivable</t>
        </is>
      </c>
      <c r="B6" s="5" t="n">
        <v>39</v>
      </c>
      <c r="C6" s="5" t="n">
        <v>90</v>
      </c>
    </row>
    <row r="7">
      <c r="A7" s="4" t="inlineStr">
        <is>
          <t>Deferred retail subvention income</t>
        </is>
      </c>
      <c r="B7" s="5" t="n">
        <v>-819</v>
      </c>
      <c r="C7" s="5" t="n">
        <v>-875</v>
      </c>
    </row>
    <row r="8">
      <c r="A8" s="3" t="inlineStr">
        <is>
          <t>Investments in operating leases, net</t>
        </is>
      </c>
      <c r="B8" s="4" t="inlineStr">
        <is>
          <t xml:space="preserve"> </t>
        </is>
      </c>
      <c r="C8" s="4" t="inlineStr">
        <is>
          <t xml:space="preserve"> </t>
        </is>
      </c>
    </row>
    <row r="9">
      <c r="A9" s="4" t="inlineStr">
        <is>
          <t>Investments in operating leases, net</t>
        </is>
      </c>
      <c r="B9" s="5" t="n">
        <v>-243</v>
      </c>
      <c r="C9" s="5" t="n">
        <v>-212</v>
      </c>
    </row>
    <row r="10">
      <c r="A10" s="4" t="inlineStr">
        <is>
          <t>Deferred lease subvention income</t>
        </is>
      </c>
      <c r="B10" s="5" t="n">
        <v>-760</v>
      </c>
      <c r="C10" s="5" t="n">
        <v>-923</v>
      </c>
    </row>
    <row r="11">
      <c r="A11" s="3" t="inlineStr">
        <is>
          <t>Other assets</t>
        </is>
      </c>
      <c r="B11" s="4" t="inlineStr">
        <is>
          <t xml:space="preserve"> </t>
        </is>
      </c>
      <c r="C11" s="4" t="inlineStr">
        <is>
          <t xml:space="preserve"> </t>
        </is>
      </c>
    </row>
    <row r="12">
      <c r="A12" s="4" t="inlineStr">
        <is>
          <t>Notes receivable</t>
        </is>
      </c>
      <c r="B12" s="5" t="n">
        <v>653</v>
      </c>
      <c r="C12" s="5" t="n">
        <v>789</v>
      </c>
    </row>
    <row r="13">
      <c r="A13" s="4" t="inlineStr">
        <is>
          <t>Other receivables, net</t>
        </is>
      </c>
      <c r="B13" s="5" t="n">
        <v>80</v>
      </c>
      <c r="C13" s="5" t="n">
        <v>80</v>
      </c>
    </row>
    <row r="14">
      <c r="A14" s="3" t="inlineStr">
        <is>
          <t>Other liabilities</t>
        </is>
      </c>
      <c r="B14" s="4" t="inlineStr">
        <is>
          <t xml:space="preserve"> </t>
        </is>
      </c>
      <c r="C14" s="4" t="inlineStr">
        <is>
          <t xml:space="preserve"> </t>
        </is>
      </c>
    </row>
    <row r="15">
      <c r="A15" s="4" t="inlineStr">
        <is>
          <t>Unearned voluntary protection contract revenues and insurance earned premiums</t>
        </is>
      </c>
      <c r="B15" s="5" t="n">
        <v>376</v>
      </c>
      <c r="C15" s="5" t="n">
        <v>374</v>
      </c>
    </row>
    <row r="16">
      <c r="A16" s="4" t="inlineStr">
        <is>
          <t>Other payables, net</t>
        </is>
      </c>
      <c r="B16" s="5" t="n">
        <v>364</v>
      </c>
      <c r="C16" s="5" t="n">
        <v>394</v>
      </c>
    </row>
    <row r="17">
      <c r="A17" s="4" t="inlineStr">
        <is>
          <t>Notes payable</t>
        </is>
      </c>
      <c r="B17" s="5" t="n">
        <v>16</v>
      </c>
      <c r="C17" s="5" t="n">
        <v>8</v>
      </c>
    </row>
    <row r="18">
      <c r="A18" s="4" t="inlineStr">
        <is>
          <t>Commercial paper [Member] | TMCC-affiliated companies [Member]</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Cash and cash equivalents</t>
        </is>
      </c>
      <c r="B20" s="6" t="n">
        <v>19</v>
      </c>
      <c r="C20"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Jun. 30, 2022</t>
        </is>
      </c>
      <c r="C1" s="2" t="inlineStr">
        <is>
          <t>Mar. 31, 2022</t>
        </is>
      </c>
    </row>
    <row r="2">
      <c r="A2" s="3" t="inlineStr">
        <is>
          <t>Related Party Transactions [Abstract]</t>
        </is>
      </c>
      <c r="B2" s="4" t="inlineStr">
        <is>
          <t xml:space="preserve"> </t>
        </is>
      </c>
      <c r="C2" s="4" t="inlineStr">
        <is>
          <t xml:space="preserve"> </t>
        </is>
      </c>
    </row>
    <row r="3">
      <c r="A3" s="4" t="inlineStr">
        <is>
          <t>Subvention support receivable</t>
        </is>
      </c>
      <c r="B3" s="6" t="n">
        <v>68</v>
      </c>
      <c r="C3" s="6"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Millions</t>
        </is>
      </c>
      <c r="B1" s="2" t="inlineStr">
        <is>
          <t>Jun.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1217</v>
      </c>
      <c r="C3" s="6" t="n">
        <v>1304</v>
      </c>
    </row>
    <row r="4">
      <c r="A4" s="4" t="inlineStr">
        <is>
          <t>Equity investments</t>
        </is>
      </c>
      <c r="B4" s="5" t="n">
        <v>3354</v>
      </c>
      <c r="C4" s="5" t="n">
        <v>3649</v>
      </c>
    </row>
    <row r="5">
      <c r="A5" s="4" t="inlineStr">
        <is>
          <t>Investments in marketable securities</t>
        </is>
      </c>
      <c r="B5" s="5" t="n">
        <v>4571</v>
      </c>
      <c r="C5" s="5" t="n">
        <v>4953</v>
      </c>
    </row>
    <row r="6">
      <c r="A6" s="4" t="inlineStr">
        <is>
          <t>Investments in marketable securities total</t>
        </is>
      </c>
      <c r="B6" s="5" t="n">
        <v>4571</v>
      </c>
      <c r="C6" s="5" t="n">
        <v>4953</v>
      </c>
    </row>
    <row r="7">
      <c r="A7" s="4" t="inlineStr">
        <is>
          <t>U.S. government and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5" t="n">
        <v>524</v>
      </c>
      <c r="C9" s="5" t="n">
        <v>509</v>
      </c>
    </row>
    <row r="10">
      <c r="A10" s="4" t="inlineStr">
        <is>
          <t>Municipal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5" t="n">
        <v>9</v>
      </c>
      <c r="C12" s="5" t="n">
        <v>10</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5" t="n">
        <v>482</v>
      </c>
      <c r="C15" s="5" t="n">
        <v>568</v>
      </c>
    </row>
    <row r="16">
      <c r="A16" s="4" t="inlineStr">
        <is>
          <t>U.S. government agency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5" t="n">
        <v>23</v>
      </c>
      <c r="C18" s="5" t="n">
        <v>20</v>
      </c>
    </row>
    <row r="19">
      <c r="A19" s="4" t="inlineStr">
        <is>
          <t>Non-agency resident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9</v>
      </c>
      <c r="C21" s="5" t="n">
        <v>10</v>
      </c>
    </row>
    <row r="22">
      <c r="A22" s="4" t="inlineStr">
        <is>
          <t>Non-agency commerc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5" t="n">
        <v>83</v>
      </c>
      <c r="C24" s="5" t="n">
        <v>86</v>
      </c>
    </row>
    <row r="25">
      <c r="A25" s="4" t="inlineStr">
        <is>
          <t>Asset-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5" t="n">
        <v>72</v>
      </c>
      <c r="C27" s="5" t="n">
        <v>78</v>
      </c>
    </row>
    <row r="28">
      <c r="A28" s="4" t="inlineStr">
        <is>
          <t>Foreign government and agency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5" t="n">
        <v>15</v>
      </c>
      <c r="C30" s="5" t="n">
        <v>23</v>
      </c>
    </row>
    <row r="31">
      <c r="A31" s="4" t="inlineStr">
        <is>
          <t>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5" t="n">
        <v>1217</v>
      </c>
      <c r="C33" s="5" t="n">
        <v>1304</v>
      </c>
    </row>
    <row r="34">
      <c r="A34" s="4" t="inlineStr">
        <is>
          <t>Equity investments</t>
        </is>
      </c>
      <c r="B34" s="5" t="n">
        <v>3354</v>
      </c>
      <c r="C34" s="5" t="n">
        <v>3649</v>
      </c>
    </row>
    <row r="35">
      <c r="A35" s="4" t="inlineStr">
        <is>
          <t>Investments in marketable securities</t>
        </is>
      </c>
      <c r="B35" s="5" t="n">
        <v>4571</v>
      </c>
      <c r="C35" s="5" t="n">
        <v>4953</v>
      </c>
    </row>
    <row r="36">
      <c r="A36" s="4" t="inlineStr">
        <is>
          <t>Derivative assets</t>
        </is>
      </c>
      <c r="B36" s="5" t="n">
        <v>52</v>
      </c>
      <c r="C36" s="5" t="n">
        <v>61</v>
      </c>
    </row>
    <row r="37">
      <c r="A37" s="4" t="inlineStr">
        <is>
          <t>Counterparty netting and collateral</t>
        </is>
      </c>
      <c r="B37" s="5" t="n">
        <v>-1613</v>
      </c>
      <c r="C37" s="5" t="n">
        <v>-1419</v>
      </c>
    </row>
    <row r="38">
      <c r="A38" s="4" t="inlineStr">
        <is>
          <t>Assets at fair value</t>
        </is>
      </c>
      <c r="B38" s="5" t="n">
        <v>4623</v>
      </c>
      <c r="C38" s="5" t="n">
        <v>5014</v>
      </c>
    </row>
    <row r="39">
      <c r="A39" s="4" t="inlineStr">
        <is>
          <t>Counterparty netting and collateral</t>
        </is>
      </c>
      <c r="B39" s="5" t="n">
        <v>2388</v>
      </c>
      <c r="C39" s="5" t="n">
        <v>1514</v>
      </c>
    </row>
    <row r="40">
      <c r="A40" s="4" t="inlineStr">
        <is>
          <t>Liabilities at fair value</t>
        </is>
      </c>
      <c r="B40" s="5" t="n">
        <v>0</v>
      </c>
      <c r="C40" s="5" t="n">
        <v>-25</v>
      </c>
    </row>
    <row r="41">
      <c r="A41" s="4" t="inlineStr">
        <is>
          <t>Net assets at fair value</t>
        </is>
      </c>
      <c r="B41" s="5" t="n">
        <v>4623</v>
      </c>
      <c r="C41" s="5" t="n">
        <v>4989</v>
      </c>
    </row>
    <row r="42">
      <c r="A42" s="4" t="inlineStr">
        <is>
          <t>Investments in marketable securities total</t>
        </is>
      </c>
      <c r="B42" s="5" t="n">
        <v>4571</v>
      </c>
      <c r="C42" s="5" t="n">
        <v>4953</v>
      </c>
    </row>
    <row r="43">
      <c r="A43" s="4" t="inlineStr">
        <is>
          <t>Recurring [Member] | U.S. government and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5" t="n">
        <v>524</v>
      </c>
      <c r="C45" s="5" t="n">
        <v>509</v>
      </c>
    </row>
    <row r="46">
      <c r="A46" s="4" t="inlineStr">
        <is>
          <t>Recurring [Member] | Municipal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5" t="n">
        <v>9</v>
      </c>
      <c r="C48" s="5" t="n">
        <v>10</v>
      </c>
    </row>
    <row r="49">
      <c r="A49" s="4" t="inlineStr">
        <is>
          <t>Recurring [Member] |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5" t="n">
        <v>482</v>
      </c>
      <c r="C51" s="5" t="n">
        <v>568</v>
      </c>
    </row>
    <row r="52">
      <c r="A52" s="4" t="inlineStr">
        <is>
          <t>Recurring [Member] | U.S. government agency mortgage-backed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5" t="n">
        <v>23</v>
      </c>
      <c r="C54" s="5" t="n">
        <v>20</v>
      </c>
    </row>
    <row r="55">
      <c r="A55" s="4" t="inlineStr">
        <is>
          <t>Recurring [Member] | Non-agency residential mortgage-backed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5" t="n">
        <v>9</v>
      </c>
      <c r="C57" s="5" t="n">
        <v>10</v>
      </c>
    </row>
    <row r="58">
      <c r="A58" s="4" t="inlineStr">
        <is>
          <t>Recurring [Member] | Non-agency commercial mortgage-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5" t="n">
        <v>83</v>
      </c>
      <c r="C60" s="5" t="n">
        <v>86</v>
      </c>
    </row>
    <row r="61">
      <c r="A61" s="4" t="inlineStr">
        <is>
          <t>Recurring [Member] | Asset-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5" t="n">
        <v>72</v>
      </c>
      <c r="C63" s="5" t="n">
        <v>78</v>
      </c>
    </row>
    <row r="64">
      <c r="A64" s="4" t="inlineStr">
        <is>
          <t>Recurring [Member] | Fixed income total return bond fu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investments</t>
        </is>
      </c>
      <c r="B66" s="5" t="n">
        <v>1480</v>
      </c>
      <c r="C66" s="5" t="n">
        <v>1576</v>
      </c>
    </row>
    <row r="67">
      <c r="A67" s="4" t="inlineStr">
        <is>
          <t>Recurring [Member] | Equity mutual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investments</t>
        </is>
      </c>
      <c r="B69" s="5" t="n">
        <v>794</v>
      </c>
      <c r="C69" s="5" t="n">
        <v>936</v>
      </c>
    </row>
    <row r="70">
      <c r="A70" s="4" t="inlineStr">
        <is>
          <t>Recurring [Member] | Foreign government and agency obligation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5" t="n">
        <v>15</v>
      </c>
      <c r="C72" s="5" t="n">
        <v>23</v>
      </c>
    </row>
    <row r="73">
      <c r="A73" s="4" t="inlineStr">
        <is>
          <t>Recurring [Member] | Counterparty Netting &amp; Collater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5" t="n">
        <v>0</v>
      </c>
      <c r="C75" s="5" t="n">
        <v>0</v>
      </c>
    </row>
    <row r="76">
      <c r="A76" s="4" t="inlineStr">
        <is>
          <t>Equity investments</t>
        </is>
      </c>
      <c r="B76" s="5" t="n">
        <v>0</v>
      </c>
      <c r="C76" s="5" t="n">
        <v>0</v>
      </c>
    </row>
    <row r="77">
      <c r="A77" s="4" t="inlineStr">
        <is>
          <t>Investments in marketable securities</t>
        </is>
      </c>
      <c r="B77" s="5" t="n">
        <v>0</v>
      </c>
      <c r="C77" s="5" t="n">
        <v>0</v>
      </c>
    </row>
    <row r="78">
      <c r="A78" s="4" t="inlineStr">
        <is>
          <t>Derivative assets</t>
        </is>
      </c>
      <c r="B78" s="5" t="n">
        <v>-1613</v>
      </c>
      <c r="C78" s="5" t="n">
        <v>-1419</v>
      </c>
    </row>
    <row r="79">
      <c r="A79" s="4" t="inlineStr">
        <is>
          <t>Counterparty netting and collateral</t>
        </is>
      </c>
      <c r="B79" s="5" t="n">
        <v>-1613</v>
      </c>
      <c r="C79" s="5" t="n">
        <v>-1419</v>
      </c>
    </row>
    <row r="80">
      <c r="A80" s="4" t="inlineStr">
        <is>
          <t>Assets at fair value</t>
        </is>
      </c>
      <c r="B80" s="5" t="n">
        <v>-1613</v>
      </c>
      <c r="C80" s="5" t="n">
        <v>-1419</v>
      </c>
    </row>
    <row r="81">
      <c r="A81" s="4" t="inlineStr">
        <is>
          <t>Counterparty netting and collateral</t>
        </is>
      </c>
      <c r="B81" s="5" t="n">
        <v>2388</v>
      </c>
      <c r="C81" s="5" t="n">
        <v>1514</v>
      </c>
    </row>
    <row r="82">
      <c r="A82" s="4" t="inlineStr">
        <is>
          <t>Liabilities at fair value</t>
        </is>
      </c>
      <c r="B82" s="5" t="n">
        <v>2388</v>
      </c>
      <c r="C82" s="5" t="n">
        <v>1514</v>
      </c>
    </row>
    <row r="83">
      <c r="A83" s="4" t="inlineStr">
        <is>
          <t>Net assets at fair value</t>
        </is>
      </c>
      <c r="B83" s="5" t="n">
        <v>775</v>
      </c>
      <c r="C83" s="5" t="n">
        <v>95</v>
      </c>
    </row>
    <row r="84">
      <c r="A84" s="4" t="inlineStr">
        <is>
          <t>Investments in marketable securities total</t>
        </is>
      </c>
      <c r="B84" s="5" t="n">
        <v>0</v>
      </c>
      <c r="C84" s="5" t="n">
        <v>0</v>
      </c>
    </row>
    <row r="85">
      <c r="A85" s="4" t="inlineStr">
        <is>
          <t>Recurring [Member] | Counterparty Netting &amp; Collateral [Member] | U.S. government and agency obligation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5" t="n">
        <v>0</v>
      </c>
      <c r="C87" s="5" t="n">
        <v>0</v>
      </c>
    </row>
    <row r="88">
      <c r="A88" s="4" t="inlineStr">
        <is>
          <t>Recurring [Member] | Counterparty Netting &amp; Collateral [Member] | Municipal debt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5" t="n">
        <v>0</v>
      </c>
      <c r="C90" s="5" t="n">
        <v>0</v>
      </c>
    </row>
    <row r="91">
      <c r="A91" s="4" t="inlineStr">
        <is>
          <t>Recurring [Member] | Counterparty Netting &amp; Collateral [Member] | Corporate debt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5" t="n">
        <v>0</v>
      </c>
      <c r="C93" s="5" t="n">
        <v>0</v>
      </c>
    </row>
    <row r="94">
      <c r="A94" s="4" t="inlineStr">
        <is>
          <t>Recurring [Member] | Counterparty Netting &amp; Collateral [Member] | U.S. government agency mortgage-backed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 Debt securities</t>
        </is>
      </c>
      <c r="B96" s="5" t="n">
        <v>0</v>
      </c>
      <c r="C96" s="5" t="n">
        <v>0</v>
      </c>
    </row>
    <row r="97">
      <c r="A97" s="4" t="inlineStr">
        <is>
          <t>Recurring [Member] | Counterparty Netting &amp; Collateral [Member] | Non-agency residential mortgage-backed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 Debt securities</t>
        </is>
      </c>
      <c r="B99" s="5" t="n">
        <v>0</v>
      </c>
      <c r="C99" s="5" t="n">
        <v>0</v>
      </c>
    </row>
    <row r="100">
      <c r="A100" s="4" t="inlineStr">
        <is>
          <t>Recurring [Member] | Counterparty Netting &amp; Collateral [Member] | Non-agency commercial mortgage-backed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 Debt securities</t>
        </is>
      </c>
      <c r="B102" s="5" t="n">
        <v>0</v>
      </c>
      <c r="C102" s="5" t="n">
        <v>0</v>
      </c>
    </row>
    <row r="103">
      <c r="A103" s="4" t="inlineStr">
        <is>
          <t>Recurring [Member] | Counterparty Netting &amp; Collateral [Member] | Asset-backed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 Debt securities</t>
        </is>
      </c>
      <c r="B105" s="5" t="n">
        <v>0</v>
      </c>
      <c r="C105" s="5" t="n">
        <v>0</v>
      </c>
    </row>
    <row r="106">
      <c r="A106" s="4" t="inlineStr">
        <is>
          <t>Recurring [Member] | Counterparty Netting &amp; Collateral [Member] | Fixed income total return bond fu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investments</t>
        </is>
      </c>
      <c r="B108" s="5" t="n">
        <v>0</v>
      </c>
      <c r="C108" s="5" t="n">
        <v>0</v>
      </c>
    </row>
    <row r="109">
      <c r="A109" s="4" t="inlineStr">
        <is>
          <t>Recurring [Member] | Counterparty Netting &amp; Collateral [Member] | Equity mutual fund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investments</t>
        </is>
      </c>
      <c r="B111" s="5" t="n">
        <v>0</v>
      </c>
      <c r="C111" s="5" t="n">
        <v>0</v>
      </c>
    </row>
    <row r="112">
      <c r="A112" s="4" t="inlineStr">
        <is>
          <t>Recurring [Member] | Counterparty Netting &amp; Collateral [Member] | Foreign government and agency obligation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 Debt securities</t>
        </is>
      </c>
      <c r="B114" s="5" t="n">
        <v>0</v>
      </c>
      <c r="C114" s="5" t="n">
        <v>0</v>
      </c>
    </row>
    <row r="115">
      <c r="A115" s="4" t="inlineStr">
        <is>
          <t>Recurring [Member] | Foreign currency swap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t>
        </is>
      </c>
      <c r="B117" s="5" t="n">
        <v>18</v>
      </c>
      <c r="C117" s="5" t="n">
        <v>55</v>
      </c>
    </row>
    <row r="118">
      <c r="A118" s="4" t="inlineStr">
        <is>
          <t>Derivative liabilities</t>
        </is>
      </c>
      <c r="B118" s="5" t="n">
        <v>-1370</v>
      </c>
      <c r="C118" s="5" t="n">
        <v>-717</v>
      </c>
    </row>
    <row r="119">
      <c r="A119" s="4" t="inlineStr">
        <is>
          <t>Recurring [Member] | Foreign currency swaps [Member] | Counterparty Netting &amp; Collateral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t>
        </is>
      </c>
      <c r="B121" s="5" t="n">
        <v>0</v>
      </c>
      <c r="C121" s="5" t="n">
        <v>0</v>
      </c>
    </row>
    <row r="122">
      <c r="A122" s="4" t="inlineStr">
        <is>
          <t>Derivative liabilities</t>
        </is>
      </c>
      <c r="B122" s="5" t="n">
        <v>0</v>
      </c>
      <c r="C122" s="5" t="n">
        <v>0</v>
      </c>
    </row>
    <row r="123">
      <c r="A123" s="4" t="inlineStr">
        <is>
          <t>Recurring [Member] | Interest rate swaps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 assets</t>
        </is>
      </c>
      <c r="B125" s="5" t="n">
        <v>1647</v>
      </c>
      <c r="C125" s="5" t="n">
        <v>1425</v>
      </c>
    </row>
    <row r="126">
      <c r="A126" s="4" t="inlineStr">
        <is>
          <t>Derivative liabilities</t>
        </is>
      </c>
      <c r="B126" s="5" t="n">
        <v>-1018</v>
      </c>
      <c r="C126" s="5" t="n">
        <v>-822</v>
      </c>
    </row>
    <row r="127">
      <c r="A127" s="4" t="inlineStr">
        <is>
          <t>Recurring [Member] | Interest rate swaps [Member] | Counterparty Netting &amp; Collateral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0</v>
      </c>
      <c r="C129" s="5" t="n">
        <v>0</v>
      </c>
    </row>
    <row r="130">
      <c r="A130" s="4" t="inlineStr">
        <is>
          <t>Derivative liabilities</t>
        </is>
      </c>
      <c r="B130" s="5" t="n">
        <v>0</v>
      </c>
      <c r="C130" s="5" t="n">
        <v>0</v>
      </c>
    </row>
    <row r="131">
      <c r="A131" s="4" t="inlineStr">
        <is>
          <t>Recurring [Member] | Level 1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vailable-for-sale securities, Debt securities</t>
        </is>
      </c>
      <c r="B133" s="5" t="n">
        <v>520</v>
      </c>
      <c r="C133" s="5" t="n">
        <v>504</v>
      </c>
    </row>
    <row r="134">
      <c r="A134" s="4" t="inlineStr">
        <is>
          <t>Equity investments</t>
        </is>
      </c>
      <c r="B134" s="5" t="n">
        <v>2274</v>
      </c>
      <c r="C134" s="5" t="n">
        <v>2512</v>
      </c>
    </row>
    <row r="135">
      <c r="A135" s="4" t="inlineStr">
        <is>
          <t>Investments in marketable securities</t>
        </is>
      </c>
      <c r="B135" s="5" t="n">
        <v>2794</v>
      </c>
      <c r="C135" s="5" t="n">
        <v>3016</v>
      </c>
    </row>
    <row r="136">
      <c r="A136" s="4" t="inlineStr">
        <is>
          <t>Derivative assets</t>
        </is>
      </c>
      <c r="B136" s="5" t="n">
        <v>0</v>
      </c>
      <c r="C136" s="5" t="n">
        <v>0</v>
      </c>
    </row>
    <row r="137">
      <c r="A137" s="4" t="inlineStr">
        <is>
          <t>Counterparty netting and collateral</t>
        </is>
      </c>
      <c r="B137" s="5" t="n">
        <v>0</v>
      </c>
      <c r="C137" s="5" t="n">
        <v>0</v>
      </c>
    </row>
    <row r="138">
      <c r="A138" s="4" t="inlineStr">
        <is>
          <t>Assets at fair value</t>
        </is>
      </c>
      <c r="B138" s="5" t="n">
        <v>2794</v>
      </c>
      <c r="C138" s="5" t="n">
        <v>3016</v>
      </c>
    </row>
    <row r="139">
      <c r="A139" s="4" t="inlineStr">
        <is>
          <t>Counterparty netting and collateral</t>
        </is>
      </c>
      <c r="B139" s="5" t="n">
        <v>0</v>
      </c>
      <c r="C139" s="5" t="n">
        <v>0</v>
      </c>
    </row>
    <row r="140">
      <c r="A140" s="4" t="inlineStr">
        <is>
          <t>Liabilities at fair value</t>
        </is>
      </c>
      <c r="B140" s="5" t="n">
        <v>0</v>
      </c>
      <c r="C140" s="5" t="n">
        <v>0</v>
      </c>
    </row>
    <row r="141">
      <c r="A141" s="4" t="inlineStr">
        <is>
          <t>Net assets at fair value</t>
        </is>
      </c>
      <c r="B141" s="5" t="n">
        <v>2794</v>
      </c>
      <c r="C141" s="5" t="n">
        <v>3016</v>
      </c>
    </row>
    <row r="142">
      <c r="A142" s="4" t="inlineStr">
        <is>
          <t>Investments in marketable securities total</t>
        </is>
      </c>
      <c r="B142" s="5" t="n">
        <v>2794</v>
      </c>
      <c r="C142" s="5" t="n">
        <v>3016</v>
      </c>
    </row>
    <row r="143">
      <c r="A143" s="4" t="inlineStr">
        <is>
          <t>Recurring [Member] | Level 1 [Member] | U.S. government and agency obligation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vailable-for-sale securities, Debt securities</t>
        </is>
      </c>
      <c r="B145" s="5" t="n">
        <v>520</v>
      </c>
      <c r="C145" s="5" t="n">
        <v>504</v>
      </c>
    </row>
    <row r="146">
      <c r="A146" s="4" t="inlineStr">
        <is>
          <t>Recurring [Member] | Level 1 [Member] | Municipal debt secur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Available-for-sale securities, Debt securities</t>
        </is>
      </c>
      <c r="B148" s="5" t="n">
        <v>0</v>
      </c>
      <c r="C148" s="5" t="n">
        <v>0</v>
      </c>
    </row>
    <row r="149">
      <c r="A149" s="4" t="inlineStr">
        <is>
          <t>Recurring [Member] | Level 1 [Member] | Corporate debt secur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Available-for-sale securities, Debt securities</t>
        </is>
      </c>
      <c r="B151" s="5" t="n">
        <v>0</v>
      </c>
      <c r="C151" s="5" t="n">
        <v>0</v>
      </c>
    </row>
    <row r="152">
      <c r="A152" s="4" t="inlineStr">
        <is>
          <t>Recurring [Member] | Level 1 [Member] | U.S. government agency mortgage-backed securitie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Available-for-sale securities, Debt securities</t>
        </is>
      </c>
      <c r="B154" s="5" t="n">
        <v>0</v>
      </c>
      <c r="C154" s="5" t="n">
        <v>0</v>
      </c>
    </row>
    <row r="155">
      <c r="A155" s="4" t="inlineStr">
        <is>
          <t>Recurring [Member] | Level 1 [Member] | Non-agency residential mortgage-backed securities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Available-for-sale securities, Debt securities</t>
        </is>
      </c>
      <c r="B157" s="5" t="n">
        <v>0</v>
      </c>
      <c r="C157" s="5" t="n">
        <v>0</v>
      </c>
    </row>
    <row r="158">
      <c r="A158" s="4" t="inlineStr">
        <is>
          <t>Recurring [Member] | Level 1 [Member] | Non-agency commercial mortgage-backed securities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Available-for-sale securities, Debt securities</t>
        </is>
      </c>
      <c r="B160" s="5" t="n">
        <v>0</v>
      </c>
      <c r="C160" s="5" t="n">
        <v>0</v>
      </c>
    </row>
    <row r="161">
      <c r="A161" s="4" t="inlineStr">
        <is>
          <t>Recurring [Member] | Level 1 [Member] | Asset-backed securities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Available-for-sale securities, Debt securities</t>
        </is>
      </c>
      <c r="B163" s="5" t="n">
        <v>0</v>
      </c>
      <c r="C163" s="5" t="n">
        <v>0</v>
      </c>
    </row>
    <row r="164">
      <c r="A164" s="4" t="inlineStr">
        <is>
          <t>Recurring [Member] | Level 1 [Member] | Fixed income total return bond fund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quity investments</t>
        </is>
      </c>
      <c r="B166" s="5" t="n">
        <v>1480</v>
      </c>
      <c r="C166" s="5" t="n">
        <v>1576</v>
      </c>
    </row>
    <row r="167">
      <c r="A167" s="4" t="inlineStr">
        <is>
          <t>Recurring [Member] | Level 1 [Member] | Equity mutual fund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investments</t>
        </is>
      </c>
      <c r="B169" s="5" t="n">
        <v>794</v>
      </c>
      <c r="C169" s="5" t="n">
        <v>936</v>
      </c>
    </row>
    <row r="170">
      <c r="A170" s="4" t="inlineStr">
        <is>
          <t>Recurring [Member] | Level 1 [Member] | Foreign government and agency obligation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Available-for-sale securities, Debt securities</t>
        </is>
      </c>
      <c r="B172" s="5" t="n">
        <v>0</v>
      </c>
      <c r="C172" s="5" t="n">
        <v>0</v>
      </c>
    </row>
    <row r="173">
      <c r="A173" s="4" t="inlineStr">
        <is>
          <t>Recurring [Member] | Level 1 [Member] | Foreign currency swap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assets</t>
        </is>
      </c>
      <c r="B175" s="5" t="n">
        <v>0</v>
      </c>
      <c r="C175" s="5" t="n">
        <v>0</v>
      </c>
    </row>
    <row r="176">
      <c r="A176" s="4" t="inlineStr">
        <is>
          <t>Derivative liabilities</t>
        </is>
      </c>
      <c r="B176" s="5" t="n">
        <v>0</v>
      </c>
      <c r="C176" s="5" t="n">
        <v>0</v>
      </c>
    </row>
    <row r="177">
      <c r="A177" s="4" t="inlineStr">
        <is>
          <t>Recurring [Member] | Level 1 [Member] | Interest rate swap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rivative assets</t>
        </is>
      </c>
      <c r="B179" s="5" t="n">
        <v>0</v>
      </c>
      <c r="C179" s="5" t="n">
        <v>0</v>
      </c>
    </row>
    <row r="180">
      <c r="A180" s="4" t="inlineStr">
        <is>
          <t>Derivative liabilities</t>
        </is>
      </c>
      <c r="B180" s="5" t="n">
        <v>0</v>
      </c>
      <c r="C180" s="5" t="n">
        <v>0</v>
      </c>
    </row>
    <row r="181">
      <c r="A181" s="4" t="inlineStr">
        <is>
          <t>Recurring [Member] | Level 2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Available-for-sale securities, Debt securities</t>
        </is>
      </c>
      <c r="B183" s="5" t="n">
        <v>687</v>
      </c>
      <c r="C183" s="5" t="n">
        <v>786</v>
      </c>
    </row>
    <row r="184">
      <c r="A184" s="4" t="inlineStr">
        <is>
          <t>Equity investments</t>
        </is>
      </c>
      <c r="B184" s="5" t="n">
        <v>0</v>
      </c>
      <c r="C184" s="5" t="n">
        <v>0</v>
      </c>
    </row>
    <row r="185">
      <c r="A185" s="4" t="inlineStr">
        <is>
          <t>Investments in marketable securities</t>
        </is>
      </c>
      <c r="B185" s="5" t="n">
        <v>687</v>
      </c>
      <c r="C185" s="5" t="n">
        <v>786</v>
      </c>
    </row>
    <row r="186">
      <c r="A186" s="4" t="inlineStr">
        <is>
          <t>Derivative assets</t>
        </is>
      </c>
      <c r="B186" s="5" t="n">
        <v>1665</v>
      </c>
      <c r="C186" s="5" t="n">
        <v>1480</v>
      </c>
    </row>
    <row r="187">
      <c r="A187" s="4" t="inlineStr">
        <is>
          <t>Counterparty netting and collateral</t>
        </is>
      </c>
      <c r="B187" s="5" t="n">
        <v>0</v>
      </c>
      <c r="C187" s="5" t="n">
        <v>0</v>
      </c>
    </row>
    <row r="188">
      <c r="A188" s="4" t="inlineStr">
        <is>
          <t>Assets at fair value</t>
        </is>
      </c>
      <c r="B188" s="5" t="n">
        <v>2352</v>
      </c>
      <c r="C188" s="5" t="n">
        <v>2266</v>
      </c>
    </row>
    <row r="189">
      <c r="A189" s="4" t="inlineStr">
        <is>
          <t>Counterparty netting and collateral</t>
        </is>
      </c>
      <c r="B189" s="5" t="n">
        <v>0</v>
      </c>
      <c r="C189" s="5" t="n">
        <v>0</v>
      </c>
    </row>
    <row r="190">
      <c r="A190" s="4" t="inlineStr">
        <is>
          <t>Liabilities at fair value</t>
        </is>
      </c>
      <c r="B190" s="5" t="n">
        <v>-2388</v>
      </c>
      <c r="C190" s="5" t="n">
        <v>-1539</v>
      </c>
    </row>
    <row r="191">
      <c r="A191" s="4" t="inlineStr">
        <is>
          <t>Net assets at fair value</t>
        </is>
      </c>
      <c r="B191" s="5" t="n">
        <v>-36</v>
      </c>
      <c r="C191" s="5" t="n">
        <v>727</v>
      </c>
    </row>
    <row r="192">
      <c r="A192" s="4" t="inlineStr">
        <is>
          <t>Investments in marketable securities total</t>
        </is>
      </c>
      <c r="B192" s="5" t="n">
        <v>687</v>
      </c>
      <c r="C192" s="5" t="n">
        <v>786</v>
      </c>
    </row>
    <row r="193">
      <c r="A193" s="4" t="inlineStr">
        <is>
          <t>Recurring [Member] | Level 2 [Member] | U.S. government and agency obligations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securities, Debt securities</t>
        </is>
      </c>
      <c r="B195" s="5" t="n">
        <v>4</v>
      </c>
      <c r="C195" s="5" t="n">
        <v>5</v>
      </c>
    </row>
    <row r="196">
      <c r="A196" s="4" t="inlineStr">
        <is>
          <t>Recurring [Member] | Level 2 [Member] | Municipal debt securities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securities, Debt securities</t>
        </is>
      </c>
      <c r="B198" s="5" t="n">
        <v>9</v>
      </c>
      <c r="C198" s="5" t="n">
        <v>10</v>
      </c>
    </row>
    <row r="199">
      <c r="A199" s="4" t="inlineStr">
        <is>
          <t>Recurring [Member] | Level 2 [Member] | Corporate debt securitie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securities, Debt securities</t>
        </is>
      </c>
      <c r="B201" s="5" t="n">
        <v>482</v>
      </c>
      <c r="C201" s="5" t="n">
        <v>568</v>
      </c>
    </row>
    <row r="202">
      <c r="A202" s="4" t="inlineStr">
        <is>
          <t>Recurring [Member] | Level 2 [Member] | U.S. government agency mortgage-backed securitie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securities, Debt securities</t>
        </is>
      </c>
      <c r="B204" s="5" t="n">
        <v>23</v>
      </c>
      <c r="C204" s="5" t="n">
        <v>20</v>
      </c>
    </row>
    <row r="205">
      <c r="A205" s="4" t="inlineStr">
        <is>
          <t>Recurring [Member] | Level 2 [Member] | Non-agency residential mortgage-backed securities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for-sale securities, Debt securities</t>
        </is>
      </c>
      <c r="B207" s="5" t="n">
        <v>6</v>
      </c>
      <c r="C207" s="5" t="n">
        <v>7</v>
      </c>
    </row>
    <row r="208">
      <c r="A208" s="4" t="inlineStr">
        <is>
          <t>Recurring [Member] | Level 2 [Member] | Non-agency commercial mortgage-backed securities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for-sale securities, Debt securities</t>
        </is>
      </c>
      <c r="B210" s="5" t="n">
        <v>78</v>
      </c>
      <c r="C210" s="5" t="n">
        <v>78</v>
      </c>
    </row>
    <row r="211">
      <c r="A211" s="4" t="inlineStr">
        <is>
          <t>Recurring [Member] | Level 2 [Member] | Asset-backed securities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for-sale securities, Debt securities</t>
        </is>
      </c>
      <c r="B213" s="5" t="n">
        <v>70</v>
      </c>
      <c r="C213" s="5" t="n">
        <v>75</v>
      </c>
    </row>
    <row r="214">
      <c r="A214" s="4" t="inlineStr">
        <is>
          <t>Recurring [Member] | Level 2 [Member] | Fixed income total return bond fund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Equity investments</t>
        </is>
      </c>
      <c r="B216" s="5" t="n">
        <v>0</v>
      </c>
      <c r="C216" s="5" t="n">
        <v>0</v>
      </c>
    </row>
    <row r="217">
      <c r="A217" s="4" t="inlineStr">
        <is>
          <t>Recurring [Member] | Level 2 [Member] | Equity mutual fund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Equity investments</t>
        </is>
      </c>
      <c r="B219" s="5" t="n">
        <v>0</v>
      </c>
      <c r="C219" s="5" t="n">
        <v>0</v>
      </c>
    </row>
    <row r="220">
      <c r="A220" s="4" t="inlineStr">
        <is>
          <t>Recurring [Member] | Level 2 [Member] | Foreign government and agency obligation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vailable-for-sale securities, Debt securities</t>
        </is>
      </c>
      <c r="B222" s="5" t="n">
        <v>15</v>
      </c>
      <c r="C222" s="5" t="n">
        <v>23</v>
      </c>
    </row>
    <row r="223">
      <c r="A223" s="4" t="inlineStr">
        <is>
          <t>Recurring [Member] | Level 2 [Member] | Foreign currency swap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rivative assets</t>
        </is>
      </c>
      <c r="B225" s="5" t="n">
        <v>18</v>
      </c>
      <c r="C225" s="5" t="n">
        <v>55</v>
      </c>
    </row>
    <row r="226">
      <c r="A226" s="4" t="inlineStr">
        <is>
          <t>Derivative liabilities</t>
        </is>
      </c>
      <c r="B226" s="5" t="n">
        <v>-1370</v>
      </c>
      <c r="C226" s="5" t="n">
        <v>-717</v>
      </c>
    </row>
    <row r="227">
      <c r="A227" s="4" t="inlineStr">
        <is>
          <t>Recurring [Member] | Level 2 [Member] | Interest rate swaps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Derivative assets</t>
        </is>
      </c>
      <c r="B229" s="5" t="n">
        <v>1647</v>
      </c>
      <c r="C229" s="5" t="n">
        <v>1425</v>
      </c>
    </row>
    <row r="230">
      <c r="A230" s="4" t="inlineStr">
        <is>
          <t>Derivative liabilities</t>
        </is>
      </c>
      <c r="B230" s="5" t="n">
        <v>-1018</v>
      </c>
      <c r="C230" s="5" t="n">
        <v>-822</v>
      </c>
    </row>
    <row r="231">
      <c r="A231" s="4" t="inlineStr">
        <is>
          <t>Recurring [Member] | Level 3 [Memb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Available-for-sale securities, Debt securities</t>
        </is>
      </c>
      <c r="B233" s="5" t="n">
        <v>10</v>
      </c>
      <c r="C233" s="5" t="n">
        <v>14</v>
      </c>
    </row>
    <row r="234">
      <c r="A234" s="4" t="inlineStr">
        <is>
          <t>Equity investments</t>
        </is>
      </c>
      <c r="B234" s="5" t="n">
        <v>0</v>
      </c>
      <c r="C234" s="5" t="n">
        <v>0</v>
      </c>
    </row>
    <row r="235">
      <c r="A235" s="4" t="inlineStr">
        <is>
          <t>Investments in marketable securities</t>
        </is>
      </c>
      <c r="B235" s="5" t="n">
        <v>10</v>
      </c>
      <c r="C235" s="5" t="n">
        <v>14</v>
      </c>
    </row>
    <row r="236">
      <c r="A236" s="4" t="inlineStr">
        <is>
          <t>Derivative assets</t>
        </is>
      </c>
      <c r="B236" s="5" t="n">
        <v>0</v>
      </c>
      <c r="C236" s="5" t="n">
        <v>0</v>
      </c>
    </row>
    <row r="237">
      <c r="A237" s="4" t="inlineStr">
        <is>
          <t>Counterparty netting and collateral</t>
        </is>
      </c>
      <c r="B237" s="5" t="n">
        <v>0</v>
      </c>
      <c r="C237" s="5" t="n">
        <v>0</v>
      </c>
    </row>
    <row r="238">
      <c r="A238" s="4" t="inlineStr">
        <is>
          <t>Assets at fair value</t>
        </is>
      </c>
      <c r="B238" s="5" t="n">
        <v>10</v>
      </c>
      <c r="C238" s="5" t="n">
        <v>14</v>
      </c>
    </row>
    <row r="239">
      <c r="A239" s="4" t="inlineStr">
        <is>
          <t>Counterparty netting and collateral</t>
        </is>
      </c>
      <c r="B239" s="5" t="n">
        <v>0</v>
      </c>
      <c r="C239" s="5" t="n">
        <v>0</v>
      </c>
    </row>
    <row r="240">
      <c r="A240" s="4" t="inlineStr">
        <is>
          <t>Liabilities at fair value</t>
        </is>
      </c>
      <c r="B240" s="5" t="n">
        <v>0</v>
      </c>
      <c r="C240" s="5" t="n">
        <v>0</v>
      </c>
    </row>
    <row r="241">
      <c r="A241" s="4" t="inlineStr">
        <is>
          <t>Net assets at fair value</t>
        </is>
      </c>
      <c r="B241" s="5" t="n">
        <v>10</v>
      </c>
      <c r="C241" s="5" t="n">
        <v>14</v>
      </c>
    </row>
    <row r="242">
      <c r="A242" s="4" t="inlineStr">
        <is>
          <t>Investments in marketable securities total</t>
        </is>
      </c>
      <c r="B242" s="5" t="n">
        <v>10</v>
      </c>
      <c r="C242" s="5" t="n">
        <v>14</v>
      </c>
    </row>
    <row r="243">
      <c r="A243" s="4" t="inlineStr">
        <is>
          <t>Recurring [Member] | Level 3 [Member] | U.S. government and agency obligations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Available-for-sale securities, Debt securities</t>
        </is>
      </c>
      <c r="B245" s="5" t="n">
        <v>0</v>
      </c>
      <c r="C245" s="5" t="n">
        <v>0</v>
      </c>
    </row>
    <row r="246">
      <c r="A246" s="4" t="inlineStr">
        <is>
          <t>Recurring [Member] | Level 3 [Member] | Municipal debt securities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Available-for-sale securities, Debt securities</t>
        </is>
      </c>
      <c r="B248" s="5" t="n">
        <v>0</v>
      </c>
      <c r="C248" s="5" t="n">
        <v>0</v>
      </c>
    </row>
    <row r="249">
      <c r="A249" s="4" t="inlineStr">
        <is>
          <t>Recurring [Member] | Level 3 [Member] | Corporate debt securities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Available-for-sale securities, Debt securities</t>
        </is>
      </c>
      <c r="B251" s="5" t="n">
        <v>0</v>
      </c>
      <c r="C251" s="5" t="n">
        <v>0</v>
      </c>
    </row>
    <row r="252">
      <c r="A252" s="4" t="inlineStr">
        <is>
          <t>Recurring [Member] | Level 3 [Member] | U.S. government agency mortgage-backed securities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Available-for-sale securities, Debt securities</t>
        </is>
      </c>
      <c r="B254" s="5" t="n">
        <v>0</v>
      </c>
      <c r="C254" s="5" t="n">
        <v>0</v>
      </c>
    </row>
    <row r="255">
      <c r="A255" s="4" t="inlineStr">
        <is>
          <t>Recurring [Member] | Level 3 [Member] | Non-agency residential mortgage-backed securities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Available-for-sale securities, Debt securities</t>
        </is>
      </c>
      <c r="B257" s="5" t="n">
        <v>3</v>
      </c>
      <c r="C257" s="5" t="n">
        <v>3</v>
      </c>
    </row>
    <row r="258">
      <c r="A258" s="4" t="inlineStr">
        <is>
          <t>Recurring [Member] | Level 3 [Member] | Non-agency commercial mortgage-backed securities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Available-for-sale securities, Debt securities</t>
        </is>
      </c>
      <c r="B260" s="5" t="n">
        <v>5</v>
      </c>
      <c r="C260" s="5" t="n">
        <v>8</v>
      </c>
    </row>
    <row r="261">
      <c r="A261" s="4" t="inlineStr">
        <is>
          <t>Recurring [Member] | Level 3 [Member] | Asset-backed securities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Available-for-sale securities, Debt securities</t>
        </is>
      </c>
      <c r="B263" s="5" t="n">
        <v>2</v>
      </c>
      <c r="C263" s="5" t="n">
        <v>3</v>
      </c>
    </row>
    <row r="264">
      <c r="A264" s="4" t="inlineStr">
        <is>
          <t>Recurring [Member] | Level 3 [Member] | Fixed income total return bond funds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Equity investments</t>
        </is>
      </c>
      <c r="B266" s="5" t="n">
        <v>0</v>
      </c>
      <c r="C266" s="5" t="n">
        <v>0</v>
      </c>
    </row>
    <row r="267">
      <c r="A267" s="4" t="inlineStr">
        <is>
          <t>Recurring [Member] | Level 3 [Member] | Equity mutual funds [Member]</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Equity investments</t>
        </is>
      </c>
      <c r="B269" s="5" t="n">
        <v>0</v>
      </c>
      <c r="C269" s="5" t="n">
        <v>0</v>
      </c>
    </row>
    <row r="270">
      <c r="A270" s="4" t="inlineStr">
        <is>
          <t>Recurring [Member] | Level 3 [Member] | Foreign government and agency obligations [Member]</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Available-for-sale securities, Debt securities</t>
        </is>
      </c>
      <c r="B272" s="5" t="n">
        <v>0</v>
      </c>
      <c r="C272" s="5" t="n">
        <v>0</v>
      </c>
    </row>
    <row r="273">
      <c r="A273" s="4" t="inlineStr">
        <is>
          <t>Recurring [Member] | Level 3 [Member] | Foreign currency swaps [Member]</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Derivative assets</t>
        </is>
      </c>
      <c r="B275" s="5" t="n">
        <v>0</v>
      </c>
      <c r="C275" s="5" t="n">
        <v>0</v>
      </c>
    </row>
    <row r="276">
      <c r="A276" s="4" t="inlineStr">
        <is>
          <t>Derivative liabilities</t>
        </is>
      </c>
      <c r="B276" s="5" t="n">
        <v>0</v>
      </c>
      <c r="C276" s="5" t="n">
        <v>0</v>
      </c>
    </row>
    <row r="277">
      <c r="A277" s="4" t="inlineStr">
        <is>
          <t>Recurring [Member] | Level 3 [Member] | Interest rate swaps [Member]</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Derivative assets</t>
        </is>
      </c>
      <c r="B279" s="5" t="n">
        <v>0</v>
      </c>
      <c r="C279" s="5" t="n">
        <v>0</v>
      </c>
    </row>
    <row r="280">
      <c r="A280" s="4" t="inlineStr">
        <is>
          <t>Derivative liabilities</t>
        </is>
      </c>
      <c r="B280" s="5" t="n">
        <v>0</v>
      </c>
      <c r="C280" s="5" t="n">
        <v>0</v>
      </c>
    </row>
    <row r="281">
      <c r="A281" s="4" t="inlineStr">
        <is>
          <t>Recurring [Member] | Fixed income mutual funds measured at net asset value [Member]</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Equity investments</t>
        </is>
      </c>
      <c r="B283" s="5" t="n">
        <v>1080</v>
      </c>
      <c r="C283" s="5" t="n">
        <v>1137</v>
      </c>
    </row>
    <row r="284">
      <c r="A284" s="4" t="inlineStr">
        <is>
          <t>Recurring [Member] | Fixed income mutual funds measured at net asset value [Member] | Counterparty Netting &amp; Collateral [Member]</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Equity investments</t>
        </is>
      </c>
      <c r="B286" s="6" t="n">
        <v>0</v>
      </c>
      <c r="C28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on Recurring Basis on Consolidated Balance Sheets (Details) - USD ($) $ in Millions</t>
        </is>
      </c>
      <c r="B1" s="2" t="inlineStr">
        <is>
          <t>Jun. 30, 2022</t>
        </is>
      </c>
      <c r="C1" s="2" t="inlineStr">
        <is>
          <t>Mar. 31, 2022</t>
        </is>
      </c>
    </row>
    <row r="2">
      <c r="A2" s="4" t="inlineStr">
        <is>
          <t>Unsecured Notes and Loans Payable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81541</v>
      </c>
      <c r="C4" s="4" t="inlineStr">
        <is>
          <t xml:space="preserve"> </t>
        </is>
      </c>
    </row>
    <row r="5">
      <c r="A5" s="4" t="inlineStr">
        <is>
          <t>Secured Notes and Loans Payabl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28882</v>
      </c>
      <c r="C7" s="4" t="inlineStr">
        <is>
          <t xml:space="preserve"> </t>
        </is>
      </c>
    </row>
    <row r="8">
      <c r="A8" s="4" t="inlineStr">
        <is>
          <t>Fair value [Member] | Unsecured Notes and Loans Payable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79483</v>
      </c>
      <c r="C10" s="6" t="n">
        <v>80980</v>
      </c>
    </row>
    <row r="11">
      <c r="A11" s="4" t="inlineStr">
        <is>
          <t>Fair value [Member] | Secured Notes and Loans Payable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28279</v>
      </c>
      <c r="C13" s="5" t="n">
        <v>26500</v>
      </c>
    </row>
    <row r="14">
      <c r="A14" s="4" t="inlineStr">
        <is>
          <t>Fair value [Member] | Level 1 [Member] | Unsecured Notes and Loans Payable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0</v>
      </c>
      <c r="C16" s="5" t="n">
        <v>0</v>
      </c>
    </row>
    <row r="17">
      <c r="A17" s="4" t="inlineStr">
        <is>
          <t>Fair value [Member] | Level 1 [Member] | Secured Notes and Loans Payable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5" t="n">
        <v>0</v>
      </c>
      <c r="C19" s="5" t="n">
        <v>0</v>
      </c>
    </row>
    <row r="20">
      <c r="A20" s="4" t="inlineStr">
        <is>
          <t>Fair value [Member] | Level 2 [Member] | Unsecured Notes and Loans Payable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79483</v>
      </c>
      <c r="C22" s="5" t="n">
        <v>80980</v>
      </c>
    </row>
    <row r="23">
      <c r="A23" s="4" t="inlineStr">
        <is>
          <t>Fair value [Member] | Level 2 [Member] | Secured Notes and Loans Payable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0</v>
      </c>
      <c r="C25" s="5" t="n">
        <v>0</v>
      </c>
    </row>
    <row r="26">
      <c r="A26" s="4" t="inlineStr">
        <is>
          <t>Fair value [Member] | Level 3 [Member] | Unsecured Notes and Loans Payable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t>
        </is>
      </c>
      <c r="B28" s="5" t="n">
        <v>0</v>
      </c>
      <c r="C28" s="5" t="n">
        <v>0</v>
      </c>
    </row>
    <row r="29">
      <c r="A29" s="4" t="inlineStr">
        <is>
          <t>Fair value [Member] | Level 3 [Member] | Secured Notes and Loans Payable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28279</v>
      </c>
      <c r="C31" s="5" t="n">
        <v>26500</v>
      </c>
    </row>
    <row r="32">
      <c r="A32" s="4" t="inlineStr">
        <is>
          <t>Carrying value [Member] | Unsecured Notes and Loans Payable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4" t="inlineStr">
        <is>
          <t xml:space="preserve"> </t>
        </is>
      </c>
      <c r="C34" s="5" t="n">
        <v>82288</v>
      </c>
    </row>
    <row r="35">
      <c r="A35" s="4" t="inlineStr">
        <is>
          <t>Carrying value [Member] | Secured Notes and Loans Payable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t>
        </is>
      </c>
      <c r="B37" s="4" t="inlineStr">
        <is>
          <t xml:space="preserve"> </t>
        </is>
      </c>
      <c r="C37" s="5" t="n">
        <v>26864</v>
      </c>
    </row>
    <row r="38">
      <c r="A38" s="4" t="inlineStr">
        <is>
          <t>Retail Loan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e receivables, net</t>
        </is>
      </c>
      <c r="B40" s="5" t="n">
        <v>74472</v>
      </c>
      <c r="C40" s="4" t="inlineStr">
        <is>
          <t xml:space="preserve"> </t>
        </is>
      </c>
    </row>
    <row r="41">
      <c r="A41" s="4" t="inlineStr">
        <is>
          <t>Retail Loan [Member] | Fair value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e receivables, net</t>
        </is>
      </c>
      <c r="B43" s="5" t="n">
        <v>74886</v>
      </c>
      <c r="C43" s="5" t="n">
        <v>73385</v>
      </c>
    </row>
    <row r="44">
      <c r="A44" s="4" t="inlineStr">
        <is>
          <t>Retail Loan [Member] | Fair value [Member] | Level 1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e receivables, net</t>
        </is>
      </c>
      <c r="B46" s="5" t="n">
        <v>0</v>
      </c>
      <c r="C46" s="5" t="n">
        <v>0</v>
      </c>
    </row>
    <row r="47">
      <c r="A47" s="4" t="inlineStr">
        <is>
          <t>Retail Loan [Member] | Fair value [Member] | Level 2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e receivables, net</t>
        </is>
      </c>
      <c r="B49" s="5" t="n">
        <v>0</v>
      </c>
      <c r="C49" s="5" t="n">
        <v>0</v>
      </c>
    </row>
    <row r="50">
      <c r="A50" s="4" t="inlineStr">
        <is>
          <t>Retail Loan [Member] | Fair value [Member] |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e receivables, net</t>
        </is>
      </c>
      <c r="B52" s="5" t="n">
        <v>74886</v>
      </c>
      <c r="C52" s="5" t="n">
        <v>73385</v>
      </c>
    </row>
    <row r="53">
      <c r="A53" s="4" t="inlineStr">
        <is>
          <t>Retail Loan [Member] | Carrying value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e receivables, net</t>
        </is>
      </c>
      <c r="B55" s="4" t="inlineStr">
        <is>
          <t xml:space="preserve"> </t>
        </is>
      </c>
      <c r="C55" s="5" t="n">
        <v>72369</v>
      </c>
    </row>
    <row r="56">
      <c r="A56" s="4" t="inlineStr">
        <is>
          <t>Wholesale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e receivables, net</t>
        </is>
      </c>
      <c r="B58" s="5" t="n">
        <v>2995</v>
      </c>
      <c r="C58" s="4" t="inlineStr">
        <is>
          <t xml:space="preserve"> </t>
        </is>
      </c>
    </row>
    <row r="59">
      <c r="A59" s="4" t="inlineStr">
        <is>
          <t>Wholesale [Member] | Fair value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e receivables, net</t>
        </is>
      </c>
      <c r="B61" s="5" t="n">
        <v>2981</v>
      </c>
      <c r="C61" s="5" t="n">
        <v>2931</v>
      </c>
    </row>
    <row r="62">
      <c r="A62" s="4" t="inlineStr">
        <is>
          <t>Wholesale [Member] | Fair value [Member] | Level 1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e receivables, net</t>
        </is>
      </c>
      <c r="B64" s="5" t="n">
        <v>0</v>
      </c>
      <c r="C64" s="5" t="n">
        <v>0</v>
      </c>
    </row>
    <row r="65">
      <c r="A65" s="4" t="inlineStr">
        <is>
          <t>Wholesale [Member] | Fair value [Member] | Level 2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e receivables, net</t>
        </is>
      </c>
      <c r="B67" s="5" t="n">
        <v>0</v>
      </c>
      <c r="C67" s="5" t="n">
        <v>0</v>
      </c>
    </row>
    <row r="68">
      <c r="A68" s="4" t="inlineStr">
        <is>
          <t>Wholesale [Member] | Fair value [Member] | Level 3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nance receivables, net</t>
        </is>
      </c>
      <c r="B70" s="5" t="n">
        <v>2981</v>
      </c>
      <c r="C70" s="5" t="n">
        <v>2931</v>
      </c>
    </row>
    <row r="71">
      <c r="A71" s="4" t="inlineStr">
        <is>
          <t>Wholesale [Member] | Carrying value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e receivables, net</t>
        </is>
      </c>
      <c r="B73" s="4" t="inlineStr">
        <is>
          <t xml:space="preserve"> </t>
        </is>
      </c>
      <c r="C73" s="5" t="n">
        <v>2940</v>
      </c>
    </row>
    <row r="74">
      <c r="A74" s="4" t="inlineStr">
        <is>
          <t>Real estate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e receivables, net</t>
        </is>
      </c>
      <c r="B76" s="5" t="n">
        <v>4979</v>
      </c>
      <c r="C76" s="4" t="inlineStr">
        <is>
          <t xml:space="preserve"> </t>
        </is>
      </c>
    </row>
    <row r="77">
      <c r="A77" s="4" t="inlineStr">
        <is>
          <t>Real estate [Member] | Fair value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e receivables, net</t>
        </is>
      </c>
      <c r="B79" s="5" t="n">
        <v>4967</v>
      </c>
      <c r="C79" s="5" t="n">
        <v>4961</v>
      </c>
    </row>
    <row r="80">
      <c r="A80" s="4" t="inlineStr">
        <is>
          <t>Real estate [Member] | Fair value [Member] | Level 1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e receivables, net</t>
        </is>
      </c>
      <c r="B82" s="5" t="n">
        <v>0</v>
      </c>
      <c r="C82" s="5" t="n">
        <v>0</v>
      </c>
    </row>
    <row r="83">
      <c r="A83" s="4" t="inlineStr">
        <is>
          <t>Real estate [Member] | Fair value [Member] | Level 2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e receivables, net</t>
        </is>
      </c>
      <c r="B85" s="5" t="n">
        <v>0</v>
      </c>
      <c r="C85" s="5" t="n">
        <v>0</v>
      </c>
    </row>
    <row r="86">
      <c r="A86" s="4" t="inlineStr">
        <is>
          <t>Real estate [Member] | Fair value [Member] | Level 3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e receivables, net</t>
        </is>
      </c>
      <c r="B88" s="5" t="n">
        <v>4967</v>
      </c>
      <c r="C88" s="5" t="n">
        <v>4961</v>
      </c>
    </row>
    <row r="89">
      <c r="A89" s="4" t="inlineStr">
        <is>
          <t>Real estate [Member] | Carrying value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inance receivables, net</t>
        </is>
      </c>
      <c r="B91" s="4" t="inlineStr">
        <is>
          <t xml:space="preserve"> </t>
        </is>
      </c>
      <c r="C91" s="5" t="n">
        <v>4985</v>
      </c>
    </row>
    <row r="92">
      <c r="A92" s="4" t="inlineStr">
        <is>
          <t>Working capital [Memb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inance receivables, net</t>
        </is>
      </c>
      <c r="B94" s="5" t="n">
        <v>2557</v>
      </c>
      <c r="C94" s="4" t="inlineStr">
        <is>
          <t xml:space="preserve"> </t>
        </is>
      </c>
    </row>
    <row r="95">
      <c r="A95" s="4" t="inlineStr">
        <is>
          <t>Working capital [Member] | Fair value [Memb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inance receivables, net</t>
        </is>
      </c>
      <c r="B97" s="5" t="n">
        <v>2453</v>
      </c>
      <c r="C97" s="5" t="n">
        <v>2171</v>
      </c>
    </row>
    <row r="98">
      <c r="A98" s="4" t="inlineStr">
        <is>
          <t>Working capital [Member] | Fair value [Member] | Level 1 [Member]</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Finance receivables, net</t>
        </is>
      </c>
      <c r="B100" s="5" t="n">
        <v>0</v>
      </c>
      <c r="C100" s="5" t="n">
        <v>0</v>
      </c>
    </row>
    <row r="101">
      <c r="A101" s="4" t="inlineStr">
        <is>
          <t>Working capital [Member] | Fair value [Member] | Level 2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inance receivables, net</t>
        </is>
      </c>
      <c r="B103" s="5" t="n">
        <v>0</v>
      </c>
      <c r="C103" s="5" t="n">
        <v>0</v>
      </c>
    </row>
    <row r="104">
      <c r="A104" s="4" t="inlineStr">
        <is>
          <t>Working capital [Member] | Fair value [Member] | Level 3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inance receivables, net</t>
        </is>
      </c>
      <c r="B106" s="6" t="n">
        <v>2453</v>
      </c>
      <c r="C106" s="5" t="n">
        <v>2171</v>
      </c>
    </row>
    <row r="107">
      <c r="A107" s="4" t="inlineStr">
        <is>
          <t>Working capital [Member] | Carrying value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inance receivables, net</t>
        </is>
      </c>
      <c r="B109" s="4" t="inlineStr">
        <is>
          <t xml:space="preserve"> </t>
        </is>
      </c>
      <c r="C109" s="6" t="n">
        <v>2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2</t>
        </is>
      </c>
      <c r="C1" s="2" t="inlineStr">
        <is>
          <t>Mar. 31, 2022</t>
        </is>
      </c>
    </row>
    <row r="2">
      <c r="A2" s="3" t="inlineStr">
        <is>
          <t>Fair Value Disclosures [Abstract]</t>
        </is>
      </c>
      <c r="B2" s="4" t="inlineStr">
        <is>
          <t xml:space="preserve"> </t>
        </is>
      </c>
      <c r="C2" s="4" t="inlineStr">
        <is>
          <t xml:space="preserve"> </t>
        </is>
      </c>
    </row>
    <row r="3">
      <c r="A3" s="4" t="inlineStr">
        <is>
          <t>Finance receivables from related party</t>
        </is>
      </c>
      <c r="B3" s="6" t="n">
        <v>39</v>
      </c>
      <c r="C3" s="6" t="n">
        <v>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Jun. 30, 2022</t>
        </is>
      </c>
      <c r="C2" s="2" t="inlineStr">
        <is>
          <t>Jun. 30, 2021</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financing revenues</t>
        </is>
      </c>
      <c r="B4" s="6" t="n">
        <v>2831</v>
      </c>
      <c r="C4" s="6" t="n">
        <v>2999</v>
      </c>
      <c r="D4" s="4" t="inlineStr">
        <is>
          <t xml:space="preserve"> </t>
        </is>
      </c>
    </row>
    <row r="5">
      <c r="A5" s="4" t="inlineStr">
        <is>
          <t>Depreciation on operating leases</t>
        </is>
      </c>
      <c r="B5" s="5" t="n">
        <v>1409</v>
      </c>
      <c r="C5" s="5" t="n">
        <v>1441</v>
      </c>
      <c r="D5" s="4" t="inlineStr">
        <is>
          <t xml:space="preserve"> </t>
        </is>
      </c>
    </row>
    <row r="6">
      <c r="A6" s="4" t="inlineStr">
        <is>
          <t>Interest expense</t>
        </is>
      </c>
      <c r="B6" s="5" t="n">
        <v>563</v>
      </c>
      <c r="C6" s="5" t="n">
        <v>286</v>
      </c>
      <c r="D6" s="4" t="inlineStr">
        <is>
          <t xml:space="preserve"> </t>
        </is>
      </c>
    </row>
    <row r="7">
      <c r="A7" s="4" t="inlineStr">
        <is>
          <t>Net financing revenues</t>
        </is>
      </c>
      <c r="B7" s="5" t="n">
        <v>859</v>
      </c>
      <c r="C7" s="5" t="n">
        <v>1272</v>
      </c>
      <c r="D7" s="4" t="inlineStr">
        <is>
          <t xml:space="preserve"> </t>
        </is>
      </c>
    </row>
    <row r="8">
      <c r="A8" s="4" t="inlineStr">
        <is>
          <t>Voluntary protection contract revenues and insurance earned premiums</t>
        </is>
      </c>
      <c r="B8" s="5" t="n">
        <v>259</v>
      </c>
      <c r="C8" s="5" t="n">
        <v>249</v>
      </c>
      <c r="D8" s="4" t="inlineStr">
        <is>
          <t xml:space="preserve"> </t>
        </is>
      </c>
    </row>
    <row r="9">
      <c r="A9" s="4" t="inlineStr">
        <is>
          <t>Investment and other income (loss), net</t>
        </is>
      </c>
      <c r="B9" s="5" t="n">
        <v>-306</v>
      </c>
      <c r="C9" s="5" t="n">
        <v>156</v>
      </c>
      <c r="D9" s="4" t="inlineStr">
        <is>
          <t xml:space="preserve"> </t>
        </is>
      </c>
    </row>
    <row r="10">
      <c r="A10" s="4" t="inlineStr">
        <is>
          <t>Net financing revenues and other revenues</t>
        </is>
      </c>
      <c r="B10" s="5" t="n">
        <v>812</v>
      </c>
      <c r="C10" s="5" t="n">
        <v>1677</v>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Provision for credit losses</t>
        </is>
      </c>
      <c r="B12" s="5" t="n">
        <v>78</v>
      </c>
      <c r="C12" s="5" t="n">
        <v>-3</v>
      </c>
      <c r="D12" s="4" t="inlineStr">
        <is>
          <t xml:space="preserve"> </t>
        </is>
      </c>
    </row>
    <row r="13">
      <c r="A13" s="4" t="inlineStr">
        <is>
          <t>Operating and administrative</t>
        </is>
      </c>
      <c r="B13" s="5" t="n">
        <v>406</v>
      </c>
      <c r="C13" s="5" t="n">
        <v>384</v>
      </c>
      <c r="D13" s="4" t="inlineStr">
        <is>
          <t xml:space="preserve"> </t>
        </is>
      </c>
    </row>
    <row r="14">
      <c r="A14" s="4" t="inlineStr">
        <is>
          <t>Voluntary protection contract expenses and insurance losses</t>
        </is>
      </c>
      <c r="B14" s="5" t="n">
        <v>107</v>
      </c>
      <c r="C14" s="5" t="n">
        <v>108</v>
      </c>
      <c r="D14" s="4" t="inlineStr">
        <is>
          <t xml:space="preserve"> </t>
        </is>
      </c>
    </row>
    <row r="15">
      <c r="A15" s="4" t="inlineStr">
        <is>
          <t>Total expenses</t>
        </is>
      </c>
      <c r="B15" s="5" t="n">
        <v>591</v>
      </c>
      <c r="C15" s="5" t="n">
        <v>489</v>
      </c>
      <c r="D15" s="4" t="inlineStr">
        <is>
          <t xml:space="preserve"> </t>
        </is>
      </c>
    </row>
    <row r="16">
      <c r="A16" s="4" t="inlineStr">
        <is>
          <t>Income before income taxes</t>
        </is>
      </c>
      <c r="B16" s="5" t="n">
        <v>221</v>
      </c>
      <c r="C16" s="5" t="n">
        <v>1188</v>
      </c>
      <c r="D16" s="4" t="inlineStr">
        <is>
          <t xml:space="preserve"> </t>
        </is>
      </c>
    </row>
    <row r="17">
      <c r="A17" s="4" t="inlineStr">
        <is>
          <t>Provision for income taxes</t>
        </is>
      </c>
      <c r="B17" s="5" t="n">
        <v>51</v>
      </c>
      <c r="C17" s="5" t="n">
        <v>267</v>
      </c>
      <c r="D17" s="4" t="inlineStr">
        <is>
          <t xml:space="preserve"> </t>
        </is>
      </c>
    </row>
    <row r="18">
      <c r="A18" s="4" t="inlineStr">
        <is>
          <t>Net income</t>
        </is>
      </c>
      <c r="B18" s="5" t="n">
        <v>170</v>
      </c>
      <c r="C18" s="5" t="n">
        <v>921</v>
      </c>
      <c r="D18" s="4" t="inlineStr">
        <is>
          <t xml:space="preserve"> </t>
        </is>
      </c>
    </row>
    <row r="19">
      <c r="A19" s="4" t="inlineStr">
        <is>
          <t>Total assets</t>
        </is>
      </c>
      <c r="B19" s="5" t="n">
        <v>136132</v>
      </c>
      <c r="C19" s="5" t="n">
        <v>134401</v>
      </c>
      <c r="D19" s="6" t="n">
        <v>135041</v>
      </c>
    </row>
    <row r="20">
      <c r="A20" s="4" t="inlineStr">
        <is>
          <t>Intercompany Elimin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financing revenues</t>
        </is>
      </c>
      <c r="B22" s="5" t="n">
        <v>0</v>
      </c>
      <c r="C22" s="5" t="n">
        <v>0</v>
      </c>
      <c r="D22" s="4" t="inlineStr">
        <is>
          <t xml:space="preserve"> </t>
        </is>
      </c>
    </row>
    <row r="23">
      <c r="A23" s="4" t="inlineStr">
        <is>
          <t>Depreciation on operating leases</t>
        </is>
      </c>
      <c r="B23" s="5" t="n">
        <v>0</v>
      </c>
      <c r="C23" s="5" t="n">
        <v>0</v>
      </c>
      <c r="D23" s="4" t="inlineStr">
        <is>
          <t xml:space="preserve"> </t>
        </is>
      </c>
    </row>
    <row r="24">
      <c r="A24" s="4" t="inlineStr">
        <is>
          <t>Interest expense</t>
        </is>
      </c>
      <c r="B24" s="5" t="n">
        <v>0</v>
      </c>
      <c r="C24" s="5" t="n">
        <v>0</v>
      </c>
      <c r="D24" s="4" t="inlineStr">
        <is>
          <t xml:space="preserve"> </t>
        </is>
      </c>
    </row>
    <row r="25">
      <c r="A25" s="4" t="inlineStr">
        <is>
          <t>Net financing revenues</t>
        </is>
      </c>
      <c r="B25" s="5" t="n">
        <v>0</v>
      </c>
      <c r="C25" s="5" t="n">
        <v>0</v>
      </c>
      <c r="D25" s="4" t="inlineStr">
        <is>
          <t xml:space="preserve"> </t>
        </is>
      </c>
    </row>
    <row r="26">
      <c r="A26" s="4" t="inlineStr">
        <is>
          <t>Voluntary protection contract revenues and insurance earned premiums</t>
        </is>
      </c>
      <c r="B26" s="5" t="n">
        <v>0</v>
      </c>
      <c r="C26" s="5" t="n">
        <v>0</v>
      </c>
      <c r="D26" s="4" t="inlineStr">
        <is>
          <t xml:space="preserve"> </t>
        </is>
      </c>
    </row>
    <row r="27">
      <c r="A27" s="4" t="inlineStr">
        <is>
          <t>Investment and other income (loss), net</t>
        </is>
      </c>
      <c r="B27" s="5" t="n">
        <v>0</v>
      </c>
      <c r="C27" s="5" t="n">
        <v>0</v>
      </c>
      <c r="D27" s="4" t="inlineStr">
        <is>
          <t xml:space="preserve"> </t>
        </is>
      </c>
    </row>
    <row r="28">
      <c r="A28" s="4" t="inlineStr">
        <is>
          <t>Net financing revenues and other revenues</t>
        </is>
      </c>
      <c r="B28" s="5" t="n">
        <v>0</v>
      </c>
      <c r="C28" s="5" t="n">
        <v>0</v>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Provision for credit losses</t>
        </is>
      </c>
      <c r="B30" s="5" t="n">
        <v>0</v>
      </c>
      <c r="C30" s="5" t="n">
        <v>0</v>
      </c>
      <c r="D30" s="4" t="inlineStr">
        <is>
          <t xml:space="preserve"> </t>
        </is>
      </c>
    </row>
    <row r="31">
      <c r="A31" s="4" t="inlineStr">
        <is>
          <t>Operating and administrative</t>
        </is>
      </c>
      <c r="B31" s="5" t="n">
        <v>0</v>
      </c>
      <c r="C31" s="5" t="n">
        <v>0</v>
      </c>
      <c r="D31" s="4" t="inlineStr">
        <is>
          <t xml:space="preserve"> </t>
        </is>
      </c>
    </row>
    <row r="32">
      <c r="A32" s="4" t="inlineStr">
        <is>
          <t>Voluntary protection contract expenses and insurance losses</t>
        </is>
      </c>
      <c r="B32" s="5" t="n">
        <v>0</v>
      </c>
      <c r="C32" s="5" t="n">
        <v>0</v>
      </c>
      <c r="D32" s="4" t="inlineStr">
        <is>
          <t xml:space="preserve"> </t>
        </is>
      </c>
    </row>
    <row r="33">
      <c r="A33" s="4" t="inlineStr">
        <is>
          <t>Total expenses</t>
        </is>
      </c>
      <c r="B33" s="5" t="n">
        <v>0</v>
      </c>
      <c r="C33" s="5" t="n">
        <v>0</v>
      </c>
      <c r="D33" s="4" t="inlineStr">
        <is>
          <t xml:space="preserve"> </t>
        </is>
      </c>
    </row>
    <row r="34">
      <c r="A34" s="4" t="inlineStr">
        <is>
          <t>Income before income taxes</t>
        </is>
      </c>
      <c r="B34" s="5" t="n">
        <v>0</v>
      </c>
      <c r="C34" s="5" t="n">
        <v>0</v>
      </c>
      <c r="D34" s="4" t="inlineStr">
        <is>
          <t xml:space="preserve"> </t>
        </is>
      </c>
    </row>
    <row r="35">
      <c r="A35" s="4" t="inlineStr">
        <is>
          <t>Provision for income taxes</t>
        </is>
      </c>
      <c r="B35" s="5" t="n">
        <v>0</v>
      </c>
      <c r="C35" s="5" t="n">
        <v>0</v>
      </c>
      <c r="D35" s="4" t="inlineStr">
        <is>
          <t xml:space="preserve"> </t>
        </is>
      </c>
    </row>
    <row r="36">
      <c r="A36" s="4" t="inlineStr">
        <is>
          <t>Net income</t>
        </is>
      </c>
      <c r="B36" s="5" t="n">
        <v>0</v>
      </c>
      <c r="C36" s="5" t="n">
        <v>0</v>
      </c>
      <c r="D36" s="4" t="inlineStr">
        <is>
          <t xml:space="preserve"> </t>
        </is>
      </c>
    </row>
    <row r="37">
      <c r="A37" s="4" t="inlineStr">
        <is>
          <t>Total assets</t>
        </is>
      </c>
      <c r="B37" s="5" t="n">
        <v>-135</v>
      </c>
      <c r="C37" s="5" t="n">
        <v>-138</v>
      </c>
      <c r="D37" s="4" t="inlineStr">
        <is>
          <t xml:space="preserve"> </t>
        </is>
      </c>
    </row>
    <row r="38">
      <c r="A38" s="4" t="inlineStr">
        <is>
          <t>Finance Operations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financing revenues</t>
        </is>
      </c>
      <c r="B40" s="5" t="n">
        <v>2831</v>
      </c>
      <c r="C40" s="5" t="n">
        <v>2999</v>
      </c>
      <c r="D40" s="4" t="inlineStr">
        <is>
          <t xml:space="preserve"> </t>
        </is>
      </c>
    </row>
    <row r="41">
      <c r="A41" s="4" t="inlineStr">
        <is>
          <t>Depreciation on operating leases</t>
        </is>
      </c>
      <c r="B41" s="5" t="n">
        <v>1409</v>
      </c>
      <c r="C41" s="5" t="n">
        <v>1441</v>
      </c>
      <c r="D41" s="4" t="inlineStr">
        <is>
          <t xml:space="preserve"> </t>
        </is>
      </c>
    </row>
    <row r="42">
      <c r="A42" s="4" t="inlineStr">
        <is>
          <t>Interest expense</t>
        </is>
      </c>
      <c r="B42" s="5" t="n">
        <v>563</v>
      </c>
      <c r="C42" s="5" t="n">
        <v>286</v>
      </c>
      <c r="D42" s="4" t="inlineStr">
        <is>
          <t xml:space="preserve"> </t>
        </is>
      </c>
    </row>
    <row r="43">
      <c r="A43" s="4" t="inlineStr">
        <is>
          <t>Net financing revenues</t>
        </is>
      </c>
      <c r="B43" s="5" t="n">
        <v>859</v>
      </c>
      <c r="C43" s="5" t="n">
        <v>1272</v>
      </c>
      <c r="D43" s="4" t="inlineStr">
        <is>
          <t xml:space="preserve"> </t>
        </is>
      </c>
    </row>
    <row r="44">
      <c r="A44" s="4" t="inlineStr">
        <is>
          <t>Voluntary protection contract revenues and insurance earned premiums</t>
        </is>
      </c>
      <c r="B44" s="5" t="n">
        <v>0</v>
      </c>
      <c r="C44" s="5" t="n">
        <v>0</v>
      </c>
      <c r="D44" s="4" t="inlineStr">
        <is>
          <t xml:space="preserve"> </t>
        </is>
      </c>
    </row>
    <row r="45">
      <c r="A45" s="4" t="inlineStr">
        <is>
          <t>Investment and other income (loss), net</t>
        </is>
      </c>
      <c r="B45" s="5" t="n">
        <v>33</v>
      </c>
      <c r="C45" s="5" t="n">
        <v>19</v>
      </c>
      <c r="D45" s="4" t="inlineStr">
        <is>
          <t xml:space="preserve"> </t>
        </is>
      </c>
    </row>
    <row r="46">
      <c r="A46" s="4" t="inlineStr">
        <is>
          <t>Net financing revenues and other revenues</t>
        </is>
      </c>
      <c r="B46" s="5" t="n">
        <v>892</v>
      </c>
      <c r="C46" s="5" t="n">
        <v>1291</v>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Provision for credit losses</t>
        </is>
      </c>
      <c r="B48" s="5" t="n">
        <v>78</v>
      </c>
      <c r="C48" s="5" t="n">
        <v>-3</v>
      </c>
      <c r="D48" s="4" t="inlineStr">
        <is>
          <t xml:space="preserve"> </t>
        </is>
      </c>
    </row>
    <row r="49">
      <c r="A49" s="4" t="inlineStr">
        <is>
          <t>Operating and administrative</t>
        </is>
      </c>
      <c r="B49" s="5" t="n">
        <v>299</v>
      </c>
      <c r="C49" s="5" t="n">
        <v>292</v>
      </c>
      <c r="D49" s="4" t="inlineStr">
        <is>
          <t xml:space="preserve"> </t>
        </is>
      </c>
    </row>
    <row r="50">
      <c r="A50" s="4" t="inlineStr">
        <is>
          <t>Voluntary protection contract expenses and insurance losses</t>
        </is>
      </c>
      <c r="B50" s="5" t="n">
        <v>0</v>
      </c>
      <c r="C50" s="5" t="n">
        <v>0</v>
      </c>
      <c r="D50" s="4" t="inlineStr">
        <is>
          <t xml:space="preserve"> </t>
        </is>
      </c>
    </row>
    <row r="51">
      <c r="A51" s="4" t="inlineStr">
        <is>
          <t>Total expenses</t>
        </is>
      </c>
      <c r="B51" s="5" t="n">
        <v>377</v>
      </c>
      <c r="C51" s="5" t="n">
        <v>289</v>
      </c>
      <c r="D51" s="4" t="inlineStr">
        <is>
          <t xml:space="preserve"> </t>
        </is>
      </c>
    </row>
    <row r="52">
      <c r="A52" s="4" t="inlineStr">
        <is>
          <t>Income before income taxes</t>
        </is>
      </c>
      <c r="B52" s="5" t="n">
        <v>515</v>
      </c>
      <c r="C52" s="5" t="n">
        <v>1002</v>
      </c>
      <c r="D52" s="4" t="inlineStr">
        <is>
          <t xml:space="preserve"> </t>
        </is>
      </c>
    </row>
    <row r="53">
      <c r="A53" s="4" t="inlineStr">
        <is>
          <t>Provision for income taxes</t>
        </is>
      </c>
      <c r="B53" s="5" t="n">
        <v>125</v>
      </c>
      <c r="C53" s="5" t="n">
        <v>221</v>
      </c>
      <c r="D53" s="4" t="inlineStr">
        <is>
          <t xml:space="preserve"> </t>
        </is>
      </c>
    </row>
    <row r="54">
      <c r="A54" s="4" t="inlineStr">
        <is>
          <t>Net income</t>
        </is>
      </c>
      <c r="B54" s="5" t="n">
        <v>390</v>
      </c>
      <c r="C54" s="5" t="n">
        <v>781</v>
      </c>
      <c r="D54" s="4" t="inlineStr">
        <is>
          <t xml:space="preserve"> </t>
        </is>
      </c>
    </row>
    <row r="55">
      <c r="A55" s="4" t="inlineStr">
        <is>
          <t>Total assets</t>
        </is>
      </c>
      <c r="B55" s="5" t="n">
        <v>130054</v>
      </c>
      <c r="C55" s="5" t="n">
        <v>128015</v>
      </c>
      <c r="D55" s="4" t="inlineStr">
        <is>
          <t xml:space="preserve"> </t>
        </is>
      </c>
    </row>
    <row r="56">
      <c r="A56" s="4" t="inlineStr">
        <is>
          <t>Voluntary Protection Operations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financing revenues</t>
        </is>
      </c>
      <c r="B58" s="5" t="n">
        <v>0</v>
      </c>
      <c r="C58" s="5" t="n">
        <v>0</v>
      </c>
      <c r="D58" s="4" t="inlineStr">
        <is>
          <t xml:space="preserve"> </t>
        </is>
      </c>
    </row>
    <row r="59">
      <c r="A59" s="4" t="inlineStr">
        <is>
          <t>Depreciation on operating leases</t>
        </is>
      </c>
      <c r="B59" s="5" t="n">
        <v>0</v>
      </c>
      <c r="C59" s="5" t="n">
        <v>0</v>
      </c>
      <c r="D59" s="4" t="inlineStr">
        <is>
          <t xml:space="preserve"> </t>
        </is>
      </c>
    </row>
    <row r="60">
      <c r="A60" s="4" t="inlineStr">
        <is>
          <t>Interest expense</t>
        </is>
      </c>
      <c r="B60" s="5" t="n">
        <v>0</v>
      </c>
      <c r="C60" s="5" t="n">
        <v>0</v>
      </c>
      <c r="D60" s="4" t="inlineStr">
        <is>
          <t xml:space="preserve"> </t>
        </is>
      </c>
    </row>
    <row r="61">
      <c r="A61" s="4" t="inlineStr">
        <is>
          <t>Net financing revenues</t>
        </is>
      </c>
      <c r="B61" s="5" t="n">
        <v>0</v>
      </c>
      <c r="C61" s="5" t="n">
        <v>0</v>
      </c>
      <c r="D61" s="4" t="inlineStr">
        <is>
          <t xml:space="preserve"> </t>
        </is>
      </c>
    </row>
    <row r="62">
      <c r="A62" s="4" t="inlineStr">
        <is>
          <t>Voluntary protection contract revenues and insurance earned premiums</t>
        </is>
      </c>
      <c r="B62" s="5" t="n">
        <v>259</v>
      </c>
      <c r="C62" s="5" t="n">
        <v>249</v>
      </c>
      <c r="D62" s="4" t="inlineStr">
        <is>
          <t xml:space="preserve"> </t>
        </is>
      </c>
    </row>
    <row r="63">
      <c r="A63" s="4" t="inlineStr">
        <is>
          <t>Investment and other income (loss), net</t>
        </is>
      </c>
      <c r="B63" s="5" t="n">
        <v>-339</v>
      </c>
      <c r="C63" s="5" t="n">
        <v>137</v>
      </c>
      <c r="D63" s="4" t="inlineStr">
        <is>
          <t xml:space="preserve"> </t>
        </is>
      </c>
    </row>
    <row r="64">
      <c r="A64" s="4" t="inlineStr">
        <is>
          <t>Net financing revenues and other revenues</t>
        </is>
      </c>
      <c r="B64" s="5" t="n">
        <v>-80</v>
      </c>
      <c r="C64" s="5" t="n">
        <v>386</v>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Provision for credit losses</t>
        </is>
      </c>
      <c r="B66" s="5" t="n">
        <v>0</v>
      </c>
      <c r="C66" s="5" t="n">
        <v>0</v>
      </c>
      <c r="D66" s="4" t="inlineStr">
        <is>
          <t xml:space="preserve"> </t>
        </is>
      </c>
    </row>
    <row r="67">
      <c r="A67" s="4" t="inlineStr">
        <is>
          <t>Operating and administrative</t>
        </is>
      </c>
      <c r="B67" s="5" t="n">
        <v>107</v>
      </c>
      <c r="C67" s="5" t="n">
        <v>92</v>
      </c>
      <c r="D67" s="4" t="inlineStr">
        <is>
          <t xml:space="preserve"> </t>
        </is>
      </c>
    </row>
    <row r="68">
      <c r="A68" s="4" t="inlineStr">
        <is>
          <t>Voluntary protection contract expenses and insurance losses</t>
        </is>
      </c>
      <c r="B68" s="5" t="n">
        <v>107</v>
      </c>
      <c r="C68" s="5" t="n">
        <v>108</v>
      </c>
      <c r="D68" s="4" t="inlineStr">
        <is>
          <t xml:space="preserve"> </t>
        </is>
      </c>
    </row>
    <row r="69">
      <c r="A69" s="4" t="inlineStr">
        <is>
          <t>Total expenses</t>
        </is>
      </c>
      <c r="B69" s="5" t="n">
        <v>214</v>
      </c>
      <c r="C69" s="5" t="n">
        <v>200</v>
      </c>
      <c r="D69" s="4" t="inlineStr">
        <is>
          <t xml:space="preserve"> </t>
        </is>
      </c>
    </row>
    <row r="70">
      <c r="A70" s="4" t="inlineStr">
        <is>
          <t>Income before income taxes</t>
        </is>
      </c>
      <c r="B70" s="5" t="n">
        <v>-294</v>
      </c>
      <c r="C70" s="5" t="n">
        <v>186</v>
      </c>
      <c r="D70" s="4" t="inlineStr">
        <is>
          <t xml:space="preserve"> </t>
        </is>
      </c>
    </row>
    <row r="71">
      <c r="A71" s="4" t="inlineStr">
        <is>
          <t>Provision for income taxes</t>
        </is>
      </c>
      <c r="B71" s="5" t="n">
        <v>-74</v>
      </c>
      <c r="C71" s="5" t="n">
        <v>46</v>
      </c>
      <c r="D71" s="4" t="inlineStr">
        <is>
          <t xml:space="preserve"> </t>
        </is>
      </c>
    </row>
    <row r="72">
      <c r="A72" s="4" t="inlineStr">
        <is>
          <t>Net income</t>
        </is>
      </c>
      <c r="B72" s="5" t="n">
        <v>-220</v>
      </c>
      <c r="C72" s="5" t="n">
        <v>140</v>
      </c>
      <c r="D72" s="4" t="inlineStr">
        <is>
          <t xml:space="preserve"> </t>
        </is>
      </c>
    </row>
    <row r="73">
      <c r="A73" s="4" t="inlineStr">
        <is>
          <t>Total assets</t>
        </is>
      </c>
      <c r="B73" s="6" t="n">
        <v>6213</v>
      </c>
      <c r="C73" s="6" t="n">
        <v>6524</v>
      </c>
      <c r="D7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Supplemental) - USD ($) $ in Millions</t>
        </is>
      </c>
      <c r="B1" s="2" t="inlineStr">
        <is>
          <t>Jun. 30, 2022</t>
        </is>
      </c>
      <c r="C1" s="2" t="inlineStr">
        <is>
          <t>Mar. 31, 2022</t>
        </is>
      </c>
    </row>
    <row r="2">
      <c r="A2" s="3" t="inlineStr">
        <is>
          <t>ASSETS</t>
        </is>
      </c>
      <c r="B2" s="4" t="inlineStr">
        <is>
          <t xml:space="preserve"> </t>
        </is>
      </c>
      <c r="C2" s="4" t="inlineStr">
        <is>
          <t xml:space="preserve"> </t>
        </is>
      </c>
    </row>
    <row r="3">
      <c r="A3" s="4" t="inlineStr">
        <is>
          <t>Finance receivables, net</t>
        </is>
      </c>
      <c r="B3" s="6" t="n">
        <v>84822</v>
      </c>
      <c r="C3" s="6" t="n">
        <v>82432</v>
      </c>
    </row>
    <row r="4">
      <c r="A4" s="4" t="inlineStr">
        <is>
          <t>Investments in operating leases, net</t>
        </is>
      </c>
      <c r="B4" s="5" t="n">
        <v>33703</v>
      </c>
      <c r="C4" s="5" t="n">
        <v>35455</v>
      </c>
    </row>
    <row r="5">
      <c r="A5" s="4" t="inlineStr">
        <is>
          <t>Other assets</t>
        </is>
      </c>
      <c r="B5" s="5" t="n">
        <v>2470</v>
      </c>
      <c r="C5" s="5" t="n">
        <v>2466</v>
      </c>
    </row>
    <row r="6">
      <c r="A6" s="4" t="inlineStr">
        <is>
          <t>Total assets</t>
        </is>
      </c>
      <c r="B6" s="5" t="n">
        <v>136132</v>
      </c>
      <c r="C6" s="5" t="n">
        <v>135041</v>
      </c>
    </row>
    <row r="7">
      <c r="A7" s="3" t="inlineStr">
        <is>
          <t>LIABILITIES</t>
        </is>
      </c>
      <c r="B7" s="4" t="inlineStr">
        <is>
          <t xml:space="preserve"> </t>
        </is>
      </c>
      <c r="C7" s="4" t="inlineStr">
        <is>
          <t xml:space="preserve"> </t>
        </is>
      </c>
    </row>
    <row r="8">
      <c r="A8" s="4" t="inlineStr">
        <is>
          <t>Debt</t>
        </is>
      </c>
      <c r="B8" s="5" t="n">
        <v>110423</v>
      </c>
      <c r="C8" s="5" t="n">
        <v>109152</v>
      </c>
    </row>
    <row r="9">
      <c r="A9" s="4" t="inlineStr">
        <is>
          <t>Other liabilities</t>
        </is>
      </c>
      <c r="B9" s="5" t="n">
        <v>6061</v>
      </c>
      <c r="C9" s="5" t="n">
        <v>6224</v>
      </c>
    </row>
    <row r="10">
      <c r="A10" s="4" t="inlineStr">
        <is>
          <t>Total liabilities</t>
        </is>
      </c>
      <c r="B10" s="5" t="n">
        <v>117887</v>
      </c>
      <c r="C10" s="5" t="n">
        <v>116940</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e receivables, net</t>
        </is>
      </c>
      <c r="B13" s="5" t="n">
        <v>24009</v>
      </c>
      <c r="C13" s="5" t="n">
        <v>20932</v>
      </c>
    </row>
    <row r="14">
      <c r="A14" s="4" t="inlineStr">
        <is>
          <t>Investments in operating leases, net</t>
        </is>
      </c>
      <c r="B14" s="5" t="n">
        <v>11358</v>
      </c>
      <c r="C14" s="5" t="n">
        <v>11886</v>
      </c>
    </row>
    <row r="15">
      <c r="A15" s="4" t="inlineStr">
        <is>
          <t>Other assets</t>
        </is>
      </c>
      <c r="B15" s="5" t="n">
        <v>71</v>
      </c>
      <c r="C15" s="5" t="n">
        <v>66</v>
      </c>
    </row>
    <row r="16">
      <c r="A16" s="4" t="inlineStr">
        <is>
          <t>Total assets</t>
        </is>
      </c>
      <c r="B16" s="5" t="n">
        <v>35438</v>
      </c>
      <c r="C16" s="5" t="n">
        <v>32884</v>
      </c>
    </row>
    <row r="17">
      <c r="A17" s="3" t="inlineStr">
        <is>
          <t>LIABILITIES</t>
        </is>
      </c>
      <c r="B17" s="4" t="inlineStr">
        <is>
          <t xml:space="preserve"> </t>
        </is>
      </c>
      <c r="C17" s="4" t="inlineStr">
        <is>
          <t xml:space="preserve"> </t>
        </is>
      </c>
    </row>
    <row r="18">
      <c r="A18" s="4" t="inlineStr">
        <is>
          <t>Debt</t>
        </is>
      </c>
      <c r="B18" s="5" t="n">
        <v>28882</v>
      </c>
      <c r="C18" s="5" t="n">
        <v>26864</v>
      </c>
    </row>
    <row r="19">
      <c r="A19" s="4" t="inlineStr">
        <is>
          <t>Other liabilities</t>
        </is>
      </c>
      <c r="B19" s="5" t="n">
        <v>14</v>
      </c>
      <c r="C19" s="5" t="n">
        <v>10</v>
      </c>
    </row>
    <row r="20">
      <c r="A20" s="4" t="inlineStr">
        <is>
          <t>Total liabilities</t>
        </is>
      </c>
      <c r="B20" s="6" t="n">
        <v>28896</v>
      </c>
      <c r="C20" s="6" t="n">
        <v>26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egment Information - Additional Information (Details) - USD ($) $ in Millions</t>
        </is>
      </c>
      <c r="B1" s="2" t="inlineStr">
        <is>
          <t>3 Months Ended</t>
        </is>
      </c>
    </row>
    <row r="2">
      <c r="B2" s="2" t="inlineStr">
        <is>
          <t>Jun. 30, 2022</t>
        </is>
      </c>
      <c r="C2" s="2" t="inlineStr">
        <is>
          <t>Jun. 30, 2021</t>
        </is>
      </c>
      <c r="D2" s="2" t="inlineStr">
        <is>
          <t>Mar. 31, 2022</t>
        </is>
      </c>
      <c r="E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earned voluntary protection contract revenues</t>
        </is>
      </c>
      <c r="B4" s="4" t="inlineStr">
        <is>
          <t xml:space="preserve"> </t>
        </is>
      </c>
      <c r="C4" s="6" t="n">
        <v>2500</v>
      </c>
      <c r="D4" s="4" t="inlineStr">
        <is>
          <t xml:space="preserve"> </t>
        </is>
      </c>
      <c r="E4" s="4" t="inlineStr">
        <is>
          <t xml:space="preserve"> </t>
        </is>
      </c>
    </row>
    <row r="5">
      <c r="A5" s="4" t="inlineStr">
        <is>
          <t>Unearned amounts in voluntary protection contract revenues, recognized</t>
        </is>
      </c>
      <c r="B5" s="6" t="n">
        <v>200</v>
      </c>
      <c r="C5" s="6" t="n">
        <v>192</v>
      </c>
      <c r="D5" s="4" t="inlineStr">
        <is>
          <t xml:space="preserve"> </t>
        </is>
      </c>
      <c r="E5" s="4" t="inlineStr">
        <is>
          <t xml:space="preserve"> </t>
        </is>
      </c>
    </row>
    <row r="6">
      <c r="A6" s="4" t="inlineStr">
        <is>
          <t>Other liabilit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Unearned voluntary protection contract revenues</t>
        </is>
      </c>
      <c r="B8" s="6" t="n">
        <v>2700</v>
      </c>
      <c r="C8" s="4" t="inlineStr">
        <is>
          <t xml:space="preserve"> </t>
        </is>
      </c>
      <c r="D8" s="6" t="n">
        <v>2500</v>
      </c>
      <c r="E8" s="6" t="n">
        <v>2500</v>
      </c>
    </row>
    <row r="9">
      <c r="A9" s="4" t="inlineStr">
        <is>
          <t>Accounting Standards Update 2014-09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voluntary protection contract revenues</t>
        </is>
      </c>
      <c r="B11" s="7" t="n">
        <v>0.83</v>
      </c>
      <c r="C11" s="7" t="n">
        <v>0.8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1) $ in Millions</t>
        </is>
      </c>
      <c r="B1" s="2" t="inlineStr">
        <is>
          <t>Jun. 30, 2022 USD ($)</t>
        </is>
      </c>
    </row>
    <row r="2">
      <c r="A2" s="4" t="inlineStr">
        <is>
          <t>Revenue, Remaining Performance Obligation, Expected Timing of Satisfaction, Start Date: 2022-07-01</t>
        </is>
      </c>
      <c r="B2" s="4" t="inlineStr">
        <is>
          <t xml:space="preserve"> </t>
        </is>
      </c>
    </row>
    <row r="3">
      <c r="A3" s="3" t="inlineStr">
        <is>
          <t>Segment Reporting Information [Line Items]</t>
        </is>
      </c>
      <c r="B3" s="4" t="inlineStr">
        <is>
          <t xml:space="preserve"> </t>
        </is>
      </c>
    </row>
    <row r="4">
      <c r="A4" s="4" t="inlineStr">
        <is>
          <t>Revenue, remaining performance obligation, amount</t>
        </is>
      </c>
      <c r="B4" s="6" t="n">
        <v>592</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2023-07-01</t>
        </is>
      </c>
      <c r="B6" s="4" t="inlineStr">
        <is>
          <t xml:space="preserve"> </t>
        </is>
      </c>
    </row>
    <row r="7">
      <c r="A7" s="3" t="inlineStr">
        <is>
          <t>Segment Reporting Information [Line Items]</t>
        </is>
      </c>
      <c r="B7" s="4" t="inlineStr">
        <is>
          <t xml:space="preserve"> </t>
        </is>
      </c>
    </row>
    <row r="8">
      <c r="A8" s="4" t="inlineStr">
        <is>
          <t>Revenue, remaining performance obligation, amount</t>
        </is>
      </c>
      <c r="B8" s="6" t="n">
        <v>2200</v>
      </c>
    </row>
    <row r="9">
      <c r="A9" s="4" t="inlineStr">
        <is>
          <t>Revenue, remaining performance obligation, expected timing of satisfaction, period</t>
        </is>
      </c>
      <c r="B9" s="4" t="inlineStr">
        <is>
          <t>9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46" customWidth="1" min="5" max="5"/>
    <col width="18" customWidth="1" min="6" max="6"/>
  </cols>
  <sheetData>
    <row r="1">
      <c r="A1" s="1" t="inlineStr">
        <is>
          <t>Consolidated Statements of Shareholder's Equity - USD ($) $ in Millions</t>
        </is>
      </c>
      <c r="B1" s="2" t="inlineStr">
        <is>
          <t>Total</t>
        </is>
      </c>
      <c r="C1" s="2" t="inlineStr">
        <is>
          <t>Capital stock</t>
        </is>
      </c>
      <c r="D1" s="2" t="inlineStr">
        <is>
          <t>Additional paid-in capital</t>
        </is>
      </c>
      <c r="E1" s="2" t="inlineStr">
        <is>
          <t>Accumulated other comprehensive income (loss)</t>
        </is>
      </c>
      <c r="F1" s="2" t="inlineStr">
        <is>
          <t>Retained earnings</t>
        </is>
      </c>
    </row>
    <row r="2">
      <c r="A2" s="4" t="inlineStr">
        <is>
          <t>Balance at Mar. 31, 2021</t>
        </is>
      </c>
      <c r="B2" s="6" t="n">
        <v>15595</v>
      </c>
      <c r="C2" s="6" t="n">
        <v>915</v>
      </c>
      <c r="D2" s="6" t="n">
        <v>2</v>
      </c>
      <c r="E2" s="6" t="n">
        <v>8</v>
      </c>
      <c r="F2" s="6" t="n">
        <v>14670</v>
      </c>
    </row>
    <row r="3">
      <c r="A3" s="4" t="inlineStr">
        <is>
          <t>Net income</t>
        </is>
      </c>
      <c r="B3" s="5" t="n">
        <v>921</v>
      </c>
      <c r="C3" s="5" t="n">
        <v>0</v>
      </c>
      <c r="D3" s="5" t="n">
        <v>0</v>
      </c>
      <c r="E3" s="5" t="n">
        <v>0</v>
      </c>
      <c r="F3" s="5" t="n">
        <v>921</v>
      </c>
    </row>
    <row r="4">
      <c r="A4" s="4" t="inlineStr">
        <is>
          <t>Other comprehensive income (loss), net of tax</t>
        </is>
      </c>
      <c r="B4" s="5" t="n">
        <v>9</v>
      </c>
      <c r="C4" s="5" t="n">
        <v>0</v>
      </c>
      <c r="D4" s="5" t="n">
        <v>0</v>
      </c>
      <c r="E4" s="5" t="n">
        <v>9</v>
      </c>
      <c r="F4" s="5" t="n">
        <v>0</v>
      </c>
    </row>
    <row r="5">
      <c r="A5" s="4" t="inlineStr">
        <is>
          <t>Balance at Jun. 30, 2021</t>
        </is>
      </c>
      <c r="B5" s="5" t="n">
        <v>16525</v>
      </c>
      <c r="C5" s="5" t="n">
        <v>915</v>
      </c>
      <c r="D5" s="5" t="n">
        <v>2</v>
      </c>
      <c r="E5" s="5" t="n">
        <v>17</v>
      </c>
      <c r="F5" s="5" t="n">
        <v>15591</v>
      </c>
    </row>
    <row r="6">
      <c r="A6" s="4" t="inlineStr">
        <is>
          <t>Balance at Mar. 31, 2022</t>
        </is>
      </c>
      <c r="B6" s="5" t="n">
        <v>18101</v>
      </c>
      <c r="C6" s="5" t="n">
        <v>915</v>
      </c>
      <c r="D6" s="5" t="n">
        <v>2</v>
      </c>
      <c r="E6" s="5" t="n">
        <v>-21</v>
      </c>
      <c r="F6" s="5" t="n">
        <v>17205</v>
      </c>
    </row>
    <row r="7">
      <c r="A7" s="4" t="inlineStr">
        <is>
          <t>Net income</t>
        </is>
      </c>
      <c r="B7" s="5" t="n">
        <v>170</v>
      </c>
      <c r="C7" s="5" t="n">
        <v>0</v>
      </c>
      <c r="D7" s="5" t="n">
        <v>0</v>
      </c>
      <c r="E7" s="5" t="n">
        <v>0</v>
      </c>
      <c r="F7" s="5" t="n">
        <v>170</v>
      </c>
    </row>
    <row r="8">
      <c r="A8" s="4" t="inlineStr">
        <is>
          <t>Other comprehensive income (loss), net of tax</t>
        </is>
      </c>
      <c r="B8" s="5" t="n">
        <v>-26</v>
      </c>
      <c r="C8" s="5" t="n">
        <v>0</v>
      </c>
      <c r="D8" s="5" t="n">
        <v>0</v>
      </c>
      <c r="E8" s="5" t="n">
        <v>-26</v>
      </c>
      <c r="F8" s="5" t="n">
        <v>0</v>
      </c>
    </row>
    <row r="9">
      <c r="A9" s="4" t="inlineStr">
        <is>
          <t>Balance at Jun. 30, 2022</t>
        </is>
      </c>
      <c r="B9" s="6" t="n">
        <v>18245</v>
      </c>
      <c r="C9" s="6" t="n">
        <v>915</v>
      </c>
      <c r="D9" s="6" t="n">
        <v>2</v>
      </c>
      <c r="E9" s="6" t="n">
        <v>-47</v>
      </c>
      <c r="F9" s="6" t="n">
        <v>17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0</v>
      </c>
      <c r="C4" s="6" t="n">
        <v>9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2</v>
      </c>
      <c r="C6" s="5" t="n">
        <v>1471</v>
      </c>
    </row>
    <row r="7">
      <c r="A7" s="4" t="inlineStr">
        <is>
          <t>Recognition of deferred income</t>
        </is>
      </c>
      <c r="B7" s="5" t="n">
        <v>-505</v>
      </c>
      <c r="C7" s="5" t="n">
        <v>-631</v>
      </c>
    </row>
    <row r="8">
      <c r="A8" s="4" t="inlineStr">
        <is>
          <t>Provision for credit losses</t>
        </is>
      </c>
      <c r="B8" s="5" t="n">
        <v>78</v>
      </c>
      <c r="C8" s="5" t="n">
        <v>-3</v>
      </c>
    </row>
    <row r="9">
      <c r="A9" s="4" t="inlineStr">
        <is>
          <t>Amortization of deferred costs</t>
        </is>
      </c>
      <c r="B9" s="5" t="n">
        <v>264</v>
      </c>
      <c r="C9" s="5" t="n">
        <v>238</v>
      </c>
    </row>
    <row r="10">
      <c r="A10" s="4" t="inlineStr">
        <is>
          <t>Foreign currency and other adjustments to the carrying value of financial instruments, net</t>
        </is>
      </c>
      <c r="B10" s="5" t="n">
        <v>-527</v>
      </c>
      <c r="C10" s="5" t="n">
        <v>26</v>
      </c>
    </row>
    <row r="11">
      <c r="A11" s="4" t="inlineStr">
        <is>
          <t>Net losses (gains) from investments in marketable securities</t>
        </is>
      </c>
      <c r="B11" s="5" t="n">
        <v>366</v>
      </c>
      <c r="C11" s="5" t="n">
        <v>-115</v>
      </c>
    </row>
    <row r="12">
      <c r="A12" s="3" t="inlineStr">
        <is>
          <t>Net change in:</t>
        </is>
      </c>
      <c r="B12" s="4" t="inlineStr">
        <is>
          <t xml:space="preserve"> </t>
        </is>
      </c>
      <c r="C12" s="4" t="inlineStr">
        <is>
          <t xml:space="preserve"> </t>
        </is>
      </c>
    </row>
    <row r="13">
      <c r="A13" s="4" t="inlineStr">
        <is>
          <t>Derivative assets</t>
        </is>
      </c>
      <c r="B13" s="5" t="n">
        <v>9</v>
      </c>
      <c r="C13" s="5" t="n">
        <v>0</v>
      </c>
    </row>
    <row r="14">
      <c r="A14" s="4" t="inlineStr">
        <is>
          <t>Other assets and accrued interest</t>
        </is>
      </c>
      <c r="B14" s="5" t="n">
        <v>-150</v>
      </c>
      <c r="C14" s="5" t="n">
        <v>-182</v>
      </c>
    </row>
    <row r="15">
      <c r="A15" s="4" t="inlineStr">
        <is>
          <t>Deferred income taxes</t>
        </is>
      </c>
      <c r="B15" s="5" t="n">
        <v>-154</v>
      </c>
      <c r="C15" s="5" t="n">
        <v>-225</v>
      </c>
    </row>
    <row r="16">
      <c r="A16" s="4" t="inlineStr">
        <is>
          <t>Derivative liabilities</t>
        </is>
      </c>
      <c r="B16" s="5" t="n">
        <v>-25</v>
      </c>
      <c r="C16" s="5" t="n">
        <v>15</v>
      </c>
    </row>
    <row r="17">
      <c r="A17" s="4" t="inlineStr">
        <is>
          <t>Other liabilities</t>
        </is>
      </c>
      <c r="B17" s="5" t="n">
        <v>-128</v>
      </c>
      <c r="C17" s="5" t="n">
        <v>509</v>
      </c>
    </row>
    <row r="18">
      <c r="A18" s="4" t="inlineStr">
        <is>
          <t>Net cash provided by operating activities</t>
        </is>
      </c>
      <c r="B18" s="5" t="n">
        <v>830</v>
      </c>
      <c r="C18" s="5" t="n">
        <v>2024</v>
      </c>
    </row>
    <row r="19">
      <c r="A19" s="3" t="inlineStr">
        <is>
          <t>Cash flows from investing activities:</t>
        </is>
      </c>
      <c r="B19" s="4" t="inlineStr">
        <is>
          <t xml:space="preserve"> </t>
        </is>
      </c>
      <c r="C19" s="4" t="inlineStr">
        <is>
          <t xml:space="preserve"> </t>
        </is>
      </c>
    </row>
    <row r="20">
      <c r="A20" s="4" t="inlineStr">
        <is>
          <t>Purchase of investments in marketable securities</t>
        </is>
      </c>
      <c r="B20" s="5" t="n">
        <v>-507</v>
      </c>
      <c r="C20" s="5" t="n">
        <v>-614</v>
      </c>
    </row>
    <row r="21">
      <c r="A21" s="4" t="inlineStr">
        <is>
          <t>Proceeds from sales of investments in marketable securities</t>
        </is>
      </c>
      <c r="B21" s="5" t="n">
        <v>475</v>
      </c>
      <c r="C21" s="5" t="n">
        <v>509</v>
      </c>
    </row>
    <row r="22">
      <c r="A22" s="4" t="inlineStr">
        <is>
          <t>Proceeds from maturities of investments in marketable securities</t>
        </is>
      </c>
      <c r="B22" s="5" t="n">
        <v>13</v>
      </c>
      <c r="C22" s="5" t="n">
        <v>200</v>
      </c>
    </row>
    <row r="23">
      <c r="A23" s="4" t="inlineStr">
        <is>
          <t>Acquisition of finance receivables</t>
        </is>
      </c>
      <c r="B23" s="5" t="n">
        <v>-10790</v>
      </c>
      <c r="C23" s="5" t="n">
        <v>-10509</v>
      </c>
    </row>
    <row r="24">
      <c r="A24" s="4" t="inlineStr">
        <is>
          <t>Collection of finance receivables</t>
        </is>
      </c>
      <c r="B24" s="5" t="n">
        <v>8651</v>
      </c>
      <c r="C24" s="5" t="n">
        <v>8506</v>
      </c>
    </row>
    <row r="25">
      <c r="A25" s="4" t="inlineStr">
        <is>
          <t>Net change in wholesale and certain working capital receivables</t>
        </is>
      </c>
      <c r="B25" s="5" t="n">
        <v>-368</v>
      </c>
      <c r="C25" s="5" t="n">
        <v>2775</v>
      </c>
    </row>
    <row r="26">
      <c r="A26" s="4" t="inlineStr">
        <is>
          <t>Acquisition of investments in operating leases</t>
        </is>
      </c>
      <c r="B26" s="5" t="n">
        <v>-2408</v>
      </c>
      <c r="C26" s="5" t="n">
        <v>-5248</v>
      </c>
    </row>
    <row r="27">
      <c r="A27" s="4" t="inlineStr">
        <is>
          <t>Disposals of investments in operating leases</t>
        </is>
      </c>
      <c r="B27" s="5" t="n">
        <v>3011</v>
      </c>
      <c r="C27" s="5" t="n">
        <v>3568</v>
      </c>
    </row>
    <row r="28">
      <c r="A28" s="4" t="inlineStr">
        <is>
          <t>Long term loans to affiliates</t>
        </is>
      </c>
      <c r="B28" s="5" t="n">
        <v>0</v>
      </c>
      <c r="C28" s="5" t="n">
        <v>-100</v>
      </c>
    </row>
    <row r="29">
      <c r="A29" s="4" t="inlineStr">
        <is>
          <t>Payments on long term loans from affiliates</t>
        </is>
      </c>
      <c r="B29" s="5" t="n">
        <v>100</v>
      </c>
      <c r="C29" s="5" t="n">
        <v>100</v>
      </c>
    </row>
    <row r="30">
      <c r="A30" s="4" t="inlineStr">
        <is>
          <t>Net change in financing support provided to affiliates</t>
        </is>
      </c>
      <c r="B30" s="5" t="n">
        <v>26</v>
      </c>
      <c r="C30" s="5" t="n">
        <v>0</v>
      </c>
    </row>
    <row r="31">
      <c r="A31" s="4" t="inlineStr">
        <is>
          <t>Other, net</t>
        </is>
      </c>
      <c r="B31" s="5" t="n">
        <v>-18</v>
      </c>
      <c r="C31" s="5" t="n">
        <v>-13</v>
      </c>
    </row>
    <row r="32">
      <c r="A32" s="4" t="inlineStr">
        <is>
          <t>Net cash used in investing activities</t>
        </is>
      </c>
      <c r="B32" s="5" t="n">
        <v>-1815</v>
      </c>
      <c r="C32" s="5" t="n">
        <v>-826</v>
      </c>
    </row>
    <row r="33">
      <c r="A33" s="3" t="inlineStr">
        <is>
          <t>Cash flows from financing activities:</t>
        </is>
      </c>
      <c r="B33" s="4" t="inlineStr">
        <is>
          <t xml:space="preserve"> </t>
        </is>
      </c>
      <c r="C33" s="4" t="inlineStr">
        <is>
          <t xml:space="preserve"> </t>
        </is>
      </c>
    </row>
    <row r="34">
      <c r="A34" s="4" t="inlineStr">
        <is>
          <t>Proceeds from issuance of debt</t>
        </is>
      </c>
      <c r="B34" s="5" t="n">
        <v>8602</v>
      </c>
      <c r="C34" s="5" t="n">
        <v>10242</v>
      </c>
    </row>
    <row r="35">
      <c r="A35" s="4" t="inlineStr">
        <is>
          <t>Payments on debt</t>
        </is>
      </c>
      <c r="B35" s="5" t="n">
        <v>-6912</v>
      </c>
      <c r="C35" s="5" t="n">
        <v>-11074</v>
      </c>
    </row>
    <row r="36">
      <c r="A36" s="4" t="inlineStr">
        <is>
          <t>Net change in commercial paper and other short-term financing</t>
        </is>
      </c>
      <c r="B36" s="5" t="n">
        <v>118</v>
      </c>
      <c r="C36" s="5" t="n">
        <v>214</v>
      </c>
    </row>
    <row r="37">
      <c r="A37" s="4" t="inlineStr">
        <is>
          <t>Net change in financing support provided by affiliates</t>
        </is>
      </c>
      <c r="B37" s="5" t="n">
        <v>8</v>
      </c>
      <c r="C37" s="5" t="n">
        <v>7</v>
      </c>
    </row>
    <row r="38">
      <c r="A38" s="4" t="inlineStr">
        <is>
          <t>Net cash provided by (used in) financing activities</t>
        </is>
      </c>
      <c r="B38" s="5" t="n">
        <v>1816</v>
      </c>
      <c r="C38" s="5" t="n">
        <v>-611</v>
      </c>
    </row>
    <row r="39">
      <c r="A39" s="4" t="inlineStr">
        <is>
          <t>Net increase in cash and cash equivalents and restricted cash and cash equivalents</t>
        </is>
      </c>
      <c r="B39" s="5" t="n">
        <v>831</v>
      </c>
      <c r="C39" s="5" t="n">
        <v>587</v>
      </c>
    </row>
    <row r="40">
      <c r="A40" s="4" t="inlineStr">
        <is>
          <t>Cash and cash equivalents and restricted cash and cash equivalents at the beginning of the period</t>
        </is>
      </c>
      <c r="B40" s="5" t="n">
        <v>9735</v>
      </c>
      <c r="C40" s="5" t="n">
        <v>10152</v>
      </c>
    </row>
    <row r="41">
      <c r="A41" s="4" t="inlineStr">
        <is>
          <t>Cash and cash equivalents and restricted cash and cash equivalents at the end of the period</t>
        </is>
      </c>
      <c r="B41" s="5" t="n">
        <v>10566</v>
      </c>
      <c r="C41" s="5" t="n">
        <v>10739</v>
      </c>
    </row>
    <row r="42">
      <c r="A42" s="3" t="inlineStr">
        <is>
          <t>Supplemental disclosures:</t>
        </is>
      </c>
      <c r="B42" s="4" t="inlineStr">
        <is>
          <t xml:space="preserve"> </t>
        </is>
      </c>
      <c r="C42" s="4" t="inlineStr">
        <is>
          <t xml:space="preserve"> </t>
        </is>
      </c>
    </row>
    <row r="43">
      <c r="A43" s="4" t="inlineStr">
        <is>
          <t>Interest paid, net</t>
        </is>
      </c>
      <c r="B43" s="5" t="n">
        <v>329</v>
      </c>
      <c r="C43" s="5" t="n">
        <v>485</v>
      </c>
    </row>
    <row r="44">
      <c r="A44" s="4" t="inlineStr">
        <is>
          <t>Income taxes paid, net</t>
        </is>
      </c>
      <c r="B44" s="6" t="n">
        <v>414</v>
      </c>
      <c r="C44" s="6" t="n">
        <v>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58:08Z</dcterms:created>
  <dcterms:modified xmlns:dcterms="http://purl.org/dc/terms/" xmlns:xsi="http://www.w3.org/2001/XMLSchema-instance" xsi:type="dcterms:W3CDTF">2022-08-05T18:58:08Z</dcterms:modified>
</cp:coreProperties>
</file>